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INTERIM FINANCIAL STATEMENTS" sheetId="10" state="visible" r:id="rId10"/>
    <sheet xmlns:r="http://schemas.openxmlformats.org/officeDocument/2006/relationships" name="STATUS OF DISCUSSIONS WITH LEND"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INDEBTEDNESS"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OTHER CURRENT ASSETS, OTHER ASS" sheetId="19" state="visible" r:id="rId19"/>
    <sheet xmlns:r="http://schemas.openxmlformats.org/officeDocument/2006/relationships" name="ACCOUNTING PRONOUNCEMENTS" sheetId="20" state="visible" r:id="rId20"/>
    <sheet xmlns:r="http://schemas.openxmlformats.org/officeDocument/2006/relationships" name="SEGMENT AND GEOGRAPHIC DISTRIBU" sheetId="21" state="visible" r:id="rId21"/>
    <sheet xmlns:r="http://schemas.openxmlformats.org/officeDocument/2006/relationships" name="SALE_LEASEBACK ARRANGEMENTS" sheetId="22" state="visible" r:id="rId22"/>
    <sheet xmlns:r="http://schemas.openxmlformats.org/officeDocument/2006/relationships" name="RESTRUCTURING CHARGE" sheetId="23" state="visible" r:id="rId23"/>
    <sheet xmlns:r="http://schemas.openxmlformats.org/officeDocument/2006/relationships" name="ASSET IMPAIRMENT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EMPLOYEE BENEFIT PLANS (Tables)" sheetId="27" state="visible" r:id="rId27"/>
    <sheet xmlns:r="http://schemas.openxmlformats.org/officeDocument/2006/relationships" name="INDEBTEDNESS (Tables)" sheetId="28" state="visible" r:id="rId28"/>
    <sheet xmlns:r="http://schemas.openxmlformats.org/officeDocument/2006/relationships" name="LOSS PER SHARE (Tables)"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OTHER CURRENT ASSETS, OTHER A32" sheetId="32" state="visible" r:id="rId32"/>
    <sheet xmlns:r="http://schemas.openxmlformats.org/officeDocument/2006/relationships" name="SEGMENT AND GEOGRAPHIC DISTRI33" sheetId="33" state="visible" r:id="rId33"/>
    <sheet xmlns:r="http://schemas.openxmlformats.org/officeDocument/2006/relationships" name="SALE_LEASEBACK ARRANGEMENTS (Ta" sheetId="34" state="visible" r:id="rId34"/>
    <sheet xmlns:r="http://schemas.openxmlformats.org/officeDocument/2006/relationships" name="RESTRUCTURING CHARGE (Tables)" sheetId="35" state="visible" r:id="rId35"/>
    <sheet xmlns:r="http://schemas.openxmlformats.org/officeDocument/2006/relationships" name="ASSET IMPAIRMENTS (Tables)" sheetId="36" state="visible" r:id="rId36"/>
    <sheet xmlns:r="http://schemas.openxmlformats.org/officeDocument/2006/relationships" name="Status of Discussions With Le37" sheetId="37" state="visible" r:id="rId37"/>
    <sheet xmlns:r="http://schemas.openxmlformats.org/officeDocument/2006/relationships" name="Stockholders' Equity - Addition" sheetId="38" state="visible" r:id="rId38"/>
    <sheet xmlns:r="http://schemas.openxmlformats.org/officeDocument/2006/relationships" name="Schedule of Dividends Declared " sheetId="39" state="visible" r:id="rId39"/>
    <sheet xmlns:r="http://schemas.openxmlformats.org/officeDocument/2006/relationships" name="Changes in Accumulated Other Co" sheetId="40" state="visible" r:id="rId40"/>
    <sheet xmlns:r="http://schemas.openxmlformats.org/officeDocument/2006/relationships" name="Reclassifications from Accumula" sheetId="41" state="visible" r:id="rId41"/>
    <sheet xmlns:r="http://schemas.openxmlformats.org/officeDocument/2006/relationships" name="Schedule of Uncertain Tax Posit" sheetId="42" state="visible" r:id="rId42"/>
    <sheet xmlns:r="http://schemas.openxmlformats.org/officeDocument/2006/relationships" name="Schedule of Unrecognized Tax Be" sheetId="43" state="visible" r:id="rId43"/>
    <sheet xmlns:r="http://schemas.openxmlformats.org/officeDocument/2006/relationships" name="Employee Benefit Plans - Additi" sheetId="44" state="visible" r:id="rId44"/>
    <sheet xmlns:r="http://schemas.openxmlformats.org/officeDocument/2006/relationships" name="Schedule of Carrying Value of T" sheetId="45" state="visible" r:id="rId45"/>
    <sheet xmlns:r="http://schemas.openxmlformats.org/officeDocument/2006/relationships" name="Schedule of Net Periodic Benefi" sheetId="46" state="visible" r:id="rId46"/>
    <sheet xmlns:r="http://schemas.openxmlformats.org/officeDocument/2006/relationships" name="Summary of Debt Outstanding (De" sheetId="47" state="visible" r:id="rId47"/>
    <sheet xmlns:r="http://schemas.openxmlformats.org/officeDocument/2006/relationships" name="Summary of Debt Outstanding (Pa" sheetId="48" state="visible" r:id="rId48"/>
    <sheet xmlns:r="http://schemas.openxmlformats.org/officeDocument/2006/relationships" name="Additional Detail for U.S. Doll" sheetId="49" state="visible" r:id="rId49"/>
    <sheet xmlns:r="http://schemas.openxmlformats.org/officeDocument/2006/relationships" name="Additional Detail for U.S. Do50" sheetId="50" state="visible" r:id="rId50"/>
    <sheet xmlns:r="http://schemas.openxmlformats.org/officeDocument/2006/relationships" name="Indebtedness - Debt Costs - Add" sheetId="51" state="visible" r:id="rId51"/>
    <sheet xmlns:r="http://schemas.openxmlformats.org/officeDocument/2006/relationships" name="Additional Detail for Norwegian" sheetId="52" state="visible" r:id="rId52"/>
    <sheet xmlns:r="http://schemas.openxmlformats.org/officeDocument/2006/relationships" name="Additional Detail for Norwegi53" sheetId="53" state="visible" r:id="rId53"/>
    <sheet xmlns:r="http://schemas.openxmlformats.org/officeDocument/2006/relationships" name="Debt Costs (Detail)" sheetId="54" state="visible" r:id="rId54"/>
    <sheet xmlns:r="http://schemas.openxmlformats.org/officeDocument/2006/relationships" name="Components of Basic and Diluted" sheetId="55" state="visible" r:id="rId55"/>
    <sheet xmlns:r="http://schemas.openxmlformats.org/officeDocument/2006/relationships" name="Schedule of Vessel Commitments " sheetId="56" state="visible" r:id="rId56"/>
    <sheet xmlns:r="http://schemas.openxmlformats.org/officeDocument/2006/relationships" name="Schedule of Vessel Commitment57"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 and Contingencies (R" sheetId="61" state="visible" r:id="rId61"/>
    <sheet xmlns:r="http://schemas.openxmlformats.org/officeDocument/2006/relationships" name="Commitment and Contingencies (A" sheetId="62" state="visible" r:id="rId62"/>
    <sheet xmlns:r="http://schemas.openxmlformats.org/officeDocument/2006/relationships" name="Commitment and Contingencies (N" sheetId="63" state="visible" r:id="rId63"/>
    <sheet xmlns:r="http://schemas.openxmlformats.org/officeDocument/2006/relationships" name="Schedule of Fair Value Assets a" sheetId="64" state="visible" r:id="rId64"/>
    <sheet xmlns:r="http://schemas.openxmlformats.org/officeDocument/2006/relationships" name="Fair Value Measurements - Addit" sheetId="65" state="visible" r:id="rId65"/>
    <sheet xmlns:r="http://schemas.openxmlformats.org/officeDocument/2006/relationships" name="Schedule of Fair Value Other Fi" sheetId="66" state="visible" r:id="rId66"/>
    <sheet xmlns:r="http://schemas.openxmlformats.org/officeDocument/2006/relationships" name="Schedule of Other Current Asset" sheetId="67" state="visible" r:id="rId67"/>
    <sheet xmlns:r="http://schemas.openxmlformats.org/officeDocument/2006/relationships" name="Schedule of Other Assets (Detai" sheetId="68" state="visible" r:id="rId68"/>
    <sheet xmlns:r="http://schemas.openxmlformats.org/officeDocument/2006/relationships" name="Schedule of Accrued Expenses (D" sheetId="69" state="visible" r:id="rId69"/>
    <sheet xmlns:r="http://schemas.openxmlformats.org/officeDocument/2006/relationships" name="Schedule of Other Current Liabi" sheetId="70" state="visible" r:id="rId70"/>
    <sheet xmlns:r="http://schemas.openxmlformats.org/officeDocument/2006/relationships" name="Schedule of Other Liabilities a" sheetId="71" state="visible" r:id="rId71"/>
    <sheet xmlns:r="http://schemas.openxmlformats.org/officeDocument/2006/relationships" name="Segment Information, Geographic" sheetId="72" state="visible" r:id="rId72"/>
    <sheet xmlns:r="http://schemas.openxmlformats.org/officeDocument/2006/relationships" name="Comparison of Total Assets (Det" sheetId="73" state="visible" r:id="rId73"/>
    <sheet xmlns:r="http://schemas.openxmlformats.org/officeDocument/2006/relationships" name="Comparison of Total Assets (Par" sheetId="74" state="visible" r:id="rId74"/>
    <sheet xmlns:r="http://schemas.openxmlformats.org/officeDocument/2006/relationships" name="Schedule of Segment Reporting I" sheetId="75" state="visible" r:id="rId75"/>
    <sheet xmlns:r="http://schemas.openxmlformats.org/officeDocument/2006/relationships" name="Sale_ Leaseback Arrangements - " sheetId="76" state="visible" r:id="rId76"/>
    <sheet xmlns:r="http://schemas.openxmlformats.org/officeDocument/2006/relationships" name="Schedule of Future Minimum Leas" sheetId="77" state="visible" r:id="rId77"/>
    <sheet xmlns:r="http://schemas.openxmlformats.org/officeDocument/2006/relationships" name="Restructuring Charge - Addition" sheetId="78" state="visible" r:id="rId78"/>
    <sheet xmlns:r="http://schemas.openxmlformats.org/officeDocument/2006/relationships" name="Restructuring Charges Incurred " sheetId="79" state="visible" r:id="rId79"/>
    <sheet xmlns:r="http://schemas.openxmlformats.org/officeDocument/2006/relationships" name="Asset Impairments - Additional " sheetId="80" state="visible" r:id="rId80"/>
    <sheet xmlns:r="http://schemas.openxmlformats.org/officeDocument/2006/relationships" name="Summary of Combined Fair Value " sheetId="81" state="visible" r:id="rId81"/>
  </sheets>
  <definedNames/>
  <calcPr calcId="124519" fullCalcOnLoad="1"/>
</workbook>
</file>

<file path=xl/sharedStrings.xml><?xml version="1.0" encoding="utf-8"?>
<sst xmlns="http://schemas.openxmlformats.org/spreadsheetml/2006/main" uniqueCount="693">
  <si>
    <t>Document and Entity Information - shares</t>
  </si>
  <si>
    <t>9 Months Ended</t>
  </si>
  <si>
    <t>Dec. 31, 2016</t>
  </si>
  <si>
    <t>Jan. 27, 2017</t>
  </si>
  <si>
    <t>Document And Entity Information [Abstract]</t>
  </si>
  <si>
    <t>Document Type</t>
  </si>
  <si>
    <t>10-Q</t>
  </si>
  <si>
    <t>Amendment Flag</t>
  </si>
  <si>
    <t>false</t>
  </si>
  <si>
    <t>Document Period End Date</t>
  </si>
  <si>
    <t>Dec. 31,
		2016</t>
  </si>
  <si>
    <t>Document Fiscal Year Focus</t>
  </si>
  <si>
    <t>Document Fiscal Period Focus</t>
  </si>
  <si>
    <t>Q3</t>
  </si>
  <si>
    <t>Trading Symbol</t>
  </si>
  <si>
    <t>TDW</t>
  </si>
  <si>
    <t>Entity Registrant Name</t>
  </si>
  <si>
    <t>TIDEWATER INC</t>
  </si>
  <si>
    <t>Entity Central Index Key</t>
  </si>
  <si>
    <t>Current Fiscal Year End Date</t>
  </si>
  <si>
    <t>--03-31</t>
  </si>
  <si>
    <t>Entity Filer Category</t>
  </si>
  <si>
    <t>Large Accelerated Filer</t>
  </si>
  <si>
    <t>Entity Common Stock, Shares Outstanding</t>
  </si>
  <si>
    <t>CONDENSED CONSOLIDATED BALANCE SHEETS (Unaudited) - USD ($) $ in Thousands</t>
  </si>
  <si>
    <t>Mar. 31, 2016</t>
  </si>
  <si>
    <t>Current assets:</t>
  </si>
  <si>
    <t>Cash and cash equivalents</t>
  </si>
  <si>
    <t>Trade and other receivables, net</t>
  </si>
  <si>
    <t>Due from affiliate</t>
  </si>
  <si>
    <t>Marine operating supplies</t>
  </si>
  <si>
    <t>Other current assets</t>
  </si>
  <si>
    <t>Total current assets</t>
  </si>
  <si>
    <t>Investments in, at equity, and advances to unconsolidated companies</t>
  </si>
  <si>
    <t>Properties and equipment:</t>
  </si>
  <si>
    <t>Vessels and related equipment</t>
  </si>
  <si>
    <t>Other properties and equipment</t>
  </si>
  <si>
    <t>Properties and equipment, gross</t>
  </si>
  <si>
    <t>Less accumulated depreciation and amortization</t>
  </si>
  <si>
    <t>Net properties and equipment</t>
  </si>
  <si>
    <t>Other assets</t>
  </si>
  <si>
    <t>Total assets</t>
  </si>
  <si>
    <t>Current liabilities:</t>
  </si>
  <si>
    <t>Accounts payable</t>
  </si>
  <si>
    <t>Accrued expenses</t>
  </si>
  <si>
    <t>Due to affiliate</t>
  </si>
  <si>
    <t>Accrued property and liability losses</t>
  </si>
  <si>
    <t>Current portion of long-term debt</t>
  </si>
  <si>
    <t>Other current liabilities</t>
  </si>
  <si>
    <t>Total current liabilities</t>
  </si>
  <si>
    <t>Deferred income taxes</t>
  </si>
  <si>
    <t>Other liabilities and deferred credits</t>
  </si>
  <si>
    <t>Commitments and Contingencies (Note 8)</t>
  </si>
  <si>
    <t xml:space="preserve"> </t>
  </si>
  <si>
    <t>Equity:</t>
  </si>
  <si>
    <t>Common stock of $0.10 par value, 125,000,000 shares authorized, issued 47,068,450 shares at December 31, 2016 and 47,067,715 shares at March 31, 2016</t>
  </si>
  <si>
    <t>Additional paid-in capital</t>
  </si>
  <si>
    <t>Retained earnings</t>
  </si>
  <si>
    <t>Accumulated other comprehensive loss</t>
  </si>
  <si>
    <t>Total stockholders’ equity</t>
  </si>
  <si>
    <t>Noncontrolling Interests</t>
  </si>
  <si>
    <t>Total equity</t>
  </si>
  <si>
    <t>Total liabilities and equity</t>
  </si>
  <si>
    <t>CONDENSED CONSOLIDATED BALANCE SHEETS (Unaudited) (Parenthetical) - $ / shares</t>
  </si>
  <si>
    <t>Statement Of Financial Position [Abstract]</t>
  </si>
  <si>
    <t>Common stock, par value</t>
  </si>
  <si>
    <t>Common stock, shares authorized</t>
  </si>
  <si>
    <t>Common stock, issued</t>
  </si>
  <si>
    <t>CONDENSED CONSOLIDATED STATEMENTS OF EARNINGS (LOSS) (Unaudited) - USD ($) $ in Thousands</t>
  </si>
  <si>
    <t>3 Months Ended</t>
  </si>
  <si>
    <t>Dec. 31, 2015</t>
  </si>
  <si>
    <t>Revenues:</t>
  </si>
  <si>
    <t>Vessel revenues</t>
  </si>
  <si>
    <t>Other operating revenues</t>
  </si>
  <si>
    <t>Total revenues</t>
  </si>
  <si>
    <t>Costs and expenses:</t>
  </si>
  <si>
    <t>Vessel operating costs</t>
  </si>
  <si>
    <t>Costs of other operating revenues</t>
  </si>
  <si>
    <t>General and administrative</t>
  </si>
  <si>
    <t>Vessel operating leases</t>
  </si>
  <si>
    <t>Depreciation and amortization</t>
  </si>
  <si>
    <t>Gain on asset dispositions, net</t>
  </si>
  <si>
    <t>Asset impairments</t>
  </si>
  <si>
    <t>[1]</t>
  </si>
  <si>
    <t>Restructuring charge</t>
  </si>
  <si>
    <t>[2]</t>
  </si>
  <si>
    <t>Total costs and expenses</t>
  </si>
  <si>
    <t>Operating loss</t>
  </si>
  <si>
    <t>Other income (expenses):</t>
  </si>
  <si>
    <t>Foreign exchange gain (loss)</t>
  </si>
  <si>
    <t>Equity in net earnings (losses) of unconsolidated companies</t>
  </si>
  <si>
    <t>Interest income and other, net</t>
  </si>
  <si>
    <t>Interest and other debt costs, net</t>
  </si>
  <si>
    <t>Total other income (expenses)</t>
  </si>
  <si>
    <t>Loss before income taxes</t>
  </si>
  <si>
    <t>Income tax (benefit) expense</t>
  </si>
  <si>
    <t>Net Loss</t>
  </si>
  <si>
    <t>Less: Net income (loss) attributable to noncontrolling interests</t>
  </si>
  <si>
    <t>Net loss attributable to Tidewater Inc.</t>
  </si>
  <si>
    <t>Basic loss per common share</t>
  </si>
  <si>
    <t>[3]</t>
  </si>
  <si>
    <t>Diluted loss per common share</t>
  </si>
  <si>
    <t>[4]</t>
  </si>
  <si>
    <t>Weighted average common shares outstanding</t>
  </si>
  <si>
    <t>Adjusted weighted average common shares</t>
  </si>
  <si>
    <t>Refer to Note (15) for additional information regarding asset impairment charges.</t>
  </si>
  <si>
    <t>Refer to Note (14) for additional information regarding the restructuring charge.</t>
  </si>
  <si>
    <t>The company calculates “Loss per share, basic” by dividing “Net loss available to common shareholders” by “Weighted average outstanding shares of common stock, basic”.</t>
  </si>
  <si>
    <t>The company calculates “Loss per share, diluted” by dividing “Net loss available to common shareholders” by “Weighted average common stock and equivalents”. As a result of the net losses incurred, the company has excluded the antidilutive effect of incremental share equivalents related to options, restricted stock awards and restricted stock units from the “Loss per share, diluted” calculation for the quarters and nine month periods ended December 31, 2016 and 2015.</t>
  </si>
  <si>
    <t>CONDENSED CONSOLIDATED STATEMENTS OF COMPREHENSIVE LOSS (Unaudited) - USD ($) $ in Thousands</t>
  </si>
  <si>
    <t>Statement Of Income And Comprehensive Income [Abstract]</t>
  </si>
  <si>
    <t>Net loss</t>
  </si>
  <si>
    <t>Other comprehensive income (loss):</t>
  </si>
  <si>
    <t>Unrealized gains (losses) on available for sale securities, net of tax of $0, $0, $0 and $0</t>
  </si>
  <si>
    <t>Amortization of loss on derivative contract, net of tax of $0, $0, $0 and $0</t>
  </si>
  <si>
    <t>Change in other benefit plan minimum liability, net of tax of $0, $0, $0 and $0</t>
  </si>
  <si>
    <t>Total comprehensive loss</t>
  </si>
  <si>
    <t>CONDENSED CONSOLIDATED STATEMENTS OF COMPREHENSIVE LOSS (Unaudited) (Parenthetical) - USD ($) $ in Thousands</t>
  </si>
  <si>
    <t>Unrealized gains (losses) on available-for-sale securities, tax</t>
  </si>
  <si>
    <t>Amortization of loss on derivative contract, tax</t>
  </si>
  <si>
    <t>Change in Other Benefit Plan minimum liability, tax</t>
  </si>
  <si>
    <t>CONDENSED CONSOLIDATED STATEMENTS OF CASH FLOWS (Unaudited) - USD ($) $ in Thousands</t>
  </si>
  <si>
    <t>Operating activities:</t>
  </si>
  <si>
    <t>Adjustments to reconcile net loss to net cash provided by operating activities:</t>
  </si>
  <si>
    <t>Provision for deferred income taxes</t>
  </si>
  <si>
    <t>Equity in earnings (losses) of unconsolidated companies, less dividends</t>
  </si>
  <si>
    <t>Compensation expense - stock-based</t>
  </si>
  <si>
    <t>Changes in assets and liabilities, net:</t>
  </si>
  <si>
    <t>Trade and other receivables</t>
  </si>
  <si>
    <t>Changes in due to/from affiliate, net</t>
  </si>
  <si>
    <t>Other, net</t>
  </si>
  <si>
    <t>Net cash provided by (used in) operating activities</t>
  </si>
  <si>
    <t>Cash flows from investing activities:</t>
  </si>
  <si>
    <t>Proceeds from sales of assets</t>
  </si>
  <si>
    <t>Additions to properties and equipment</t>
  </si>
  <si>
    <t>Refunds from cancelled vessel construction contracts</t>
  </si>
  <si>
    <t>Net cash provided by (used in) investing activities</t>
  </si>
  <si>
    <t>Cash flows from financing activities:</t>
  </si>
  <si>
    <t>Principal payment on long-term debt</t>
  </si>
  <si>
    <t>Debt borrowings</t>
  </si>
  <si>
    <t>Cash dividends</t>
  </si>
  <si>
    <t>Other</t>
  </si>
  <si>
    <t>Net cash used in financing activities</t>
  </si>
  <si>
    <t>Net change in cash and cash equivalents</t>
  </si>
  <si>
    <t>Cash and cash equivalents at beginning of period</t>
  </si>
  <si>
    <t>Cash and cash equivalents at end of period</t>
  </si>
  <si>
    <t>Cash paid during the period for:</t>
  </si>
  <si>
    <t>Interest, net of amounts capitalized</t>
  </si>
  <si>
    <t>Income taxes</t>
  </si>
  <si>
    <t>Supplemental disclosure of non-cash investing activities:</t>
  </si>
  <si>
    <t>CONDENSED CONSOLIDATED STATEMENTS OF EQUITY (Unaudited) - USD ($)</t>
  </si>
  <si>
    <t>Total</t>
  </si>
  <si>
    <t>Common stock</t>
  </si>
  <si>
    <t>Non controlling interest</t>
  </si>
  <si>
    <t>Balance at Mar. 31, 2015</t>
  </si>
  <si>
    <t>Stock option activity</t>
  </si>
  <si>
    <t>Cash dividends declared</t>
  </si>
  <si>
    <t>Amortization of restricted stock units</t>
  </si>
  <si>
    <t>Amortization/cancellation of restricted stock awards/units</t>
  </si>
  <si>
    <t>Balance at Dec. 31, 2015</t>
  </si>
  <si>
    <t>Balance at Sep. 30, 2015</t>
  </si>
  <si>
    <t>Balance at Mar. 31, 2016</t>
  </si>
  <si>
    <t>Cancellation of restricted stock awards</t>
  </si>
  <si>
    <t>Balance at Dec. 31, 2016</t>
  </si>
  <si>
    <t>Balance at Sep. 30, 2016</t>
  </si>
  <si>
    <t>CONDENSED CONSOLIDATED STATEMENTS OF EQUITY (Unaudited) (Parenthetical) - $ / shares</t>
  </si>
  <si>
    <t>Statement Of Stockholders Equity [Abstract]</t>
  </si>
  <si>
    <t>Cash dividends, per share declared</t>
  </si>
  <si>
    <t>INTERIM FINANCIAL STATEMENTS</t>
  </si>
  <si>
    <t>Accounting Policies [Abstract]</t>
  </si>
  <si>
    <t xml:space="preserve">(1)
INTERIM FINANCIAL STATEMENTS 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presentation of the unaudited condensed consolidated financial statements at the dates and for the periods indicated as required by Rule 10-01 of Regulation S‑X of the Securities and Exchange Commission (SEC). Results of operations for interim periods are not necessarily indicative of results of operations for the respective full years. These unaudited condensed consolidated financial statements should be read in conjunction with the consolidated financial statements and notes thereto in the company’s Annual Report on Form 10-K for the year ended March 31, 2016, filed with the SEC on May 26, 2016. All subsequent references to “Notes” refer to Notes to Consolidated Financial Statements located in Item 1 of this Quarterly Report on Form 10-Q, unless otherwise stated. The unaudited condensed consolidated financial statements include the accounts of Tidewater Inc. and its subsidiaries. Intercompany balances and transactions are eliminated in consolidation. The company uses the equity method to account for equity investments over which the company exercises significant influence but does not exercise control and is not the primary beneficiary. Unless otherwise specified, all per share information included in this document is on a diluted earnings per share basis. The company made certain reclassifications to prior period amounts to conform to the current year presentation, specifically, a modification to the company’s reportable segments (refer to Note 12) and the adoption of ASU 2015-03, Interest-Imputation of Interest: Simplifying the Presentation of Debt Issue Costs </t>
  </si>
  <si>
    <t>STATUS OF DISCUSSIONS WITH LENDERS AND NOTEHOLDERS / AUDIT OPINION</t>
  </si>
  <si>
    <t>Status Of Discussions With Lenders And Noteholders Audit Opinion [Abstract]</t>
  </si>
  <si>
    <t>(2) STATUS OF DISCUSSIONS WITH LENDERS AND NOTEHOLDERS Please refer to Note (6) of Notes to Consolidated Financial Statements included in Item 1 of this Quarterly Report on Form 10-Q and Note (5) of Notes to Consolidated Financial Statements included in Item 8 of the company’s Annual Report on Form 10-K for the year ended March 31, 2016 for additional information regarding the company’s outstanding debt. The decrease in oil and gas prices that began in the second half of fiscal 2015 and continued throughout fiscal 2016 has led to materially lower levels of spending for offshore exploration and development by the company’s customers globally. In addition, newly constructed vessels have been delivered over the last several years, exacerbating weak vessel utilization. With reduced demand for offshore support vessels along with a higher number of newer generation vessels, the company has experienced a significant decline in the utilization of its vessels, average day rates received and vessel revenue. The company has implemented a number of significant cost reduction measures to mitigate the effects of significantly lower vessel revenue and, given the currently challenging offshore support vessel market and business outlook, continues its efforts to reduce its operating costs and preserve its liquidity. At June 30, 2016, September 30, 2016 and December 31, 2016, the company did not meet the 3.0x minimum interest coverage ratio covenant (the “minimum interest coverage ratio requirement”) contained in its Revolving Credit and Term Loan Agreement (“Bank Loan Agreement”), the Troms Offshore Debt and the 2013 Senior Note Agreement (the “2013 Note Agreement”). Failure to meet the minimum interest coverage ratio requirement would have resulted in covenant noncompliance; however, as discussed in more detail below, limited waivers were received. Without these limited waivers, the respective lenders and/or the noteholders would have had the ability to declare the company to be in default of the Bank Loan Agreement, the Troms Offshore Debt and/or the 2013 Note Agreement, as applicable, and accelerate the indebtedness thereunder, the effect of which would be to likewise cause The company’s bank loans and its notes are linked together by cross-default provisions, such that if either the lenders or the noteholders declare the loans or notes to be in default, the other indebtedness likewise will be in default, and all of the debt at that time may be accelerated if the majority of lenders or noteholders under the respective debt agreements elect to accelerate. If the company is not in compliance with covenants set forth in the agreements evidencing these debt obligations, and such non-compliance is not waived, then the holders of a majority of loans may declare the bank loans to be in default, and the holders of a majority in principal amount of any of the three classes of the company’s notes may declare that class of notes to be in default. In such event, all of our indebtedness would be accelerated, and the company will not have sufficient liquidity to repay those accelerated amounts. The decision as to whether to accelerate the debt upon the company’s non-compliance with the debt covenants lies with the lenders and noteholders. The company continues to be actively engaged with its lenders and noteholders with respect to the potential restructuring of the company’s various debt arrangements. It is the goal of the company that any new debt arrangements would provide the company with both sufficient liquidity and a covenant package that will allow the company to operate its business under current market conditions and until those conditions improve without a material risk of a future default of its debt agreements. However, no assurance can be given that these restructuring negotiations will be successfully concluded. Moreover, under all three of the most likely scenarios - a restructuring of the company’s indebtedness outside of bankruptcy; a negotiated restructuring of the company’s indebtedness under the protection of Chapter 11 of the United States Bankruptcy Code; or a Chapter 11 reorganization in the absence of a negotiated restructuring - it is likely that the shareholders’ ownership interests will, at a minimum, be significantly diluted. In order for the company, its lenders and its noteholders to reach agreement on the terms of restructured debt arrangements, the company expects that it will have to provide collateral to secure some or all of the , reduce the overall level of its indebtedness to its lenders and noteholders, accept a reduction in total borrowing capacity, pay a higher rate of interest, and issue some form of equity or equity linked instruments to the lenders and noteholders that would substantially reduce the ownership interest of the shareholders. The company has previously reported that the report of the company's independent registered public accounting firm that accompanied the company’s audited consolidated financial statements for the fiscal year ended March 31, 2016 (the “audit opinion”) contained an explanatory paragraph regarding the company’s ability to continue as a going concern. The inability of the company to obtain a clean audit opinion was an independent event of default under the Bank Loan Agreement and the Troms Offshore Debt that, in the absence of a waiver, would have allowed the lenders to accelerate the indebtedness thereunder, the effect of which would have been to likewise cause all of the company’s Senior Notes to be in default. As previously reported, the company was able to obtain limited waivers from the necessary lenders which waived the unqualified audit opinion requirement and/or waived the minimum interest coverage ratio requirement until January 27, 2017. The most recent limited waiver, which took effect on January 27, 2017, The company’s unaudited condensed consolidated financial statements as of and for the quarter and nine months ended December 31, 2016 were prepared assuming the company would continue as a going concern, which contemplates continuity of operations, realization of assets and the satisfaction of liabilities in the normal course of business for the twelve month period following the issuance date of these consolidated financial statements.</t>
  </si>
  <si>
    <t>STOCKHOLDERS' EQUITY</t>
  </si>
  <si>
    <t>Equity [Abstract]</t>
  </si>
  <si>
    <t>(3)
STOCKHOLDERS' EQUITY Dividends The declaration of dividends is at the discretion of the company’s Board of Directors, and will depend on the company’s financial results, cash requirements, future prospects, and other factors deemed relevant by the Board of Directors. The Board of Directors declared no dividends for the quarter and nine month period ended December 31, 2016. The Board of Directors declared the following dividends for the quarter and nine month period ended December 2015:
Quarter Ended
Nine Months Ended
December 31,
December 31,
(In thousands, except dividend per share)
2015
2015
Dividends declared
$
11,811
34,965
Dividend per share
0.25
0.75
In January 2016, the company suspended the quarterly dividend program in order to preserve liquidity. Accumulated Other Comprehensive Loss The changes in accumulated other comprehensive income (loss) by component, net of tax for the quarters and nine month periods ended December 31, 2016 and 2015 are as follows:
For the quarter ended December 31, 2016
For the nine months ended December 31, 2016
Balance
Gains/(losses)
Reclasses
Net
Remaining
Balance
Gains/(losses)
Reclasses
Net
Remaining
at
recognized
from
period
balance
at
recognized
from
period
balance
(in thousands)
9/30/16
in OCI
net income
OCI
12/31/16
3/31/16
in OCI
net income
OCI
12/31/16
Available for sale securities
72
(188
)
115
(73
)
(1
)
(208
)
(50
)
257
207
(1
)
Currency translation adjustment
(9,811
)
—
—
—
(9,811
)
(9,811
)
—
—
—
(9,811
)
Pension/Post- retirement benefits
4,683
—
—
—
4,683
4,683
—
—
—
4,683
Interest rate swaps
(1,387
)
—
70
70
(1,317
)
(1,530
)
—
213
213
(1,317
)
Total
(6,443
)
(188
)
185
(3
)
(6,446
)
(6,866
)
(50
)
470
420
(6,446
)
For the quarter ended December 31, 2015
For the nine months ended December 31, 2015
Balance
Gains/(losses)
Reclasses
Net
Remaining
Balance
Gains/(losses)
Reclasses
Net
Remaining
at
recognized
from
period
balance
at
recognized
from
period
balance
(in thousands)
9/30/15
in OCI
net income
OCI
12/31/15
3/31/15
in OCI
net income
OCI
12/31/15
Available for sale securities
(444
)
235
(24
)
211
(233
)
235
(569
)
101
(468
)
(233
)
Currency translation adjustment
(9,811
)
—
—
—
(9,811
)
(9,811
)
—
—
—
(9,811
)
Pension/Post- retirement benefits
(9,059
)
—
—
—
(9,059
)
(9,129
)
70
—
70
(9,059
)
Interest rate swaps
(1,314
)
—
180
180
(1,134
)
(1,673
)
—
539
539
(1,134
)
Total
(20,628
)
235
156
391
(20,237
)
(20,378
)
(499
)
640
141
(20,237
) The following table summarizes the reclassifications from accumulated other comprehensive income (loss) to the condensed consolidated statement of income for the quarters and nine month periods ended December 31, 2016 and 2015:
Quarter Ended
Nine Months Ended
December 31,
December 31,
Affected line item in the
(In thousands)
2016
2015
2016
2015
consolidated statements of income
Realized gains on available for sale securities
$
115
(37
)
257
155
Interest income and other, net
Amortization of interest rate swap
70
277
213
829
Interest and other debt costs
Total pre-tax amounts
185
240
470
984
Tax effect
—
84
—
344
Total gains for the period, net of tax
$
185
156
470
640</t>
  </si>
  <si>
    <t>INCOME TAXES</t>
  </si>
  <si>
    <t>Income Tax Disclosure [Abstract]</t>
  </si>
  <si>
    <t>(4) INCOME TAXES For all periods prior to March 31, 2015, we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Beginning in the quarter ended June 30, 2015, we use a discrete effective tax rate method to calculate taxes for interim periods. We determined that since small changes in estimated “ordinary” income would result in significant changes in the estimated annual effective tax rate, the historical method would not provide a reliable estimate for the fiscal three and nine-month periods ended December 31, 2016. Income tax expense for the three and nine month period ended December 31, 2016 is based on tax laws and rates applicable in the jurisdictions in which we operate and earn income.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deemed profits, or other bases utilized under local tax laws rather than income before taxes, (c) vessel movements between taxing jurisdictions and (d) our vessel operating structures. Income tax expense for the three and nine-month periods ended December 31, 2016 primarily reflects tax liabilities in various jurisdictions that are based on revenue (deemed profit regimes) rather than pre-tax profits. The company’s balance sheet at December 31, 2016 reflects the following in accordance with Financial Accounting Standards Board (FASB) Accounting Standards Codification (ASC) 740, Income Taxes
December 31,
(In thousands)
2016
Tax liabilities for uncertain tax positions
$
11,438
Income tax payable
12,903
The tax liabilities for uncertain tax positions are attributable to a foreign tax filing position and a permanent establishment issue related to a foreign joint venture. Penalties and interest related to income tax liabilities are included in income tax expense. Income tax payable is included in other current liabilities. Unrecognized tax benefits, which would lower the effective tax rate if realized at December 31, 2016, are as follows:
December 31,
(In thousands)
2016
Unrecognized tax benefit related to state tax issues
$
12,367
Interest receivable on unrecognized tax benefit related to state tax issues
46
With limited exceptions, the company is no longer subject to tax audits by U.S. federal, state, local or foreign taxing authorities for years prior to 2009. The company has ongoing examinations by various U.S. federal, state and foreign tax authorities and does not believe that the results of these examinations will have a material adverse effect on the company’s financial position, results of operations, or cash flows.</t>
  </si>
  <si>
    <t>EMPLOYEE BENEFIT PLANS</t>
  </si>
  <si>
    <t>Compensation And Retirement Disclosure [Abstract]</t>
  </si>
  <si>
    <t xml:space="preserve">(5)
EMPLOYEE BENEFIT PLANS U.S. Defined Benefit Pension Plan The company has a defined benefit pension plan (pension plan) that covers certain U.S. citizen employees and other employees who are permanent residents of the United States. The pension plan is frozen and closed to new participants. This change did not affect benefits earned by participants prior to January 1, 2011. The company did not contribute to the pension plan during the quarter ended December 31, 2016, but contributed $3 million to the pension plan during the nine-month period ended December 31, 2016. The company currently does not expect to contribute to the pension plan during the remaining quarter of fiscal 2017. The company did not contribute to the pension plan during the nine-month period ended December 31, 2015. Supplemental Executive Retirement Plan The company also maintains a non-contributory, defined benefit supplemental executive retirement plan (supplemental plan) that provides pension benefits to certain employees in excess of those allowed under the company’s tax-qualified pension plan. The supplemental plan is closed to new participation. The supplemental plan is a non-qualified plan and, as such, the company is not required to make contributions to the supplemental plan. The company contributed approximately $0.1 million to the supplemental plan during the quarter ended December 31, 2016 and approximately $0.2 million to the supplemental plan during the nine-month period ended December 31, 2016, and does not expect to contribute to the supplemental plan during the remaining quarter of fiscal 2017. The company did not contribute to the supplemental plan during the nine-month period ended December 31, 2015. Investments held in the Rabbi trust are included in other assets at fair value. The following table summarizes the carrying value of the trust assets, including unrealized gains or losses at December 31, 2016 and March 31, 2016:
December 31,
March 31,
(In thousands)
2016
2016
Investments held in Rabbi trust
$
8,697
8,811
Unrealized losses in fair value of trust assets
(1
)
(208
)
Unrealized losses in fair value of trust assets are net of income tax expense of
—
(168
)
Obligations under the supplemental plan
26,043
25,072
To the extent that trust assets are liquidated to fund benefit payments, gains or losses, if any, will be recognized at that time. The company’s obligations under the supplemental plan are included in accrued expenses and other liabilities and deferred credits on the consolidated balance sheet. Postretirement Benefit Plan Qualified retired employees currently are covered by a plan which provides limited health care and life insurance benefits. Costs of the plan are based on actuarially determined amounts and are accrued over the period from the date of hire to the full eligibility date of employees who are expected to qualify for these benefits. This plan is funded through payments by the company as benefits are required. On November 20, 2015, the company eliminated its post-65 medical coverage for all current and future retirees effective January 1, 2017. The plan amendment resulted in a $0.3 million and $1.9 million increase in net periodic postretirement benefit, which reduced pension expense, during the quarter and nine-month period ended December 31, 2016, respectively, as compared to the same periods during fiscal 2016. The medical coverage remains unchanged for participants under age 65. Net Periodic Benefit Costs The net periodic benefit cost for the company’s defined benefit pension plans and supplemental plan (referred to collectively as “Pension Benefits”) and the postretirement health care and life insurance plan (referred to collectively as “Other Benefits”) is comprised of the following components:
Quarter Ended
Nine Months Ended
December 31,
December 31,
(In thousands)
2016
2015
2016
2015
Pension Benefits:
Service cost
$
257
234
763
702
Interest cost
941
935
2,823
2,805
Expected return on plan assets
(548
)
(530
)
(1,645
)
(1,590
)
Administrative expenses
2
—
6
—
Amortization of prior service cost
—
9
—
27
Recognized actuarial loss
446
567
1,338
1,701
Net periodic benefit cost
$
1,098
1,215
3,285
3,645
Other Benefits:
Service cost
$
20
41
60
191
Interest cost
50
103
150
524
Amortization of prior service cost
(1,086
)
(899
)
(3,258
)
(1,920
)
Recognized actuarial benefit
(285
)
(281
)
(855
)
(770
)
Net periodic benefit cost
$
(1,301
)
(1,036
)
(3,903
)
(1,975
) </t>
  </si>
  <si>
    <t>INDEBTEDNESS</t>
  </si>
  <si>
    <t>Debt Disclosure [Abstract]</t>
  </si>
  <si>
    <t>(6)
INDEBTEDNESS The following is a summary of debt outstanding at December 31, 2016 and March 31, 2016:
December 31,
March 31,
(In thousands)
2016
2016
Term loan
$
300,000
300,000
Revolving line of credit
600,000
600,000
September 2013 senior unsecured notes
500,000
500,000
August 2011 senior unsecured notes
165,000
165,000
September 2010 senior unsecured notes:
382,500
382,500
May 2015 4.22% notes
27,421
30,033
March 2015 4.21% notes
25,802
27,030
January 2014 3.81% notes
27,487
30,207
May 2012 5.38% notes
14,791
17,500
$
2,043,001
2,052,270
Less: Deferred debt issue costs
6,941
6,754
Total debt
$
2,036,060
2,045,516
U.S. Dollar Denominated Debt The following table contains additional detail for U.S. dollar denominated borrowings outstanding at December 31, 2016 and March 31, 2016:
December 31,
March 31,
(In thousands, except weighted average data)
2016
2016
Bank loan agreement:
Term loan (A)
$
300,000
300,000
Fair value term loan outstanding (Level 2)
165,000
300,000
Revolving line of credit (A) (B)
600,000
600,000
Fair value revolving line of credit outstanding (Level 2)
330,000
600,000
September 2013 senior unsecured notes:
Aggregate debt outstanding
$
500,000
500,000
Weighted average remaining life in years (C)
6.6
7.4
Weighted average coupon rate on notes outstanding
4.86
%
4.86
%
Fair value of debt outstanding (Level 2)
$
275,000
342,746
August 2011 senior unsecured notes:
Aggregate debt outstanding
$
165,000
165,000
Weighted average remaining life in years (C)
3.8
4.6
Weighted average coupon rate on notes outstanding
4.42
%
4.42
%
Fair value of debt outstanding (Level 2)
$
90,750
127,148
September 2010 senior unsecured notes:
Aggregate debt outstanding
$
382,500
382,500
Weighted average remaining life in years (C)
3.3
4.1
Weighted average coupon rate on notes outstanding
4.35
%
4.35
%
Fair value of debt outstanding (Level 2)
$
210,375
302,832
May 2015 4.22% notes (D):
Amount outstanding
$
27,421
30,033
Fair value of debt outstanding (Level 2)
27,409
30,062
March 2015 4.21% notes (D):
Amount outstanding
$
25,802
27,030
Fair value of debt outstanding (Level 2)
25,765
27,027
(A)
The fair value of the term loan and the revolving line of credit approximated their carrying values at March 31, 2016.
(B)
The revolver was fully utilized at December 31, 2016 and March 31, 2016, respectively.
(C)
Weighted average remaining life in years is based on stated maturities; however, all of the company’s indebtedness has been reclassified as current since March 31, 2016.
(D)
Troms Offshore debt requires semi-annual principal payments and has a 12 year maturity.
As of December 31, 2016 the company was in compliance with the maximum 55% debt to capital ratio set forth in its debt facilities and note indentures; however, the company was out of compliance with the 3.0x minimum interest coverage ratio requirement contained in its Revolving Line of Credit and Term Loan Agreement, 2013 Note Agreement and Troms Offshore Debt. Refer to further discussion of this matter in Note (2) in this Quarterly Report on Form 10-Q. Norwegian Kroner Denominated Debt The following table contains additional detail for Norwegian Kroner (NOK) denominated borrowings outstanding at December 31, 2016 and March 31, 2016, and their U.S. dollar equivalents:
December 31,
March 31,
(In thousands)
2016
2016
January 2014 3.81% notes (A):
NOK denominated
237,500
250,000
U.S. dollar equivalent
$
27,487
30,207
Fair value in U.S. dollar equivalent (Level 2)
27,442
30,199
May 2012 5.38% notes (A):
NOK denominated
127,800
144,840
U.S. dollar equivalent
$
14,791
17,500
Fair value in U.S. dollar equivalent (Level 2)
14,767
17,479
(A)
Troms Offshore debt requires semi-annual principal payments and has a 12 year maturity. Debt Costs The company capitalizes a portion of its interest costs incurred on borrowed funds used to construct vessels. The following is a summary of interest and debt costs incurred, net of interest capitalized, for the quarters and nine-month periods ended December 31, 2016 and 2015:
Quarter Ended
Nine Months Ended
December 31,
December 31,
(In thousands)
2016
2015
2016
2015
Interest and debt costs incurred, net of interest capitalized
$
18,587
13,312
54,018
39,741
Interest costs capitalized
1,118
2,513
3,612
8,280
Total interest and debt costs
$
19,705
15,825
57,630
48,021
During the first quarter of fiscal 2017, the company adopted ASU 2015-03, Interest-Imputation of Interest: Simplifying the Presentation of Debt Issue Costs</t>
  </si>
  <si>
    <t>LOSS PER SHARE</t>
  </si>
  <si>
    <t>Earnings Per Share [Abstract]</t>
  </si>
  <si>
    <t>(7)
LOSS PER SHARE The components of basic and diluted loss per share for the quarters and the nine-month periods ended December 31, 2016 and 2015 are as follows:
Quarter Ended
Nine Months Ended
December 31,
December 31,
(In thousands, except share and per share data)
2016
2015
2016
2015
Net loss available to common shareholders
$
(297,676
)
(19,509
)
(565,263
)
(78,396
)
Weighted average outstanding shares of common stock, basic
47,068,079
46,943,705
47,067,887
46,956,041
Dilutive effect of options and restricted stock awards and units
—
—
—
—
Weighted average common stock and equivalents
47,068,079
46,943,705
47,067,887
46,956,041
Loss per share, basic (A)
$
(6.32
)
(0.42
)
(12.01
)
(1.67
)
Loss per share, diluted (B)
$
(6.32
)
(0.42
)
(12.01
)
(1.67
)
Additional information:
Antidilutive incremental options and restricted stock awards and units
193,238
455,663
338,039
385,073
(A)
The company calculates “Loss per share, basic” by dividing “Net loss available to common shareholders” by “Weighted average outstanding shares of common stock, basic”.
(B)
The company calculates “Loss per share, diluted” by dividing “Net loss available to common shareholders” by “Weighted average common stock and equivalents ”.</t>
  </si>
  <si>
    <t>COMMITMENTS AND CONTINGENCIES</t>
  </si>
  <si>
    <t>Commitments And Contingencies Disclosure [Abstract]</t>
  </si>
  <si>
    <t>(8)
COMMITMENTS AND CONTINGENCIES Vessel and Other Commitments The table below summarizes the company’s various vessel commitments to acquire and construct new vessels, by vessel type, as of December 31, 2016:
Number
Invested
Remaining
of
Total
Through
Balance
(In thousands, except vessel count)
Vessels
Cost
12/31/16
12/31/16
Vessels under construction (A):
Deepwater PSVs
3
$
164,279
117,624
46,655
Total vessel commitments
3
$
164,279
117,624
46,655
(A)
The two remaining option vessels and a fast supply boat are not included in the table above. The company has approximately $46.7 million in unfunded capital commitments associated with the three vessels under construction at December 31, 2016. The total cost of the three new-build vessels includes contract costs and other incidental costs. At December 31, 2016, three deepwater platform supply vessels (PSVs), each with approximately 5,400 deadweight tons (DWT) of cargo capacity, were under construction at different shipyards around the world. The deliveries of the remaining three new-build vessels are expected between February and June 2017. In June and September of 2015, the company entered into settlement agreements with an international shipyard, which at the time was constructing six 7,145 BHP towing-supply-class vessels and six 261-foot, 4,700 DWT tons of cargo capacity, deepwater PSVs. Under the settlement agreements, (a) the company took delivery of two towing-supply-class vessels and two PSVs at discounted purchase prices, (b) contracts for the four remaining towing-supply-class vessels were terminated and installment payments were returned to the company and (c) the company received options (but not obligations) to acquire the four remaining PSVs. As previously reported, the company owed $5.1 million in installments on two of the PSVs previously delivered by this shipyard as of March 31, 2016. The shipyard agreed to allow the company to offset the $5.1 million in obligations against the $19.1 million refund owed to the company. In October 2016, the company notified the shipyard that it would not be exercising the four remaining options and in November 2016 the shipyard returned to the company the remaining $14 million in installments on these four PSVs. As a result of these settlements, in fiscal 2016, the company (a) received cash returned by the shipyard of $36 million, (b) terminated its obligation to make any additional payments of approximately $50 million, (c) used $3.5 million of accrued interest due to the company on returned installment payments to offset installment obligations on the four vessels ultimately delivered by this shipyard, and (d) recorded an impairment charge of $0.8 million to write off the amounts not recoverable from the shipyard. In fiscal 2017, the company (w) received cash from the shipyard of approximately $26 million, (x) terminated its obligation to make any additional payments of approximately $35 million, (y) used $3.8 million of accrued interest due to the company on returned installment payments to offset installment obligations on the four vessels ultimately delivered by this shipyard, and (z) recognized a gain of $0.8 million during the quarter ended December 31, 2016 related to the final refunds received from the shipyard. The company anticipates that there will be no further payments, credits or charges under the settlement agreements. In May 2015, the company entered into a settlement agreement with another international shipyard constructing two 275-foot, 3,800 deadweight tons of cargo capacity, deepwater PSVs to resolve issues associated with the late delivery of these vessels. Under the terms of the settlement, the company could elect to take delivery of one or both completed vessels at any time prior to June 30, 2016. If the company did not elect to take delivery of one or both vessels prior to June 30, 2016 (as that date may be extended by mutual agreement), (a) the company was entitled to receive the return of $5.4 million in aggregate installment payments per vessel together with interest on these installments (which aggregates to approximately $11.9 million) and (b) the company would be relieved of the obligation to pay to the shipyard the $21.7 million of remaining payments per vessel. The company recorded an impairment charge of $1.9 million in the fourth quarter of fiscal 2016 to write off the amount not recovered from the shipyard. In June 2016, the shipyard returned to the company approximately $11.5 million (or $11.7 million owed less foreign taxes on interest totaling approximately $0.2 million). The company and shipyard agreed to permit the shipyard to continue to hold the remaining $0.25 million of installments and extend the option period for both vessels until December 31, 2016. In December 2016, the shipyard returned to the company $0.2 million and the shipyard was permitted to hold the remaining $0.05 million of installments and extend the option period for both vessels until June 30, 2017. These two vessels are not included in the preceding table of vessel commitments as of December 31, 2016. The company has experienced substantial delay with one fast supply boat under construction in Brazil that was originally scheduled to be delivered in September 2009. On April 5, 2011, pursuant to the vessel construction contract, the company sent the subject shipyard a letter initiating arbitration in order to resolve disputes of such matters as the shipyard’s failure to achieve payment milestones, its failure to follow the construction schedule, and its failure to timely deliver the vessel. The company has suspended construction on the vessel and both parties continue to pursue arbitration. The company has third party credit support in the form of insurance coverage for 90% of the progress payments made on this vessel, or all but approximately $2.4 million of the carrying value of the accumulated costs through June 30, 2015. During the first quarter of fiscal 2016, the company recorded an impairment charge of $2.4 million (representing amounts not covered by insurance) and reclassified the remaining $5.6 million from construction in progress to other non-current assets. This vessel is not included in the preceding table of vessel commitments as of December 31, 2016. The company generally requires shipyards to provide third party credit support in the event that vessels are not completed and delivered timely and in accordance with the terms of the shipbuilding contracts. That third party credit support typically guarantees the return of amounts paid by the company and generally takes the form of refundment guarantees or standby letters of credit issued by major financial institutions generally located in the country of the shipyard. While the company seeks to minimize its shipyard credit risk by requiring these instruments, the ultimate return of amounts paid by the company in the event of shipyard default is still subject to the creditworthiness of the shipyard and the provider of the credit support, as well as the company’s ability to successfully pursue legal action to compel payment of these instruments. When third party credit support that is acceptable to the company is not available or cost effective, the company endeavors to limit its credit risk by minimizing pre-delivery payments and through other contract terms with the shipyard. Sonatide Joint Venture The company has previously disclosed the significant financial and operational challenges that it confronts with respect to its substantial operations in Angola, as well as steps that the company has taken to address or mitigate those risks. Most of the company’s attention has been focused in three areas: reducing the net receivable balance due the company from Sonatide, its Angolan joint venture with Sonangol, for vessel services; reducing the foreign currency risk created by virtue of provisions of Angolan law that require that payment for a significant portion of the services provided by Sonatide be paid in Angolan kwanza; and optimizing opportunities, consistent with Angolan law, for services provided by the company be paid for directly in U.S. dollars. These challenges, and the company’s efforts to respond, continue. Amounts due from Sonatide (Due from affiliate in the consolidated balance sheets) at December 31, 2016 and March 31, 2016 of approximately $288 million and $339 million, respectively, represent cash received by Sonatide from customers and due to the company, amounts due from customers that are expected to be remitted to the company through Sonatide and costs incurred by the company on behalf of Sonatide. Approximately $112 million of the balance at December 31, 2016 represents invoiced but unpaid vessel revenue related to services performed by the company through the Sonatide joint venture. Remaining amounts due to the company from Sonatide are, in part, supported by (i) approximately $86 million of cash (primarily denominated in Angolan kwanzas) held by Sonatide that is pending conversion into U.S. dollars and the subsequent expatriation of such funds and (ii) approximately $133 million of amounts due from the company to Sonatide. For the nine months ended December 31, 2016, the company collected (primarily through Sonatide) approximately $80 million from its Angolan operations. Of the $80 million collected, approximately $73 million were U.S. dollars received by Sonatide on behalf of the company or U.S. dollars directly received by the company from customers. The balance of $7 million collected reflects Sonatide’s conversion of Angolan kwanza into U.S. dollars and the subsequent expatriation of the dollars and payment to the company. The company also reduced the net due from affiliate and due to affiliate balances by approximately $69 million during the nine months ended December 31, 2016 through netting transactions based on an agreement with the joint venture. The company believes that the process for converting Angolan kwanzas continues to function, but the tight U.S. dollar liquidity situation continues in Angola. Sonatide continues to press the commercial banks with which it has relationships to increase the amount of U.S. dollars that are made available to Sonatide. For the nine months ended December 31, 2016, the company’s Angolan operations generated vessel revenues of approximately $101 million, or 24%, of its consolidated vessel revenue, from an average of approximately 59 company-owned vessels that are marketed through the Sonatide joint venture (19 of which were stacked on average during the nine months ended December 31, 2016), and, for the nine months ended December 31, 2015, generated vessel revenues of approximately $172 million, or 22%, of consolidated vessel revenue, from an average of approximately 66 company-owned vessels (eight of which were stacked on average during the nine months ended December 31, 2015). Sonatide owns seven vessels (three of which are currently stacked) and certain other assets, in addition to earning commission income from company-owned vessels marketed through the Sonatide joint venture (owned 49% by the company). As of December 31, 2016 and March 31, 2016, the carrying value of the company’s investment in the Sonatide joint venture, which is included in “Investments in, at equity, and advances to unconsolidated companies,” was approximately $43 million and $37 million, respectively. The Angolan government enacted a new statute, which came into effect on July 1, 2016, for a new special contribution on certain banking transactions that imposed a 0.1% tax on the value of all debit transactions from customer’s accounts. The new tax was imposed on Sonatide’s banking transactions. The decree that imposed the 0.1% tax was revoked effective January 1, 2017, and is no longer imposed on Sonatide’s banking transactions. Management continues to explore ways to profitably participate in the Angolan market while looking for opportunities to reduce the overall level of exposure to the increased risks that the company believes currently characterize the Angolan market. Included among mitigating measures taken by the company to address these risks is the redeployment of vessels from time to time to other markets. Redeployment of vessels to and from Angola during the nine months ended December 31 Brazilian Customs In April 2011, two Brazilian subsidiaries of the company were notified by the Customs Office in Macae, Brazil that they were jointly and severally being assessed fines of 155 million Brazilian reais (approximately $47.5 million as of December 31, 2016). The assessment of these fines is for the alleged failure of these subsidiaries to obtain import licenses with respect to 17 company vessels that provided Brazilian offshore vessel services to Petrobras, the Brazilian national oil company, over a three-year period ended December 2009. After consultation with its Brazilian tax advisors, the company and its Brazilian subsidiaries believe that vessels that provide services under contract to the Brazilian offshore oil and gas industry are deemed, under applicable law and regulations, to be temporarily imported into Brazil, and thus exempt from the import license requirement. The Macae Customs Office has, without a change in the underlying applicable law or regulations, taken the position that the temporary importation exemption is only available to new, and not used, goods imported into Brazil and therefore it was improper for the company to deem its vessels as being temporarily imported. The fines have been assessed based on this new interpretation of Brazilian customs law taken by the Macae Customs Office. After consultation with its Brazilian tax advisors, the company believes that the assessment is without legal justification and that the Macae Customs Office has misinterpreted applicable Brazilian law on duties and customs. The company is vigorously contesting these fines (which it has neither paid nor accrued). Based on the advice of its Brazilian counsel, the company believes that it has a high probability of success with respect to overturning the entire amount of the fines, either at the administrative appeal level or, if necessary, in Brazilian courts. In May 2016, a final administrative appeal allowed fines totaling 3 million Brazilian reais (approximately $1 million as of December 31, 2016). The company intends to appeal this 3 million Brazilian reais administrative award to the appropriate Brazilian court. If the Macae Customs Office were to prevail in the Brazil court action, the company would also be liable to pay substantial interest in the 3 million reais award. In addition, the company will likely have to deposit up to $3 million reais with the court in connection with the appeal. Fines totaling 30 million Brazilian reais (approximately $9.2 million as of December 31, 2016) are still subject to additional administrative appeals board hearings, but the company believes that previous administrative appeals board decisions will be helpful in those upcoming hearings for the vast majority of amounts still claimed by the Macae Customs Office. The remaining fines totaling 122 million (approximately $37.4 million as of December 31, 2016) of the original 155 million Brazilian reais of fines are now formally decided in favor of the company and are no longer at issue. The company believes that the ultimate resolution of this matter will not have a material effect on the company’s financial position, results of operations or cash flows. Repairs to U.S. Flagged Vessels Operating Abroad During fiscal 2015 the company became aware that it may have had compliance deficiencies in documenting and declaring upon re-entry to the U.S. certain foreign purchases for or repairs to U.S. flagged vessels while they were working outside of the U.S. When a U.S. flagged vessel operates abroad, certain foreign purchases for or repairs made to the U.S. flagged vessel while it is outside of the U.S. are subject to declaration with U.S. Customs and Border Protection (CBP) upon re-entry to the U.S. and are subject to 50% vessel repair duty. During our examination of our most recent filings with CBP, we determined that it was necessary to file amended forms with CBP to supplement previous filings. We have amended several vessel repair entries with CBP and have paid additional vessel repair duties and interest associated with these amended forms. We continue to review and evaluate the return of other U.S. flagged vessels to the U.S. to determine whether it is necessary to adjust our responses in any of those instances. To the extent that further evaluation requires us to file amended entries for additional vessels, we do not yet know the final magnitude of duties, civil penalties, fines and interest associated with amending the entries for these vessels. It is also possible that CBP may seek to impose civil penalties, fines or interest in connection with amended forms already submitted. Currency Devaluation and Fluctuation Risk Due to the company’s international operations, the company is exposed to foreign currency exchange rate fluctuations and exchange rate risks on all charter hire contracts denominated in foreign currencies. For some of our international contracts, a portion of the revenue and local expenses are incurred in local currencies with the result that the company is at risk of changes in the exchange rates between the U.S. dollar and foreign currencies. We generally do not hedge against any foreign currency rate fluctuations associated with foreign currency contracts that arise in the normal course of business, which exposes us to the risk of exchange rate losses. To minimize the financial impact of these items, the company attempts to contract a significant majority of its services in U.S. dollars. In addition, the company attempts to minimize the financial impact of these risks by matching the currency of the company’s operating costs with the currency of the revenue streams when considered appropriate. The company continually monitors the currency exchange risks associated with all contracts not denominated in U.S. dollars. Legal Proceedings Arbitral Award for the Taking of the Company’s Venezuelan Operations On December 27, 2016, the annulment committee formed under the rules of the World Bank’s International Centre for Settlement of Investment Disputes (“ICSID”) issued a decision on the Bolivarian Republic of Venezuela’s (“Venezuela”) application to annul the award rendered by an ICSID tribunal on March 13, 2015. As previously reported, the award granted two subsidiaries of the Company (the “Claimants”) compensation for Venezuela’s expropriation of their investments in that country. The nature of the investments expropriated and the progress of the ICSID proceeding were previously reported by the company in prior filings. The annulment committee’s decision reduced the total compensation awarded to the Claimants to $36.4 million. 4.5% compounded quarterly ($14.8 million as of December 31, 2016). $2.5 million $53.7 million as of December 31, 2016. The company is committed to taking appropriate steps to enforce and collect the award, which is enforceable in any of the 150 member states that are party to the ICSID Convention. As an initial step, the company was successful in having the award recognized and entered in March 2015 as a final judgment by the United States District Court for the Southern District of New York. In addition, the company was successful in having the award recognized and entered in November 2016 as a final judgment of the High Court of Justice of England and Wales. Even with the recognition of the award in the United States and United Kingdom courts, the company recognizes that collection of the award may present significant practical challenges. The company is accounting for this matter as a gain contingency, and will record any such gain in future periods if and when the contingency is resolved, in accordance with ASC 450 Contingencies Nigeria Marketing Agent Litigation In October 2012, the company notified its Nigerian marketing agent, Phoenix Tide Offshore Nigeria Limited (“Phoenix Tide”), that it was discontinuing its relationship with the marketing agent and two of its principals (H.H. The Otunba Ayora Dr. Bola Kuforiji-Olubi, OON and Olutokunbo Afolabi Kuforiji). The company subsequently entered into a new strategic relationship with a different Nigerian marketing agent that it believes will better serve the company’s long term interests in Nigeria. This strategic relationship is currently functioning as the company intended. The company is currently engaged in a number of legal disputes with Phoenix Tide and its two principals both in Nigeria and in the United Kingdom. The substance of these disputes have been disclosed in prior filings. In the United Kingdom, the company has been successful in obtaining favorable court orders against Phoenix Tide on a variety of issues, including the fact that Phoenix Tide wrongly interfered in stopping the approximate$12 million payment from TOTAL S.A. to the company. In April 2016, a United Kingdom court ruled that Phoenix Tide’s two principals were personally responsible for interfering with the company’s business relationship with TOTAL S.A. In June 2016, a United Kingdom court assessed damages and legal costs against Phoenix Tide’s two principals for their tortious interference. Subsequent to the close of quarter ending December 31, 2016, on January 26, 2017, the company, Phoenix Tide and its surviving principal, Olutokunbo Afolabi Kuforiji, filed a signed settlement agreement with the Nigerian Appeals Court that is intended to resolve all legal disputes and provides for payment by various affiliates of TOTAL to the company of approximately $12 million (inclusive of U.S. dollar and Naira denominations). The Nigerian Appeals Court has approved the settlement agreement and the TOTAL affiliates have consented to the payment terms provided therein. The company has not reserved for this $12 million receivable and believes that the ultimate resolution of this matter will not have a material effect on the company’s financial position, results of operations or cash flows. Various legal proceedings and claims are outstanding which arose in the ordinary course of business. In the opinion of management, the amount of ultimate liability, if any, with respect to these actions, will not have a material adverse effect on the company's financial position, results of operations, or cash flows.</t>
  </si>
  <si>
    <t>FAIR VALUE MEASUREMENTS</t>
  </si>
  <si>
    <t>Fair Value Disclosures [Abstract]</t>
  </si>
  <si>
    <t>(9)
FAIR VALUE MEASUREMENTS Assets and Liabilities Measured at Fair Value on a Recurring Basis The company’s supplemental plan assets are accounted for at fair value and are classified within the fair value hierarchy based on the lowest level of input that is significant to the fair value measurement, with the exception of investments for which fair value is measured using the net asset value (NAV) per share expedient. The following table provides the fair value hierarchy for the supplemental plan assets measured at fair value as of December 31, 2016:
Significant
Significant
Quoted prices in
observable
unobservable
Measured at
active markets
inputs
inputs
Net Asset
(In thousands)
Total
(Level 1)
(Level 2)
(Level 3)
Value
Equity securities:
$
5,164
5,164
—
—
—
Debt securities:
3,207
860
725
—
1,622
Cash and cash equivalents
367
55
257
—
55
Total
$
8,738
6,079
982
—
1,677
Other pending transactions
(40
)
(40
)
—
—
—
Total fair value of plan assets
$
8,698
6,039
982
—
1,677
The following table provides the fair value hierarchy for the supplemental plan assets measured at fair value as of March 31, 2016:
Significant
Significant
Quoted prices in
observable
unobservable
Measured at
active markets
inputs
inputs
Net Asset
(In thousands)
Total
(Level 1)
(Level 2)
(Level 3)
Value
Equity securities:
$
4,834
4,834
—
—
—
Debt securities:
3,374
972
739
—
1,663
Cash and cash equivalents
343
13
282
—
48
Total
$
8,551
5,819
1,021
—
1,711
Other pending transactions
260
291
(49
)
—
18
Total fair value of plan assets
$
8,811
6,110
972
—
1,729
Other Financial Instruments The company’s primary financial instruments consist of cash and cash equivalents, trade receivables and trade payables with book values that are considered to be representative of their respective fair values. The company periodically utilizes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the company’s exposure to foreign currency exchange risk and interest rate risk. The company enters into derivative instruments only to the extent considered necessary to address its risk management objectives and does not use derivative contracts for speculative purposes. The derivative instruments are recorded at fair value using quoted prices and quotes obtainable from the counterparties to the derivative instruments. Cash Equivalents . The company’s cash equivalents, which are securities with maturities less than 90 days, are held in money market funds or time deposit accounts with highly rated financial institutions. The carrying value for cash equivalents is considered to be representative of its fair value due to the short duration and conservative nature of the cash equivalent investment portfolio. Spot Derivatives . Spot derivative financial instruments are short-term in nature and generally settle within two business days. The fair value of spot derivatives approximates the carrying value due to the short-term nature of this instrument, and as a result, no gains or losses are recognized. The company had no outstanding spot contracts at December 31, 2016. The company had two foreign exchange spot contracts outstanding at March 31, 2016, which had a notional value of $1.4 million and settled April 1, 2016. Forward Derivatives . Forward derivative financial instruments are usually longer-term in nature but generally do not exceed one year. The accounting for gains or losses on forward contracts is dependent on the nature of the risk being hedged and the effectiveness of the hedge. Forward contracts are valued using counterparty quotations, and we validate the information obtained from counterparties in calculating the ultimate fair values using the market approach and obtaining broker quotations. As such, these derivative contracts are classified as Level 2. At December 31, 2016, the company had no remaining forward contracts outstanding. The combined change in fair value of the Norwegian kroner (NOK) forward contracts settled during the nine months ended December 31, 2016 was $0.7 million, all of which was recorded as a foreign exchange loss because the forward contracts did not qualify as hedge instruments. All changes in the fair value of the settled forward contracts were recorded in earnings. At March 31, 2016, the company had 13 Norwegian kroner (NOK) forward contracts outstanding which had expiration dates between July 1, 2016 and November 10, 2016. The combined change in fair value of the outstanding forward contracts during the fiscal year ended March 31, 2016 was $0.1 million, all of which was recorded as a foreign exchange loss because the forward contracts did not qualify as hedge instruments. All changes in the fair value of the forward contracts were recorded in earnings. The following table provides the fair value hierarchy for the company’s other financial instruments measured as of December 31, 2016:
Significant
Significant
Quoted prices in
observable
unobservable
active markets
inputs
inputs
(In thousands)
Total
(Level 1)
(Level 2)
(Level 3)
Cash equivalents
$
612,768
612,768
—
—
Total fair value of assets
$
612,768
612,768
—
—
The following table provides the fair value hierarchy for the company’s other financial instruments measured as of March 31, 2016:
Significant
Significant
Quoted prices in
observable
unobservable
active markets
inputs
inputs
(In thousands)
Total
(Level 1)
(Level 2)
(Level 3)
Cash equivalents
$
643,770
643,770
—
—
Total fair value of assets
$
643,770
643,770
—
—
For disclosures related to assets and liabilities measured at fair value on a nonrecurring basis refer to Note (15).</t>
  </si>
  <si>
    <t>OTHER CURRENT ASSETS, OTHER ASSETS, ACCRUED EXPENSES, OTHER CURRENT LIABILITIES AND OTHER LIABILITIES AND DEFERRED CREDITS</t>
  </si>
  <si>
    <t>Other Current Assets Other Assets Accrued Expenses Other Current Liabilities And Other Non Current Liabilities And Deferred Credits [Abstract]</t>
  </si>
  <si>
    <t>(10)
OTHER CURRENT ASSETS, OTHER ASSETS, ACCRUED EXPENSES, OTHER CURRENT LIABILITIES AND OTHER LIABILITIES AND DEFERRED CREDITS A summary of other current assets at December 31, 2016 and March 31, 2016 is as follows:
December 31,
March 31,
(In thousands)
2016
2016
Deposits on vessel construction options (A)
$
50
30,285
Deposits - general
12,670
8,076
Prepaid expenses
9,333
6,394
Total other current assets
$
22,053
44,755
(A)
Refer to Note (8) for additional discussion regarding the vessels under construction with option agreements. A summary of other assets at December 31, 2016 and March 31, 2016 is as follows:
December 31,
March 31,
(In thousands)
2016
2016
Recoverable insurance losses
$
11,047
9,412
Deferred income tax assets
55,039
33,505
Savings plans and supplemental plan
14,452
14,472
Other
18,234
14,297
Total other assets
$
98,772
71,686
A summary of accrued expenses at December 31, 2016 and March 31, 2016 is as follows:
December 31,
March 31,
(In thousands)
2016
2016
Payroll and related payables
$
11,301
12,864
Commissions payable
4,140
7,193
Accrued vessel expenses
37,849
45,838
Accrued interest expense
4,902
15,120
Other accrued expenses
9,220
10,596
Total accrued expenses
$
67,412
91,611
A summary of other current liabilities at December 31, 2016 and March 31, 2016 is as follows:
December 31,
March 31,
(In thousands)
2016
2016
Taxes payable
$
24,968
45,854
Deferred gain on vessel sales - current
23,798
23,798
Other
1,508
5,173
Total other current liabilities
$
50,274
74,825
A summary of other liabilities and deferred credits at December 31, 2016 and March 31, 2016 is as follows:
December 31,
March 31,
(In thousands)
2016
2016
Postretirement benefits liability
$
311
4,755
Pension liabilities
40,289
41,690
Deferred gain on vessel sales
94,873
112,721
Other
23,764
22,380
Total other liabilities and deferred credits
$
159,237
181,546</t>
  </si>
  <si>
    <t>ACCOUNTING PRONOUNCEMENTS</t>
  </si>
  <si>
    <t>Accounting Changes And Error Corrections [Abstract]</t>
  </si>
  <si>
    <t>(11)
ACCOUNTING PRONOUNCEMENTS From time to time new accounting pronouncements are issued by the FASB that are adopted by the company as of the specified effective date. In October 2016, the FASB issued ASU 2016-16, Income Taxes (Topic 740): Intra-Entity Transfers of Assets Other Than Inventory In August 2016, the FASB issued ASU 2016-15, Statement of Cash Flows (Topic 230): Classification of Certain Cash Receipts and Cash Payments, In March 2016, the FASB issues ASU 2016-09, Compensation—Stock Compensation (Topic 718): Improvements to Employee Share-Based Payment Accounting In February 2016, the FASB issued ASU 2016-02, Leases In November 2015, the FASB issued ASU 2015-17, Balance Sheet Classification of Deferred Taxes In May 2014, the FASB issued ASU 2014-09, Revenue from Contracts with Customers.</t>
  </si>
  <si>
    <t>SEGMENT AND GEOGRAPHIC DISTRIBUTION OF OPERATIONS</t>
  </si>
  <si>
    <t>Segment Reporting [Abstract]</t>
  </si>
  <si>
    <t>(12)
SEGMENT AND GEOGRAPHIC DISTRIBUTION OF OPERATIONS At the beginning of fiscal 2017 the company’s operations in the Mediterranean Sea (based in Egypt) were transitioned from the company’s previously disclosed Middle East/North Africa operations and included with the company’s previously disclosed Sub-Saharan Africa/Europe operations as a result of management realignments. As such, the company now discloses these new segments as Middle East and Africa/Europe, respectively. The company’s Americas and Asia/Pacific segments are not affected by this change. This new segment alignment is consistent with the company’s chief operating decision maker’s review of operating results for the purposes of allocating resources and assessing performance. Fiscal 2016 amounts have been recast to conform to the new segment alignment. The following table provides a comparison of segment revenues, vessel operating profit (loss), depreciation and amortization, and additions to properties and equipment for the quarters and nine-month periods ended December 31, 2016 and 2015. Vessel revenues and operating costs relate to vessels owned and operated by the company while other operating revenues relate to the activities of the remotely operated vehicles (ROVs), brokered vessels and other miscellaneous marine-related businesses.
Quarter Ended
Nine Months Ended
December 31,
December 31,
(In thousands)
2016
2015
2016
2015
Revenues:
Vessel revenues:
Americas
$
45,577
75,963
159,310
279,345
Asia/Pacific
5,586
19,144
19,617
79,254
Middle East
20,647
26,256
68,323
87,193
Africa/Europe
53,310
91,545
179,661
329,560
125,120
212,908
426,911
775,352
Other operating revenues
4,095
5,283
13,951
19,536
$
129,215
218,191
440,862
794,888
Vessel operating profit (loss):
Americas
$
(6,242
)
9,289
(11,745
)
41,940
Asia/Pacific
(5,586
)
(3,796
)
(17,256
)
4,122
Middle East
(2,782
)
650
(1,890
)
4,898
Africa/Europe
(11,559
)
3,120
(38,940
)
19,085
(26,169
)
9,263
(69,831
)
70,045
Other operating profit (loss)
116
(626
)
(1,323
)
(3,120
)
(26,053
)
8,637
(71,154
)
66,925
Corporate general and administrative expenses
(13,133
)
(7,150
)
(33,632
)
(25,096
)
Corporate depreciation
(565
)
(1,629
)
(1,892
)
(4,772
)
Corporate expenses
(13,698
)
(8,779
)
(35,524
)
(29,868
)
Gain on asset dispositions, net
6,139
5,883
18,035
19,345
Asset impairments (A)
(253,422
)
(15,141
)
(419,870
)
(61,771
)
Restructuring charge (B)
—
—
—
(7,586
)
Operating loss
$
(287,034
)
(9,400
)
(508,513
)
(12,955
)
Foreign exchange gain (loss)
2,970
(469
)
(2,302
)
(3,758
)
Equity in net earnings (losses) of unconsolidated companies
1,557
(1,710
)
2,869
(7,070
)
Interest income and other, net
1,437
609
3,605
1,754
Interest and other debt costs, net
(18,587
)
(13,312
)
(54,018
)
(39,741
)
Loss before income taxes
$
(299,657
)
(24,282
)
(558,359
)
(61,770
)
Depreciation and amortization:
Americas
$
12,039
12,029
37,517
36,311
Asia/Pacific
5,266
5,803
16,586
16,503
Middle East
5,411
4,780
15,764
14,381
Africa/Europe
17,166
19,812
54,365
60,806
39,882
42,424
124,232
128,001
Other
855
1,369
3,575
4,285
Corporate
565
1,629
1,892
4,772
$
41,302
45,422
129,699
137,058
Additions to properties and equipment:
Americas
$
18
2,064
93
44,118
Asia/Pacific
—
360
—
2,069
Middle East
273
127
587
776
Africa/Europe
190
460
649
1,827
481
3,011
1,329
48,790
Other
—
26
—
113
Corporate (C)
2,008
8,872
21,145
103,467
$
2,489
11,909
22,474
152,370
(A)
Refer to Note (15) for additional information regarding asset impairment charges.
(B)
Refer to Note (14) for additional information regarding the restructuring charge.
(C)
Included in Corporate are additions to properties and equipment relating to vessels currently under construction which have not yet been assigned to a non-corporate reporting segment as of the dates presented . The following table provides a comparison of total assets at December 31, 2016 and March 31, 2016:
December 31,
March 31,
(In thousands)
2016
2016
Total assets:
Americas
$
832,628
1,101,699
Asia/Pacific
346,385
514,948
Middle East
284,767
405,420
Africa/Europe
1,965,423
1,999,543
3,429,203
4,021,610
Other
23,120
42,191
3,452,323
4,063,801
Investments in, at equity, and advances to unconsolidated companies
42,516
37,502
3,494,839
4,101,303
Corporate (A) (B)
820,360
882,490
$
4,315,199
4,983,793
(A)
At December 31, 2016 and March 31, 2016, $610.7 million and $651.2 million, respectively, of cash are included in Corporate.
(B)
Included in Corporate are vessels currently under construction which have not yet been assigned to a non-corporate reporting segment. A vessel’s construction costs are reported in Corporate until the earlier of the date the vessel is assigned to a non-corporate reporting segment or the date it is delivered. At December 31, 2016 and March 31, 2016, $94.6 million and $136.8 million, respectively, of vessel construction costs are included in Corporate. The following table discloses the amount of revenue by segment, and in total for the worldwide fleet, along with the respective percentage of total vessel revenue for the quarters and nine-month periods ended December 31, 2016 and 2015:
Quarter Ended
Nine Months Ended
Revenue by vessel class
December 31,
December 31,
(In thousands)
2016
% of Vessel Revenue
2015
% of Vessel Revenue
2016
% of Vessel Revenue
2015
% of Vessel Revenue
Americas fleet:
Deepwater
$
30,846
25
%
49,792
23
%
108,503
25
%
191,720
25
%
Towing-supply
11,905
9
%
22,254
11
%
41,823
10
%
75,890
10
%
Other
2,826
2
%
3,917
2
%
8,984
2
%
11,735
1
%
Total
$
45,577
36
%
75,963
36
%
159,310
37
%
279,345
36
%
Asia/Pacific fleet:
Deepwater
$
1,652
1
%
13,267
6
%
6,114
2
%
56,535
7
%
Towing-supply
3,934
3
%
5,877
3
%
13,503
3
%
22,719
3
%
Other
—
—
—
—
—
—
—
—
Total
$
5,586
4
%
19,144
9
%
19,617
5
%
79,254
10
%
Middle East fleet:
Deepwater
$
6,953
6
%
5,359
3
%
19,979
5
%
17,800
2
%
Towing-supply
13,694
11
%
20,897
9
%
48,344
11
%
69,393
9
%
Other
—
—
—
—
—
—
—
—
Total
$
20,647
17
%
26,256
12
%
68,323
16
%
87,193
11
%
Africa/Europe fleet:
Deepwater
$
21,748
17
%
42,692
20
%
79,342
18
%
165,327
22
%
Towing-supply
26,087
21
%
36,084
17
%
79,938
19
%
120,995
15
%
Other
5,475
5
%
12,769
6
%
20,381
5
%
43,238
6
%
Total
$
53,310
43
%
91,545
43
%
179,661
42
%
329,560
43
%
Worldwide fleet:
Deepwater
$
61,199
49
%
111,110
52
%
213,938
50
%
431,382
56
%
Towing-supply
55,620
44
%
85,112
40
%
183,608
43
%
288,997
37
%
Other
8,301
7
%
16,686
8
%
29,365
7
%
54,973
7
%
Total
$
125,120
100
%
212,908
100
%
426,911
100
%
775,352
100
%</t>
  </si>
  <si>
    <t>SALE/LEASEBACK ARRANGEMENTS</t>
  </si>
  <si>
    <t>Leases [Abstract]</t>
  </si>
  <si>
    <t>(13)
SALE/LEASEBACK ARRANGEMENTS As of December 31, 2016 the company operated 16 vessels under sale/leaseback arrangements of which ten are stacked. As of December 31, 2016, the future minimum lease payments for vessels under operating lease terms are as follows:
Fiscal 2015
Fiscal 2014
Fiscal year ending (In thousands)
Sale/Leaseback
Sale/Leaseback
Total
Remaining three months of 2017
$
2,371
5,220
7,591
2018
9,604
23,486
33,090
2019
10,234
24,800
35,034
2020
11,497
25,519
37,016
2021
11,594
19,979
31,573
Thereafter
19,273
20,063
39,336
Total future lease payments
$
64,573
119,067
183,640
Included in gain on asset dispositions, net for the quarter and nine months ended December 31, 2016, respectively, were $5.8 million and $17.5 million of deferred gain amortization from sale leaseback transactions.</t>
  </si>
  <si>
    <t>RESTRUCTURING CHARGE</t>
  </si>
  <si>
    <t>Restructuring And Related Activities [Abstract]</t>
  </si>
  <si>
    <t>(14)
RESTRUCTURING CHARGE In the second quarter of fiscal 2016 the company’s management restructured its operations to reduce operating costs as a result of the continuing decline in oil prices and the resulting softening demand for the company’s vessels, and several contract cancellations (particularly in regards to the company’s Brazil operations). This plan consisted of select employee terminations and early retirements that intended to eliminate redundant or unneeded positions, reduce costs, and better align our workforce with anticipated lower activity levels in the geographic areas in which the company presently operates. In connection with these efforts, the company recognized a $7.6 million restructuring charge during the quarter ended September 30, 2015. The company has since paid all amounts accrued related to this restructuring charge. Measures taken during the second quarter of fiscal 2016 included the transfer and stacking of vessels from the company’s Australian and Brazilian operations. Such vessel stackings resulted in the termination of mariners who were entitled to severance payments under the terms of the enterprise bargaining agreements and in accordance with Australian and Brazilian labor laws. Restructuring charges incurred by segment and cost type for the quarters and nine-month periods ended December 31, 2016 and 2015 are as follows:
Quarter Ended
Nine Months Ended
December 31,
December 31,
(In thousands)
2016
2015
2016
2015
Americas:
Crew costs
$
—
—
—
3,410
Other vessel costs
—
—
—
203
Asia/Pacific:
Crew costs
—
—
—
3,973
Total restructuring charges
$
—
—
—
7,586</t>
  </si>
  <si>
    <t>ASSET IMPAIRMENTS</t>
  </si>
  <si>
    <t>Asset Impairment Charges [Abstract]</t>
  </si>
  <si>
    <t>(15)
ASSET IMPAIRMENTS Management estimates the fair value of each vessel not expected to return to active service (considered Level 3, as defined by ASC 820, Fair Value Measurements and Disclosures) by considering items such as the vessel’s age, length of time stacked, likelihood of a return to active service, actual recent sales of similar vessels, among others. For vessels with more significant carrying values, we obtain an estimate of the fair value of the stacked vessel from third-party appraisers or brokers for use in our determination of fair value estimates. Due in part to the modernization of the company’s fleet more vessels that are being stacked are newer vessels that are expected to return to active service. Stacked vessels expected to return to active service are generally newer vessels, have similar capabilities and likelihood of future active service as other currently operating vessels, are generally current with classification societies in regards to their regulatory certification status, and are being actively marketed. Stacked vessels expected to return to service are evaluated for impairment as part of their assigned active asset group and not individually. The company reviews the vessels in its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If an asset group fails the undiscounted cash flow test, the company estimates the fair value of each asset group and compares such estimated fair value, considered Level 3, as defined by ASC 820, Fair Value Measurements and Disclosures, to the carrying value of each asset group in order to determine if impairment exists. Similar to stacked vessels, management obtains estimates of the fair values of the active vessels from third party appraisers or brokers for use in determining fair value estimates. During the quarter ended December 31, 2016, the company recognized $84.1 million of impairments to the stacked vessel fleet . During the quarter ended December 31, 2016 the company completed a review of the carrying values of vessels in the active fleet and recognized of $169.3 million of impairments . The number of vessels in the active fleet that were impaired during the quarter ended December 31, 2016 was 48 vessels. The fair value of vessels in the active fleet incurring impairment during the quarter was $303.6 million at December 31, 2016 (after having recorded impairment charges). Excluding leased vessels, a total of 92 vessels in the active fleet, representing $1.6 billion of net book value at December 31, 2016, were not impaired during the quarter. The total carrying value of 246 vessels (excluding leased vessels) in the stacked and active fleets at December 31, 2016 of $2.9 billion does not necessarily reflect the realizable value of such vessels if such vessels were disposed of on any expedited basis. The table below summarizes the combined fair value of the assets that incurred impairments during the quarters and nine-month periods ended December 31, 2016 and 2015, along with the amount of impairment.
Quarter Ended
Nine Months Ended
December 31,
December 31,
(In thousands)
2016
2015
2016
2015
Number of vessels impaired during the period
74
14
115
47
Number of ROVs impaired during the period
—
—
8
—
Amount of impairment incurred
$
253,422
15,141
419,870
61,771
Combined fair value of assets incurring impairment
523,495
90,010
813,851
244,310</t>
  </si>
  <si>
    <t>STOCKHOLDERS' EQUITY (Tables)</t>
  </si>
  <si>
    <t>Schedule of Dividends Declared</t>
  </si>
  <si>
    <t>The Board of Directors declared the following dividends for the quarter and nine month period ended December 2015:
Quarter Ended
Nine Months Ended
December 31,
December 31,
(In thousands, except dividend per share)
2015
2015
Dividends declared
$
11,811
34,965
Dividend per share
0.25
0.75</t>
  </si>
  <si>
    <t>Changes in Accumulated Other Comprehensive Income (Loss) by Component, Net of Tax</t>
  </si>
  <si>
    <t xml:space="preserve">The changes in accumulated other comprehensive income (loss) by component, net of tax for the quarters and nine month periods ended December 31, 2016 and 2015 are as follows:
For the quarter ended December 31, 2016
For the nine months ended December 31, 2016
Balance
Gains/(losses)
Reclasses
Net
Remaining
Balance
Gains/(losses)
Reclasses
Net
Remaining
at
recognized
from
period
balance
at
recognized
from
period
balance
(in thousands)
9/30/16
in OCI
net income
OCI
12/31/16
3/31/16
in OCI
net income
OCI
12/31/16
Available for sale securities
72
(188
)
115
(73
)
(1
)
(208
)
(50
)
257
207
(1
)
Currency translation adjustment
(9,811
)
—
—
—
(9,811
)
(9,811
)
—
—
—
(9,811
)
Pension/Post- retirement benefits
4,683
—
—
—
4,683
4,683
—
—
—
4,683
Interest rate swaps
(1,387
)
—
70
70
(1,317
)
(1,530
)
—
213
213
(1,317
)
Total
(6,443
)
(188
)
185
(3
)
(6,446
)
(6,866
)
(50
)
470
420
(6,446
)
For the quarter ended December 31, 2015
For the nine months ended December 31, 2015
Balance
Gains/(losses)
Reclasses
Net
Remaining
Balance
Gains/(losses)
Reclasses
Net
Remaining
at
recognized
from
period
balance
at
recognized
from
period
balance
(in thousands)
9/30/15
in OCI
net income
OCI
12/31/15
3/31/15
in OCI
net income
OCI
12/31/15
Available for sale securities
(444
)
235
(24
)
211
(233
)
235
(569
)
101
(468
)
(233
)
Currency translation adjustment
(9,811
)
—
—
—
(9,811
)
(9,811
)
—
—
—
(9,811
)
Pension/Post- retirement benefits
(9,059
)
—
—
—
(9,059
)
(9,129
)
70
—
70
(9,059
)
Interest rate swaps
(1,314
)
—
180
180
(1,134
)
(1,673
)
—
539
539
(1,134
)
Total
(20,628
)
235
156
391
(20,237
)
(20,378
)
(499
)
640
141
(20,237
) </t>
  </si>
  <si>
    <t>Reclassifications from Accumulated Other Comprehensive Income (Loss) to Condensed Consolidated Statement of Income</t>
  </si>
  <si>
    <t>The following table summarizes the reclassifications from accumulated other comprehensive income (loss) to the condensed consolidated statement of income for the quarters and nine month periods ended December 31, 2016 and 2015:
Quarter Ended
Nine Months Ended
December 31,
December 31,
Affected line item in the
(In thousands)
2016
2015
2016
2015
consolidated statements of income
Realized gains on available for sale securities
$
115
(37
)
257
155
Interest income and other, net
Amortization of interest rate swap
70
277
213
829
Interest and other debt costs
Total pre-tax amounts
185
240
470
984
Tax effect
—
84
—
344
Total gains for the period, net of tax
$
185
156
470
640</t>
  </si>
  <si>
    <t>INCOME TAXES (Tables)</t>
  </si>
  <si>
    <t>Schedule of Uncertain Tax Positions and Income Tax Payable</t>
  </si>
  <si>
    <t>The company’s balance sheet at December 31, 2016 reflects the following in accordance with Financial Accounting Standards Board (FASB) Accounting Standards Codification (ASC) 740, Income Taxes
December 31,
(In thousands)
2016
Tax liabilities for uncertain tax positions
$
11,438
Income tax payable
12,903</t>
  </si>
  <si>
    <t>Schedule of Unrecognized Tax Benefits Which Would Lower Effective Tax Rate if Realized</t>
  </si>
  <si>
    <t>Unrecognized tax benefits, which would lower the effective tax rate if realized at December 31, 2016, are as follows:
December 31,
(In thousands)
2016
Unrecognized tax benefit related to state tax issues
$
12,367
Interest receivable on unrecognized tax benefit related to state tax issues
46</t>
  </si>
  <si>
    <t>EMPLOYEE BENEFIT PLANS (Tables)</t>
  </si>
  <si>
    <t>Schedule of Carrying Value of Trust Assets, Including Unrealized Gains or Losses</t>
  </si>
  <si>
    <t>The following table summarizes the carrying value of the trust assets, including unrealized gains or losses at December 31, 2016 and March 31, 2016:
December 31,
March 31,
(In thousands)
2016
2016
Investments held in Rabbi trust
$
8,697
8,811
Unrealized losses in fair value of trust assets
(1
)
(208
)
Unrealized losses in fair value of trust assets are net of income tax expense of
—
(168
)
Obligations under the supplemental plan
26,043
25,072</t>
  </si>
  <si>
    <t>Schedule of Net Periodic Benefit Cost</t>
  </si>
  <si>
    <t xml:space="preserve">The net periodic benefit cost for the company’s defined benefit pension plans and supplemental plan (referred to collectively as “Pension Benefits”) and the postretirement health care and life insurance plan (referred to collectively as “Other Benefits”) is comprised of the following components:
Quarter Ended
Nine Months Ended
December 31,
December 31,
(In thousands)
2016
2015
2016
2015
Pension Benefits:
Service cost
$
257
234
763
702
Interest cost
941
935
2,823
2,805
Expected return on plan assets
(548
)
(530
)
(1,645
)
(1,590
)
Administrative expenses
2
—
6
—
Amortization of prior service cost
—
9
—
27
Recognized actuarial loss
446
567
1,338
1,701
Net periodic benefit cost
$
1,098
1,215
3,285
3,645
Other Benefits:
Service cost
$
20
41
60
191
Interest cost
50
103
150
524
Amortization of prior service cost
(1,086
)
(899
)
(3,258
)
(1,920
)
Recognized actuarial benefit
(285
)
(281
)
(855
)
(770
)
Net periodic benefit cost
$
(1,301
)
(1,036
)
(3,903
)
(1,975
) </t>
  </si>
  <si>
    <t>INDEBTEDNESS (Tables)</t>
  </si>
  <si>
    <t>Summary of Debt Outstanding</t>
  </si>
  <si>
    <t>The following is a summary of debt outstanding at December 31, 2016 and March 31, 2016:
December 31,
March 31,
(In thousands)
2016
2016
Term loan
$
300,000
300,000
Revolving line of credit
600,000
600,000
September 2013 senior unsecured notes
500,000
500,000
August 2011 senior unsecured notes
165,000
165,000
September 2010 senior unsecured notes:
382,500
382,500
May 2015 4.22% notes
27,421
30,033
March 2015 4.21% notes
25,802
27,030
January 2014 3.81% notes
27,487
30,207
May 2012 5.38% notes
14,791
17,500
$
2,043,001
2,052,270
Less: Deferred debt issue costs
6,941
6,754
Total debt
$
2,036,060
2,045,516</t>
  </si>
  <si>
    <t>Debt Costs</t>
  </si>
  <si>
    <t>The following is a summary of interest and debt costs incurred, net of interest capitalized, for the quarters and nine-month periods ended December 31, 2016 and 2015:
Quarter Ended
Nine Months Ended
December 31,
December 31,
(In thousands)
2016
2015
2016
2015
Interest and debt costs incurred, net of interest capitalized
$
18,587
13,312
54,018
39,741
Interest costs capitalized
1,118
2,513
3,612
8,280
Total interest and debt costs
$
19,705
15,825
57,630
48,021</t>
  </si>
  <si>
    <t>Unites States Dollar Denominated Debt</t>
  </si>
  <si>
    <t>The following table contains additional detail for U.S. dollar denominated borrowings outstanding at December 31, 2016 and March 31, 2016:
December 31,
March 31,
(In thousands, except weighted average data)
2016
2016
Bank loan agreement:
Term loan (A)
$
300,000
300,000
Fair value term loan outstanding (Level 2)
165,000
300,000
Revolving line of credit (A) (B)
600,000
600,000
Fair value revolving line of credit outstanding (Level 2)
330,000
600,000
September 2013 senior unsecured notes:
Aggregate debt outstanding
$
500,000
500,000
Weighted average remaining life in years (C)
6.6
7.4
Weighted average coupon rate on notes outstanding
4.86
%
4.86
%
Fair value of debt outstanding (Level 2)
$
275,000
342,746
August 2011 senior unsecured notes:
Aggregate debt outstanding
$
165,000
165,000
Weighted average remaining life in years (C)
3.8
4.6
Weighted average coupon rate on notes outstanding
4.42
%
4.42
%
Fair value of debt outstanding (Level 2)
$
90,750
127,148
September 2010 senior unsecured notes:
Aggregate debt outstanding
$
382,500
382,500
Weighted average remaining life in years (C)
3.3
4.1
Weighted average coupon rate on notes outstanding
4.35
%
4.35
%
Fair value of debt outstanding (Level 2)
$
210,375
302,832
May 2015 4.22% notes (D):
Amount outstanding
$
27,421
30,033
Fair value of debt outstanding (Level 2)
27,409
30,062
March 2015 4.21% notes (D):
Amount outstanding
$
25,802
27,030
Fair value of debt outstanding (Level 2)
25,765
27,027
(A)
The fair value of the term loan and the revolving line of credit approximated their carrying values at March 31, 2016.
(B)
The revolver was fully utilized at December 31, 2016 and March 31, 2016, respectively.
(C)
Weighted average remaining life in years is based on stated maturities; however, all of the company’s indebtedness has been reclassified as current since March 31, 2016.
(D)
Troms Offshore debt requires semi-annual principal payments and has a 12 year maturity.</t>
  </si>
  <si>
    <t>Norwegian Kroner (NOK) denominated borrowing</t>
  </si>
  <si>
    <t>The following table contains additional detail for Norwegian Kroner (NOK) denominated borrowings outstanding at December 31, 2016 and March 31, 2016, and their U.S. dollar equivalents:
December 31,
March 31,
(In thousands)
2016
2016
January 2014 3.81% notes (A):
NOK denominated
237,500
250,000
U.S. dollar equivalent
$
27,487
30,207
Fair value in U.S. dollar equivalent (Level 2)
27,442
30,199
May 2012 5.38% notes (A):
NOK denominated
127,800
144,840
U.S. dollar equivalent
$
14,791
17,500
Fair value in U.S. dollar equivalent (Level 2)
14,767
17,479
(A)
Troms Offshore debt requires semi-annual principal payments and has a 12 year maturity.</t>
  </si>
  <si>
    <t>LOSS PER SHARE (Tables)</t>
  </si>
  <si>
    <t>Components of Basic and Diluted Loss Per Share</t>
  </si>
  <si>
    <t>The components of basic and diluted loss per share for the quarters and the nine-month periods ended December 31, 2016 and 2015 are as follows:
Quarter Ended
Nine Months Ended
December 31,
December 31,
(In thousands, except share and per share data)
2016
2015
2016
2015
Net loss available to common shareholders
$
(297,676
)
(19,509
)
(565,263
)
(78,396
)
Weighted average outstanding shares of common stock, basic
47,068,079
46,943,705
47,067,887
46,956,041
Dilutive effect of options and restricted stock awards and units
—
—
—
—
Weighted average common stock and equivalents
47,068,079
46,943,705
47,067,887
46,956,041
Loss per share, basic (A)
$
(6.32
)
(0.42
)
(12.01
)
(1.67
)
Loss per share, diluted (B)
$
(6.32
)
(0.42
)
(12.01
)
(1.67
)
Additional information:
Antidilutive incremental options and restricted stock awards and units
193,238
455,663
338,039
385,073
(A)
The company calculates “Loss per share, basic” by dividing “Net loss available to common shareholders” by “Weighted average outstanding shares of common stock, basic”.
(B)
The company calculates “Loss per share, diluted” by dividing “Net loss available to common shareholders” by “Weighted average common stock and equivalents ”.</t>
  </si>
  <si>
    <t>COMMITMENTS AND CONTINGENCIES (Tables)</t>
  </si>
  <si>
    <t>Schedule of Vessel Commitments to Acquire and Construct New Vessels and ROVs, by Vessel Type</t>
  </si>
  <si>
    <t>The table below summarizes the company’s various vessel commitments to acquire and construct new vessels, by vessel type, as of December 31, 2016:
Number
Invested
Remaining
of
Total
Through
Balance
(In thousands, except vessel count)
Vessels
Cost
12/31/16
12/31/16
Vessels under construction (A):
Deepwater PSVs
3
$
164,279
117,624
46,655
Total vessel commitments
3
$
164,279
117,624
46,655
(A)
The two remaining option vessels and a fast supply boat are not included in the table above.</t>
  </si>
  <si>
    <t>FAIR VALUE MEASUREMENTS (Tables)</t>
  </si>
  <si>
    <t>Schedule of Fair Value Assets and Liabilities Measured on Recurring Basis</t>
  </si>
  <si>
    <t>The following table provides the fair value hierarchy for the supplemental plan assets measured at fair value as of December 31, 2016:
Significant
Significant
Quoted prices in
observable
unobservable
Measured at
active markets
inputs
inputs
Net Asset
(In thousands)
Total
(Level 1)
(Level 2)
(Level 3)
Value
Equity securities:
$
5,164
5,164
—
—
—
Debt securities:
3,207
860
725
—
1,622
Cash and cash equivalents
367
55
257
—
55
Total
$
8,738
6,079
982
—
1,677
Other pending transactions
(40
)
(40
)
—
—
—
Total fair value of plan assets
$
8,698
6,039
982
—
1,677
The following table provides the fair value hierarchy for the supplemental plan assets measured at fair value as of March 31, 2016:
Significant
Significant
Quoted prices in
observable
unobservable
Measured at
active markets
inputs
inputs
Net Asset
(In thousands)
Total
(Level 1)
(Level 2)
(Level 3)
Value
Equity securities:
$
4,834
4,834
—
—
—
Debt securities:
3,374
972
739
—
1,663
Cash and cash equivalents
343
13
282
—
48
Total
$
8,551
5,819
1,021
—
1,711
Other pending transactions
260
291
(49
)
—
18
Total fair value of plan assets
$
8,811
6,110
972
—
1,729</t>
  </si>
  <si>
    <t>Schedule of Fair Value Other Financial Instruments Measured</t>
  </si>
  <si>
    <t>The following table provides the fair value hierarchy for the company’s other financial instruments measured as of December 31, 2016:
Significant
Significant
Quoted prices in
observable
unobservable
active markets
inputs
inputs
(In thousands)
Total
(Level 1)
(Level 2)
(Level 3)
Cash equivalents
$
612,768
612,768
—
—
Total fair value of assets
$
612,768
612,768
—
—
The following table provides the fair value hierarchy for the company’s other financial instruments measured as of March 31, 2016:
Significant
Significant
Quoted prices in
observable
unobservable
active markets
inputs
inputs
(In thousands)
Total
(Level 1)
(Level 2)
(Level 3)
Cash equivalents
$
643,770
643,770
—
—
Total fair value of assets
$
643,770
643,770
—
—</t>
  </si>
  <si>
    <t>OTHER CURRENT ASSETS, OTHER ASSETS, ACCRUED EXPENSES, OTHER CURRENT LIABILITIES AND OTHER LIABILITIES AND DEFERRED CREDITS (Tables)</t>
  </si>
  <si>
    <t>Schedule of Other Current Assets</t>
  </si>
  <si>
    <t>A summary of other current assets at December 31, 2016 and March 31, 2016 is as follows:
December 31,
March 31,
(In thousands)
2016
2016
Deposits on vessel construction options (A)
$
50
30,285
Deposits - general
12,670
8,076
Prepaid expenses
9,333
6,394
Total other current assets
$
22,053
44,755
(A)
Refer to Note (8) for additional discussion regarding the vessels under construction with option agreements.</t>
  </si>
  <si>
    <t>Schedule Of Other Assets</t>
  </si>
  <si>
    <t>A summary of other assets at December 31, 2016 and March 31, 2016 is as follows:
December 31,
March 31,
(In thousands)
2016
2016
Recoverable insurance losses
$
11,047
9,412
Deferred income tax assets
55,039
33,505
Savings plans and supplemental plan
14,452
14,472
Other
18,234
14,297
Total other assets
$
98,772
71,686</t>
  </si>
  <si>
    <t>Schedule of Accrued Expenses</t>
  </si>
  <si>
    <t>A summary of accrued expenses at December 31, 2016 and March 31, 2016 is as follows:
December 31,
March 31,
(In thousands)
2016
2016
Payroll and related payables
$
11,301
12,864
Commissions payable
4,140
7,193
Accrued vessel expenses
37,849
45,838
Accrued interest expense
4,902
15,120
Other accrued expenses
9,220
10,596
Total accrued expenses
$
67,412
91,611</t>
  </si>
  <si>
    <t>Schedule of Other Current Liabilities</t>
  </si>
  <si>
    <t>A summary of other current liabilities at December 31, 2016 and March 31, 2016 is as follows:
December 31,
March 31,
(In thousands)
2016
2016
Taxes payable
$
24,968
45,854
Deferred gain on vessel sales - current
23,798
23,798
Other
1,508
5,173
Total other current liabilities
$
50,274
74,825</t>
  </si>
  <si>
    <t>Schedule of Other Liabilities and Deferred Credits</t>
  </si>
  <si>
    <t>A summary of other liabilities and deferred credits at December 31, 2016 and March 31, 2016 is as follows:
December 31,
March 31,
(In thousands)
2016
2016
Postretirement benefits liability
$
311
4,755
Pension liabilities
40,289
41,690
Deferred gain on vessel sales
94,873
112,721
Other
23,764
22,380
Total other liabilities and deferred credits
$
159,237
181,546</t>
  </si>
  <si>
    <t>SEGMENT AND GEOGRAPHIC DISTRIBUTION OF OPERATIONS (Tables)</t>
  </si>
  <si>
    <t>Segment Information, Geographical Data and Major Customers</t>
  </si>
  <si>
    <t>At the beginning of fiscal 2017 the company’s operations in the Mediterranean Sea (based in Egypt) were transitioned from the company’s previously disclosed Middle East/North Africa operations and included with the company’s previously disclosed Sub-Saharan Africa/Europe operations as a result of management realignments. As such, the company now discloses these new segments as Middle East and Africa/Europe, respectively. The company’s Americas and Asia/Pacific segments are not affected by this change. This new segment alignment is consistent with the company’s chief operating decision maker’s review of operating results for the purposes of allocating resources and assessing performance. Fiscal 2016 amounts have been recast to conform to the new segment alignment. The following table provides a comparison of segment revenues, vessel operating profit (loss), depreciation and amortization, and additions to properties and equipment for the quarters and nine-month periods ended December 31, 2016 and 2015. Vessel revenues and operating costs relate to vessels owned and operated by the company while other operating revenues relate to the activities of the remotely operated vehicles (ROVs), brokered vessels and other miscellaneous marine-related businesses.
Quarter Ended
Nine Months Ended
December 31,
December 31,
(In thousands)
2016
2015
2016
2015
Revenues:
Vessel revenues:
Americas
$
45,577
75,963
159,310
279,345
Asia/Pacific
5,586
19,144
19,617
79,254
Middle East
20,647
26,256
68,323
87,193
Africa/Europe
53,310
91,545
179,661
329,560
125,120
212,908
426,911
775,352
Other operating revenues
4,095
5,283
13,951
19,536
$
129,215
218,191
440,862
794,888
Vessel operating profit (loss):
Americas
$
(6,242
)
9,289
(11,745
)
41,940
Asia/Pacific
(5,586
)
(3,796
)
(17,256
)
4,122
Middle East
(2,782
)
650
(1,890
)
4,898
Africa/Europe
(11,559
)
3,120
(38,940
)
19,085
(26,169
)
9,263
(69,831
)
70,045
Other operating profit (loss)
116
(626
)
(1,323
)
(3,120
)
(26,053
)
8,637
(71,154
)
66,925
Corporate general and administrative expenses
(13,133
)
(7,150
)
(33,632
)
(25,096
)
Corporate depreciation
(565
)
(1,629
)
(1,892
)
(4,772
)
Corporate expenses
(13,698
)
(8,779
)
(35,524
)
(29,868
)
Gain on asset dispositions, net
6,139
5,883
18,035
19,345
Asset impairments (A)
(253,422
)
(15,141
)
(419,870
)
(61,771
)
Restructuring charge (B)
—
—
—
(7,586
)
Operating loss
$
(287,034
)
(9,400
)
(508,513
)
(12,955
)
Foreign exchange gain (loss)
2,970
(469
)
(2,302
)
(3,758
)
Equity in net earnings (losses) of unconsolidated companies
1,557
(1,710
)
2,869
(7,070
)
Interest income and other, net
1,437
609
3,605
1,754
Interest and other debt costs, net
(18,587
)
(13,312
)
(54,018
)
(39,741
)
Loss before income taxes
$
(299,657
)
(24,282
)
(558,359
)
(61,770
)
Depreciation and amortization:
Americas
$
12,039
12,029
37,517
36,311
Asia/Pacific
5,266
5,803
16,586
16,503
Middle East
5,411
4,780
15,764
14,381
Africa/Europe
17,166
19,812
54,365
60,806
39,882
42,424
124,232
128,001
Other
855
1,369
3,575
4,285
Corporate
565
1,629
1,892
4,772
$
41,302
45,422
129,699
137,058
Additions to properties and equipment:
Americas
$
18
2,064
93
44,118
Asia/Pacific
—
360
—
2,069
Middle East
273
127
587
776
Africa/Europe
190
460
649
1,827
481
3,011
1,329
48,790
Other
—
26
—
113
Corporate (C)
2,008
8,872
21,145
103,467
$
2,489
11,909
22,474
152,370
(A)
Refer to Note (15) for additional information regarding asset impairment charges.
(B)
Refer to Note (14) for additional information regarding the restructuring charge.
(C)
Included in Corporate are additions to properties and equipment relating to vessels currently under construction which have not yet been assigned to a non-corporate reporting segment as of the dates presented .</t>
  </si>
  <si>
    <t>Comparison of Total Assets</t>
  </si>
  <si>
    <t>The following table provides a comparison of total assets at December 31, 2016 and March 31, 2016:
December 31,
March 31,
(In thousands)
2016
2016
Total assets:
Americas
$
832,628
1,101,699
Asia/Pacific
346,385
514,948
Middle East
284,767
405,420
Africa/Europe
1,965,423
1,999,543
3,429,203
4,021,610
Other
23,120
42,191
3,452,323
4,063,801
Investments in, at equity, and advances to unconsolidated companies
42,516
37,502
3,494,839
4,101,303
Corporate (A) (B)
820,360
882,490
$
4,315,199
4,983,793
(A)
At December 31, 2016 and March 31, 2016, $610.7 million and $651.2 million, respectively, of cash are included in Corporate.
(B)
Included in Corporate are vessels currently under construction which have not yet been assigned to a non-corporate reporting segment. A vessel’s construction costs are reported in Corporate until the earlier of the date the vessel is assigned to a non-corporate reporting segment or the date it is delivered. At December 31, 2016 and March 31, 2016, $94.6 million and $136.8 million, respectively, of vessel construction costs are included in Corporate.</t>
  </si>
  <si>
    <t>Schedule of Segment Reporting Information, Revenue by Vessel Class</t>
  </si>
  <si>
    <t>The following table discloses the amount of revenue by segment, and in total for the worldwide fleet, along with the respective percentage of total vessel revenue for the quarters and nine-month periods ended December 31, 2016 and 2015:
Quarter Ended
Nine Months Ended
Revenue by vessel class
December 31,
December 31,
(In thousands)
2016
% of Vessel Revenue
2015
% of Vessel Revenue
2016
% of Vessel Revenue
2015
% of Vessel Revenue
Americas fleet:
Deepwater
$
30,846
25
%
49,792
23
%
108,503
25
%
191,720
25
%
Towing-supply
11,905
9
%
22,254
11
%
41,823
10
%
75,890
10
%
Other
2,826
2
%
3,917
2
%
8,984
2
%
11,735
1
%
Total
$
45,577
36
%
75,963
36
%
159,310
37
%
279,345
36
%
Asia/Pacific fleet:
Deepwater
$
1,652
1
%
13,267
6
%
6,114
2
%
56,535
7
%
Towing-supply
3,934
3
%
5,877
3
%
13,503
3
%
22,719
3
%
Other
—
—
—
—
—
—
—
—
Total
$
5,586
4
%
19,144
9
%
19,617
5
%
79,254
10
%
Middle East fleet:
Deepwater
$
6,953
6
%
5,359
3
%
19,979
5
%
17,800
2
%
Towing-supply
13,694
11
%
20,897
9
%
48,344
11
%
69,393
9
%
Other
—
—
—
—
—
—
—
—
Total
$
20,647
17
%
26,256
12
%
68,323
16
%
87,193
11
%
Africa/Europe fleet:
Deepwater
$
21,748
17
%
42,692
20
%
79,342
18
%
165,327
22
%
Towing-supply
26,087
21
%
36,084
17
%
79,938
19
%
120,995
15
%
Other
5,475
5
%
12,769
6
%
20,381
5
%
43,238
6
%
Total
$
53,310
43
%
91,545
43
%
179,661
42
%
329,560
43
%
Worldwide fleet:
Deepwater
$
61,199
49
%
111,110
52
%
213,938
50
%
431,382
56
%
Towing-supply
55,620
44
%
85,112
40
%
183,608
43
%
288,997
37
%
Other
8,301
7
%
16,686
8
%
29,365
7
%
54,973
7
%
Total
$
125,120
100
%
212,908
100
%
426,911
100
%
775,352
100
%</t>
  </si>
  <si>
    <t>SALE/LEASEBACK ARRANGEMENTS (Tables)</t>
  </si>
  <si>
    <t>Schedule of Future Minimum Lease Payments</t>
  </si>
  <si>
    <t>As of December 31, 2016 the company operated 16 vessels under sale/leaseback arrangements of which ten are stacked. As of December 31, 2016, the future minimum lease payments for vessels under operating lease terms are as follows:
Fiscal 2015
Fiscal 2014
Fiscal year ending (In thousands)
Sale/Leaseback
Sale/Leaseback
Total
Remaining three months of 2017
$
2,371
5,220
7,591
2018
9,604
23,486
33,090
2019
10,234
24,800
35,034
2020
11,497
25,519
37,016
2021
11,594
19,979
31,573
Thereafter
19,273
20,063
39,336
Total future lease payments
$
64,573
119,067
183,640</t>
  </si>
  <si>
    <t>RESTRUCTURING CHARGE (Tables)</t>
  </si>
  <si>
    <t>Restructuring Charges Incurred by Segment and Cost Type</t>
  </si>
  <si>
    <t>Restructuring charges incurred by segment and cost type for the quarters and nine-month periods ended December 31, 2016 and 2015 are as follows:
Quarter Ended
Nine Months Ended
December 31,
December 31,
(In thousands)
2016
2015
2016
2015
Americas:
Crew costs
$
—
—
—
3,410
Other vessel costs
—
—
—
203
Asia/Pacific:
Crew costs
—
—
—
3,973
Total restructuring charges
$
—
—
—
7,586</t>
  </si>
  <si>
    <t>ASSET IMPAIRMENTS (Tables)</t>
  </si>
  <si>
    <t>Summary of Combined Fair Value of Assets Incurred Impairments</t>
  </si>
  <si>
    <t>The table below summarizes the combined fair value of the assets that incurred impairments during the quarters and nine-month periods ended December 31, 2016 and 2015, along with the amount of impairment.
Quarter Ended
Nine Months Ended
December 31,
December 31,
(In thousands)
2016
2015
2016
2015
Number of vessels impaired during the period
74
14
115
47
Number of ROVs impaired during the period
—
—
8
—
Amount of impairment incurred
$
253,422
15,141
419,870
61,771
Combined fair value of assets incurring impairment
523,495
90,010
813,851
244,310</t>
  </si>
  <si>
    <t>Status of Discussions With Lenders and Noteholders / Audit Opinion - Additional Information (Detail)</t>
  </si>
  <si>
    <t>Sep. 30, 2016</t>
  </si>
  <si>
    <t>Jun. 30, 2016</t>
  </si>
  <si>
    <t>Minimum</t>
  </si>
  <si>
    <t>Status Of Discussions With Lenders And Noteholders Audit Opinion [Line Items]</t>
  </si>
  <si>
    <t>Interest coverage ratio</t>
  </si>
  <si>
    <t>300.00%</t>
  </si>
  <si>
    <t>Stockholders' Equity - Additional Information (Detail) - USD ($)</t>
  </si>
  <si>
    <t>Dividends declared</t>
  </si>
  <si>
    <t>Schedule of Dividends Declared (Detail) - USD ($)</t>
  </si>
  <si>
    <t>Stockholders Equity Note [Abstract]</t>
  </si>
  <si>
    <t>Dividend per share</t>
  </si>
  <si>
    <t>Changes in Accumulated Other Comprehensive Income (Loss) by Component, Net of Tax (Detail) - USD ($) $ in Thousands</t>
  </si>
  <si>
    <t>Accumulated Other Comprehensive Income (Loss) [Line Items]</t>
  </si>
  <si>
    <t>Balance</t>
  </si>
  <si>
    <t>Available for Sale Securities</t>
  </si>
  <si>
    <t>Gains/(losses) recognized in OCI</t>
  </si>
  <si>
    <t>Reclasses from OCI to net income</t>
  </si>
  <si>
    <t>Net period OCI</t>
  </si>
  <si>
    <t>Currency Translation Adjustment</t>
  </si>
  <si>
    <t>Pension/Post-retirement Benefits</t>
  </si>
  <si>
    <t>Interest Rate Swaps</t>
  </si>
  <si>
    <t>Reclassifications from Accumulated Other Comprehensive Income (Loss) to Condensed Consolidated Statement of Income (Detail) - USD ($) $ in Thousands</t>
  </si>
  <si>
    <t>Reclassification Adjustment out of Accumulated Other Comprehensive Income [Line Items]</t>
  </si>
  <si>
    <t>Interest and other debt costs</t>
  </si>
  <si>
    <t>Tax effect</t>
  </si>
  <si>
    <t>Reclassification out of Accumulated Other Comprehensive Income</t>
  </si>
  <si>
    <t>Reclassification out of Accumulated Other Comprehensive Income | Available for Sale Securities</t>
  </si>
  <si>
    <t>Reclassification out of Accumulated Other Comprehensive Income | Interest Rate Swaps</t>
  </si>
  <si>
    <t>Schedule of Uncertain Tax Positions and Income Tax Payable (Detail) $ in Thousands</t>
  </si>
  <si>
    <t>Dec. 31, 2016USD ($)</t>
  </si>
  <si>
    <t>Tax liabilities for uncertain tax positions</t>
  </si>
  <si>
    <t>Income tax payable</t>
  </si>
  <si>
    <t>Schedule of Unrecognized Tax Benefits Which Would Lower Effective Tax Rate if Realized (Detail) - State and Local Jurisdiction $ in Thousands</t>
  </si>
  <si>
    <t>Income Tax Contingency [Line Items]</t>
  </si>
  <si>
    <t>Unrecognized tax benefit related to state tax issues</t>
  </si>
  <si>
    <t>Interest receivable on unrecognized tax benefit related to state tax issues</t>
  </si>
  <si>
    <t>Employee Benefit Plans - Additional Information (Detail) - USD ($)</t>
  </si>
  <si>
    <t>Pension Plans, Defined Benefit</t>
  </si>
  <si>
    <t>Defined Benefit Plan Disclosure [Line Items]</t>
  </si>
  <si>
    <t>Defined benefit plan, employer contributions</t>
  </si>
  <si>
    <t>Expected contribution to the plan during the remaining quarters of fiscal 2017</t>
  </si>
  <si>
    <t>Supplemental Executive Retirement Plan</t>
  </si>
  <si>
    <t>Postretirement Benefit Plan</t>
  </si>
  <si>
    <t>Increase in net periodic benefit</t>
  </si>
  <si>
    <t>Schedule of Carrying Value of Trust Assets, Including Unrealized Gains or Losses (Detail) - USD ($) $ in Thousands</t>
  </si>
  <si>
    <t>Investments held in Rabbi trust</t>
  </si>
  <si>
    <t>Unrealized losses in fair value of trust assets</t>
  </si>
  <si>
    <t>Unrealized losses in fair value of trust assets are net of income tax expense of</t>
  </si>
  <si>
    <t>Obligations under the supplemental plan</t>
  </si>
  <si>
    <t>Schedule of Net Periodic Benefit Cost (Detail) - USD ($) $ in Thousands</t>
  </si>
  <si>
    <t>Pension Benefits</t>
  </si>
  <si>
    <t>Net Period Benefit Cost Assumptions [Line Items]</t>
  </si>
  <si>
    <t>Service cost</t>
  </si>
  <si>
    <t>Interest cost</t>
  </si>
  <si>
    <t>Expected return on plan assets</t>
  </si>
  <si>
    <t>Administrative expenses</t>
  </si>
  <si>
    <t>Amortization of prior service cost</t>
  </si>
  <si>
    <t>Recognized actuarial (benefit) loss</t>
  </si>
  <si>
    <t>Net periodic benefit cost</t>
  </si>
  <si>
    <t>Other Benefits</t>
  </si>
  <si>
    <t>Summary of Debt Outstanding (Detail) NOK in Thousands, $ in Thousands</t>
  </si>
  <si>
    <t>Dec. 31, 2016NOK</t>
  </si>
  <si>
    <t>Mar. 31, 2016USD ($)</t>
  </si>
  <si>
    <t>Mar. 31, 2016NOK</t>
  </si>
  <si>
    <t>Debt [Line Items]</t>
  </si>
  <si>
    <t>Amount outstanding</t>
  </si>
  <si>
    <t>Less: Deferred debt issue costs</t>
  </si>
  <si>
    <t>Total debt</t>
  </si>
  <si>
    <t>Revolving Line of Credit</t>
  </si>
  <si>
    <t>Outstanding borrowing</t>
  </si>
  <si>
    <t>[1],[2]</t>
  </si>
  <si>
    <t>Term loan</t>
  </si>
  <si>
    <t>September 2013 Senior Unsecured Notes</t>
  </si>
  <si>
    <t>Aggregate debt outstanding</t>
  </si>
  <si>
    <t>August 2011 Senior Unsecured Notes</t>
  </si>
  <si>
    <t>September 2010 Senior Unsecured Notes</t>
  </si>
  <si>
    <t>May 2015 4.22% Notes</t>
  </si>
  <si>
    <t>March 2015 4.21% Notes</t>
  </si>
  <si>
    <t>January 2014 3.81% notes</t>
  </si>
  <si>
    <t>May 2012 5.38% notes</t>
  </si>
  <si>
    <t>The fair value of the term loan and the revolving line of credit approximated their carrying values at March 31, 2016.</t>
  </si>
  <si>
    <t>The revolver was fully utilized at December 31, 2016 and March 31, 2016, respectively.</t>
  </si>
  <si>
    <t>Troms Offshore debt requires semi-annual principal payments and has a 12 year maturity.</t>
  </si>
  <si>
    <t>Summary of Debt Outstanding (Parenthetical) (Detail)</t>
  </si>
  <si>
    <t>Debt instrument interest rate</t>
  </si>
  <si>
    <t>4.22%</t>
  </si>
  <si>
    <t>4.21%</t>
  </si>
  <si>
    <t>3.81%</t>
  </si>
  <si>
    <t>5.38%</t>
  </si>
  <si>
    <t>Additional Detail for U.S. Dollar Denominated Borrowings Outstanding (Detail) - USD ($) $ in Thousands</t>
  </si>
  <si>
    <t>12 Months Ended</t>
  </si>
  <si>
    <t>Fair value revolving line of credit outstanding (Level 2)</t>
  </si>
  <si>
    <t>Fair value term loan outstanding (Level 2)</t>
  </si>
  <si>
    <t>Weighted average remaining life in years</t>
  </si>
  <si>
    <t>6 years 7 months 6 days</t>
  </si>
  <si>
    <t>7 years 4 months 24 days</t>
  </si>
  <si>
    <t>Weighted average coupon rate on notes outstanding</t>
  </si>
  <si>
    <t>4.86%</t>
  </si>
  <si>
    <t>3 years 9 months 18 days</t>
  </si>
  <si>
    <t>4 years 7 months 6 days</t>
  </si>
  <si>
    <t>4.42%</t>
  </si>
  <si>
    <t>3 years 3 months 18 days</t>
  </si>
  <si>
    <t>4 years 1 month 6 days</t>
  </si>
  <si>
    <t>4.35%</t>
  </si>
  <si>
    <t>Weighted average remaining life in years is based on stated maturities; however, all of the company’s indebtedness has been   reclassified as current since March 31, 2016.</t>
  </si>
  <si>
    <t>Additional Detail for U.S. Dollar Denominated Borrowings Outstanding (Parenthetical) (Detail)</t>
  </si>
  <si>
    <t>May 2015 4.22% Notes | Troms Offshore Supply AS</t>
  </si>
  <si>
    <t>Debt instrument maturity, in years</t>
  </si>
  <si>
    <t>12 years</t>
  </si>
  <si>
    <t>March 2015 4.21% Notes | Troms Offshore Supply AS</t>
  </si>
  <si>
    <t>Indebtedness - Debt Costs - Additional Information (Detail) - USD ($) $ in Millions</t>
  </si>
  <si>
    <t>Reduction of debt</t>
  </si>
  <si>
    <t>Maximum</t>
  </si>
  <si>
    <t>Debt to capital ratio</t>
  </si>
  <si>
    <t>Additional Detail for Norwegian Kroner (NOK) Denominated Borrowings Outstanding (Detail) NOK in Thousands, $ in Thousands</t>
  </si>
  <si>
    <t>Fair value of debt outstanding</t>
  </si>
  <si>
    <t>Additional Detail for Norwegian Kroner (NOK) Denominated Borrowings Outstanding (Parenthetical) (Detail)</t>
  </si>
  <si>
    <t>Debt Instrument Maturity Period</t>
  </si>
  <si>
    <t>January 2014 3.81% notes | Troms Offshore Supply AS</t>
  </si>
  <si>
    <t>May 2012 5.38% notes | Troms Offshore Supply AS</t>
  </si>
  <si>
    <t>Debt Costs (Detail) - USD ($) $ in Thousands</t>
  </si>
  <si>
    <t>Interest and debt costs incurred, net of interest capitalized</t>
  </si>
  <si>
    <t>Interest costs capitalized</t>
  </si>
  <si>
    <t>Total interest and debt costs</t>
  </si>
  <si>
    <t>Components of Basic and Diluted Loss Per Share (Detail) - USD ($) $ / shares in Units, $ in Thousands</t>
  </si>
  <si>
    <t>Net loss available to common shareholders</t>
  </si>
  <si>
    <t>Weighted average outstanding shares of common stock, basic</t>
  </si>
  <si>
    <t>Weighted average common stock and equivalents</t>
  </si>
  <si>
    <t>Loss per share, basic</t>
  </si>
  <si>
    <t>Loss per share, diluted</t>
  </si>
  <si>
    <t>Antidilutive incremental options and restricted stock awards and units</t>
  </si>
  <si>
    <t>Schedule of Vessel Commitments (Detail) $ in Thousands</t>
  </si>
  <si>
    <t>1 Months Ended</t>
  </si>
  <si>
    <t>May 31, 2015USD ($)Vessel</t>
  </si>
  <si>
    <t>Dec. 31, 2016USD ($)Vessel</t>
  </si>
  <si>
    <t>Vessel Commitments</t>
  </si>
  <si>
    <t>Significant Purchase and Supply Commitment [Line Items]</t>
  </si>
  <si>
    <t>Number of Vessels, commitments | Vessel</t>
  </si>
  <si>
    <t>Total cost, commitments</t>
  </si>
  <si>
    <t>Invested, commitments</t>
  </si>
  <si>
    <t>Remaining Balance, commitments</t>
  </si>
  <si>
    <t>Deepwater PSVs</t>
  </si>
  <si>
    <t>Number of vessels under construction | Vessel</t>
  </si>
  <si>
    <t>Total cost, under construction</t>
  </si>
  <si>
    <t>Invested, under construction</t>
  </si>
  <si>
    <t>Remaining Balance, under construction</t>
  </si>
  <si>
    <t>two remaining option vessels and a fast supply boat are not included in the table above.</t>
  </si>
  <si>
    <t>Schedule of Vessel Commitments (Parenthetical) (Detail)</t>
  </si>
  <si>
    <t>Dec. 31, 2016Vessel</t>
  </si>
  <si>
    <t>Option Agreement</t>
  </si>
  <si>
    <t>Number of vessels under construction</t>
  </si>
  <si>
    <t>Commitments and Contingencies - Additional Information (Detail) $ in Thousands</t>
  </si>
  <si>
    <t>Dec. 31, 2016USD ($)VesselT</t>
  </si>
  <si>
    <t>Nov. 30, 2016USD ($)</t>
  </si>
  <si>
    <t>Jun. 30, 2016USD ($)</t>
  </si>
  <si>
    <t>Sep. 30, 2015VesselThp</t>
  </si>
  <si>
    <t>Jun. 30, 2015VesselThp</t>
  </si>
  <si>
    <t>May 31, 2015USD ($)VesselT</t>
  </si>
  <si>
    <t>Dec. 31, 2015USD ($)</t>
  </si>
  <si>
    <t>Mar. 31, 2017USD ($)</t>
  </si>
  <si>
    <t>Fast, Crew/Supply Boat</t>
  </si>
  <si>
    <t>Impairment charge on amounts not recoverable</t>
  </si>
  <si>
    <t>Insurance coverage for the progress payments made on the vessel by the third party credit support</t>
  </si>
  <si>
    <t>90.00%</t>
  </si>
  <si>
    <t>Insurance coverage by the third party credit support for the carrying value of the accumulated costs</t>
  </si>
  <si>
    <t>Fast, Crew/Supply Boat | Reclassification of Construction in Progress to Other Non-Current Assets</t>
  </si>
  <si>
    <t>Committed and invested amount, remaining</t>
  </si>
  <si>
    <t>Significant commitment, new construction deadweight tons capacity | T</t>
  </si>
  <si>
    <t>Shipyard returned to the company</t>
  </si>
  <si>
    <t>Aggregate installment payment</t>
  </si>
  <si>
    <t>Obligation to be relieved</t>
  </si>
  <si>
    <t>Aggregate installment payment payment with interest</t>
  </si>
  <si>
    <t>Shipyard owed amount</t>
  </si>
  <si>
    <t>Foreign taxes on interest</t>
  </si>
  <si>
    <t>Remaining installment obligation held</t>
  </si>
  <si>
    <t>Extended option period for vessels</t>
  </si>
  <si>
    <t>Jun. 30,
		2017</t>
  </si>
  <si>
    <t>Vessels Under Construction</t>
  </si>
  <si>
    <t>Significant commitment, new construction brake horsepower | hp</t>
  </si>
  <si>
    <t>Deferred final installment of vessel construction contracts</t>
  </si>
  <si>
    <t>Obligation to pay additional amount due to termination</t>
  </si>
  <si>
    <t>Accrued interest owing on the returned installments</t>
  </si>
  <si>
    <t>Gain recognized on final refunds received from shipyard</t>
  </si>
  <si>
    <t>Vessels Under Construction | Scenario Forecast</t>
  </si>
  <si>
    <t>Minimum | Deepwater PSVs</t>
  </si>
  <si>
    <t>Significant commitment, new construction final delivery date</t>
  </si>
  <si>
    <t>2017-02</t>
  </si>
  <si>
    <t>Maximum | Deepwater PSVs</t>
  </si>
  <si>
    <t>2017-06</t>
  </si>
  <si>
    <t>Commitments and Contingencies (Sonatide Joint Venture) - Additional Information (Detail) $ in Thousands</t>
  </si>
  <si>
    <t>Dec. 31, 2015USD ($)Vessel</t>
  </si>
  <si>
    <t>Mar. 31, 2016USD ($)Vessel</t>
  </si>
  <si>
    <t>Commitments and Contingencies Disclosure [Line Items]</t>
  </si>
  <si>
    <t>Sonatide joint venture</t>
  </si>
  <si>
    <t>Unpaid vessel revenue</t>
  </si>
  <si>
    <t>Due from affiliate and due to affiliate</t>
  </si>
  <si>
    <t>Number of vessels operating | Vessel</t>
  </si>
  <si>
    <t>Number of vessels stacked | Vessel</t>
  </si>
  <si>
    <t>Ownership Interest In Joint Venture</t>
  </si>
  <si>
    <t>49.00%</t>
  </si>
  <si>
    <t>Percentage of tax valued on all debit transactions</t>
  </si>
  <si>
    <t>0.10%</t>
  </si>
  <si>
    <t>Debit transactions tax revoked effective date</t>
  </si>
  <si>
    <t>Jan. 1,
		2017</t>
  </si>
  <si>
    <t>Sonatide joint venture | ANGOLA</t>
  </si>
  <si>
    <t>Proceeds from related party</t>
  </si>
  <si>
    <t>Percentage of Angolan operation revenue</t>
  </si>
  <si>
    <t>24.00%</t>
  </si>
  <si>
    <t>22.00%</t>
  </si>
  <si>
    <t>Number of vessels transferred out of Angola | Vessel</t>
  </si>
  <si>
    <t>Sonatide joint venture | U.S. dollars initially received by Sonatide on behalf of the company or dollars collected from other customers</t>
  </si>
  <si>
    <t>Sonatide joint venture | Sonatide's converting kwanzas into dollars and subsequent payment to company</t>
  </si>
  <si>
    <t>Sonatide joint venture | Angolan kwanza-denominated</t>
  </si>
  <si>
    <t>Bank deposits maintained</t>
  </si>
  <si>
    <t>Commitments and Contingencies (Brazilian Customs) - Additional Information (Detail) BRL in Millions, $ in Millions</t>
  </si>
  <si>
    <t>May 31, 2016USD ($)</t>
  </si>
  <si>
    <t>May 31, 2015BRL</t>
  </si>
  <si>
    <t>Apr. 30, 2011BRLVessel</t>
  </si>
  <si>
    <t>Dec. 31, 2016BRL</t>
  </si>
  <si>
    <t>Fines assessed</t>
  </si>
  <si>
    <t>Number of Tidewater vessels that the subsidiaries failed to obtain import licenses from | Vessel</t>
  </si>
  <si>
    <t>Deposit amount | $</t>
  </si>
  <si>
    <t>Amount of fines contested</t>
  </si>
  <si>
    <t>Remaining amount of fine resolved in entity favor</t>
  </si>
  <si>
    <t>Original fine amount | BRL</t>
  </si>
  <si>
    <t>Commitment and Contingencies (Repairs to U.S. Flagged Vessels Operating Abroad) - Additional Information (Detail)</t>
  </si>
  <si>
    <t>Percentage of vessel repair duty</t>
  </si>
  <si>
    <t>50.00%</t>
  </si>
  <si>
    <t>Commitment and Contingencies (Arbitral Award for the Taking of the Company's Venezuelan Operations) - Additional Information (Detail) - Compensatory Purposes - VENEZUELA $ in Millions</t>
  </si>
  <si>
    <t>Dec. 31, 2016USD ($)Subsidiary</t>
  </si>
  <si>
    <t>Dec. 27, 2016USD ($)</t>
  </si>
  <si>
    <t>Mar. 13, 2015USD ($)</t>
  </si>
  <si>
    <t>Number of subsidiaries awarded grant | Subsidiary</t>
  </si>
  <si>
    <t>Compensation awarded to the claimants</t>
  </si>
  <si>
    <t>Litigation settlement reduction amount</t>
  </si>
  <si>
    <t>Compensation awarded to the claimants, annual compound interest rate</t>
  </si>
  <si>
    <t>4.50%</t>
  </si>
  <si>
    <t>Net Interest Settlements</t>
  </si>
  <si>
    <t>Legal And Other Settlements</t>
  </si>
  <si>
    <t>Commitment and Contingencies (Nigeria Marketing Agent Litigation) - Additional Information (Detail) $ in Millions</t>
  </si>
  <si>
    <t>Federal Government of Nigeria</t>
  </si>
  <si>
    <t>Due to affiliates</t>
  </si>
  <si>
    <t>Schedule of Fair Value Assets and Liabilities Measured on Recurring Basis (Detail) - USD ($) $ in Thousands</t>
  </si>
  <si>
    <t>Fair Value, Assets and Liabilities Measured on Recurring and Nonrecurring Basis [Line Items]</t>
  </si>
  <si>
    <t>Total fair value of plan assets</t>
  </si>
  <si>
    <t>Fair value of plan assets</t>
  </si>
  <si>
    <t>Other pending transactions</t>
  </si>
  <si>
    <t>Supplemental Executive Retirement Plan | Measured At Net Asset Value</t>
  </si>
  <si>
    <t>Supplemental Executive Retirement Plan | Quoted Prices In Active Markets (Level 1)</t>
  </si>
  <si>
    <t>Supplemental Executive Retirement Plan | Significant Observable Inputs (Level 2)</t>
  </si>
  <si>
    <t>Supplemental Executive Retirement Plan | Equity Securities</t>
  </si>
  <si>
    <t>Supplemental Executive Retirement Plan | Equity Securities | Quoted Prices In Active Markets (Level 1)</t>
  </si>
  <si>
    <t>Supplemental Executive Retirement Plan | Debt Securities</t>
  </si>
  <si>
    <t>Supplemental Executive Retirement Plan | Debt Securities | Measured At Net Asset Value</t>
  </si>
  <si>
    <t>Supplemental Executive Retirement Plan | Debt Securities | Quoted Prices In Active Markets (Level 1)</t>
  </si>
  <si>
    <t>Supplemental Executive Retirement Plan | Debt Securities | Significant Observable Inputs (Level 2)</t>
  </si>
  <si>
    <t>Supplemental Executive Retirement Plan | Cash and Cash Equivalents</t>
  </si>
  <si>
    <t>Supplemental Executive Retirement Plan | Cash and Cash Equivalents | Measured At Net Asset Value</t>
  </si>
  <si>
    <t>Supplemental Executive Retirement Plan | Cash and Cash Equivalents | Quoted Prices In Active Markets (Level 1)</t>
  </si>
  <si>
    <t>Supplemental Executive Retirement Plan | Cash and Cash Equivalents | Significant Observable Inputs (Level 2)</t>
  </si>
  <si>
    <t>Fair Value Measurements - Additional Information (Detail)</t>
  </si>
  <si>
    <t>Dec. 31, 2016USD ($)Contract</t>
  </si>
  <si>
    <t>Mar. 31, 2016USD ($)Contract</t>
  </si>
  <si>
    <t>Derivatives, Fair Value [Line Items]</t>
  </si>
  <si>
    <t>Cash equivalents maturity period, days</t>
  </si>
  <si>
    <t>90 days</t>
  </si>
  <si>
    <t>Number of contracts outstanding | Contract</t>
  </si>
  <si>
    <t>Notional value of foreign exchange contract</t>
  </si>
  <si>
    <t>Forward Contracts</t>
  </si>
  <si>
    <t>Gain (loss) on Derivatives</t>
  </si>
  <si>
    <t>Derivative assets</t>
  </si>
  <si>
    <t>Schedule of Fair Value Other Financial Instruments Measured (Detail) - USD ($) $ in Thousands</t>
  </si>
  <si>
    <t>Fair value of assets</t>
  </si>
  <si>
    <t>Quoted Prices In Active Markets (Level 1)</t>
  </si>
  <si>
    <t>Cash Equivalents</t>
  </si>
  <si>
    <t>Cash Equivalents | Quoted Prices In Active Markets (Level 1)</t>
  </si>
  <si>
    <t>Schedule of Other Current Assets (Detail) - USD ($) $ in Thousands</t>
  </si>
  <si>
    <t>Other Current Assets, Other Assets Accrued Expenses Other Current Liabilities and other Non current liabilities and Deferred Credits [Abstract]</t>
  </si>
  <si>
    <t>Deposits on vessel construction options</t>
  </si>
  <si>
    <t>Deposits - general</t>
  </si>
  <si>
    <t>Prepaid expenses</t>
  </si>
  <si>
    <t>Total other current assets</t>
  </si>
  <si>
    <t>Refer to Note (8) for additional discussion regarding the vessels under construction with option agreements.</t>
  </si>
  <si>
    <t>Schedule of Other Assets (Detail) - USD ($) $ in Thousands</t>
  </si>
  <si>
    <t>Other Assets, Noncurrent [Abstract]</t>
  </si>
  <si>
    <t>Recoverable insurance losses</t>
  </si>
  <si>
    <t>Deferred income tax assets</t>
  </si>
  <si>
    <t>Savings plans and supplemental plan</t>
  </si>
  <si>
    <t>Total other assets</t>
  </si>
  <si>
    <t>Schedule of Accrued Expenses (Detail) - USD ($) $ in Thousands</t>
  </si>
  <si>
    <t>Accounts Payable and Accrued Liabilities Current [Abstract]</t>
  </si>
  <si>
    <t>Payroll and related payables</t>
  </si>
  <si>
    <t>Commissions payable</t>
  </si>
  <si>
    <t>Accrued vessel expenses</t>
  </si>
  <si>
    <t>Accrued interest expense</t>
  </si>
  <si>
    <t>Other accrued expenses</t>
  </si>
  <si>
    <t>Total accrued expenses</t>
  </si>
  <si>
    <t>Schedule of Other Current Liabilities (Detail) - USD ($) $ in Thousands</t>
  </si>
  <si>
    <t>Other Liabilities Current [Abstract]</t>
  </si>
  <si>
    <t>Taxes payable</t>
  </si>
  <si>
    <t>Deferred gain on vessel sales - current</t>
  </si>
  <si>
    <t>Total other current liabilities</t>
  </si>
  <si>
    <t>Schedule of Other Liabilities and Deferred Credits (Detail) - USD ($) $ in Thousands</t>
  </si>
  <si>
    <t>Deferred Credits and Other Liabilities [Abstract]</t>
  </si>
  <si>
    <t>Postretirement benefits liability</t>
  </si>
  <si>
    <t>Pension liabilities</t>
  </si>
  <si>
    <t>Deferred gain on vessel sales</t>
  </si>
  <si>
    <t>Total other liabilities and deferred credits</t>
  </si>
  <si>
    <t>Segment Information, Geographical Data and Major Customers (Detail) - USD ($) $ in Thousands</t>
  </si>
  <si>
    <t>Sep. 30, 2015</t>
  </si>
  <si>
    <t>Segment Reporting Information [Line Items]</t>
  </si>
  <si>
    <t>Operating profit (loss)</t>
  </si>
  <si>
    <t>General and administrative expenses</t>
  </si>
  <si>
    <t>Corporate expenses</t>
  </si>
  <si>
    <t>All Other Segments</t>
  </si>
  <si>
    <t>Operating Segments</t>
  </si>
  <si>
    <t>Operating Segments | Americas</t>
  </si>
  <si>
    <t>Operating Segments | Asia/Pacific</t>
  </si>
  <si>
    <t>Operating Segments | Middle East</t>
  </si>
  <si>
    <t>Operating Segments | Africa/Europe</t>
  </si>
  <si>
    <t>Corporate</t>
  </si>
  <si>
    <t>Included in Corporate are additions to properties and equipment relating to vessels currently under construction which have not yet been assigned to a non-corporate reporting segment as of the dates presented.</t>
  </si>
  <si>
    <t>Comparison of Total Assets (Detail) - USD ($) $ in Thousands</t>
  </si>
  <si>
    <t>Segment and Geographic Distribution of Operations [Line Items]</t>
  </si>
  <si>
    <t>Assets</t>
  </si>
  <si>
    <t>Assets excluding equity investments</t>
  </si>
  <si>
    <t>Assets except corporate portion</t>
  </si>
  <si>
    <t>At December 31, 2016 and March 31, 2016, $610.7 million and $651.2 million, respectively, of cash are included in Corporate.</t>
  </si>
  <si>
    <t>Included in Corporate are vessels currently under construction which have not yet been assigned to a non-corporate reporting segment. A vessel’s construction costs are reported in Corporate until the earlier of the date the vessel is assigned to a non-corporate reporting segment or the date it is delivered. At December 31, 2016 and March 31, 2016, $94.6 million and $136.8 million, respectively, of vessel construction costs are included in Corporate.</t>
  </si>
  <si>
    <t>Comparison of Total Assets (Parenthetical) (Detail) - Corporate Vessels - USD ($) $ in Millions</t>
  </si>
  <si>
    <t>Cash</t>
  </si>
  <si>
    <t>Construction costs</t>
  </si>
  <si>
    <t>Schedule of Segment Reporting Information, Revenue by Vessel Class (Detail) - USD ($) $ in Thousands</t>
  </si>
  <si>
    <t>Americas Fleet Deepwater vessels</t>
  </si>
  <si>
    <t>Percentage of revenue</t>
  </si>
  <si>
    <t>25.00%</t>
  </si>
  <si>
    <t>23.00%</t>
  </si>
  <si>
    <t>Americas Fleet Towing-Supply/supply</t>
  </si>
  <si>
    <t>9.00%</t>
  </si>
  <si>
    <t>11.00%</t>
  </si>
  <si>
    <t>10.00%</t>
  </si>
  <si>
    <t>Americas Fleet Other</t>
  </si>
  <si>
    <t>2.00%</t>
  </si>
  <si>
    <t>1.00%</t>
  </si>
  <si>
    <t>Americas Fleet</t>
  </si>
  <si>
    <t>36.00%</t>
  </si>
  <si>
    <t>37.00%</t>
  </si>
  <si>
    <t>Asia and Pacific Fleet Deepwater vessels</t>
  </si>
  <si>
    <t>6.00%</t>
  </si>
  <si>
    <t>7.00%</t>
  </si>
  <si>
    <t>Asia/Pacific Fleet Towing-Supply/supply</t>
  </si>
  <si>
    <t>3.00%</t>
  </si>
  <si>
    <t>Asia/Pacific Fleet</t>
  </si>
  <si>
    <t>4.00%</t>
  </si>
  <si>
    <t>5.00%</t>
  </si>
  <si>
    <t>Middle East Fleet Deepwater vessels</t>
  </si>
  <si>
    <t>Middle East Fleet Towing-Supply/supply</t>
  </si>
  <si>
    <t>Middle East fleet</t>
  </si>
  <si>
    <t>17.00%</t>
  </si>
  <si>
    <t>12.00%</t>
  </si>
  <si>
    <t>16.00%</t>
  </si>
  <si>
    <t>Africa/Europe Fleet Deepwater vessels</t>
  </si>
  <si>
    <t>20.00%</t>
  </si>
  <si>
    <t>18.00%</t>
  </si>
  <si>
    <t>Africa/Europe Fleet Towing-Supply/supply</t>
  </si>
  <si>
    <t>21.00%</t>
  </si>
  <si>
    <t>19.00%</t>
  </si>
  <si>
    <t>15.00%</t>
  </si>
  <si>
    <t>Africa And Europe Fleet Other</t>
  </si>
  <si>
    <t>Africa/Europe Fleet</t>
  </si>
  <si>
    <t>43.00%</t>
  </si>
  <si>
    <t>42.00%</t>
  </si>
  <si>
    <t>Worldwide Fleet Deepwater vessels</t>
  </si>
  <si>
    <t>52.00%</t>
  </si>
  <si>
    <t>56.00%</t>
  </si>
  <si>
    <t>Worldwide Fleet Towing-Supply/supply</t>
  </si>
  <si>
    <t>44.00%</t>
  </si>
  <si>
    <t>40.00%</t>
  </si>
  <si>
    <t>Worldwide Fleet Other</t>
  </si>
  <si>
    <t>8.00%</t>
  </si>
  <si>
    <t>Worldwide Fleet</t>
  </si>
  <si>
    <t>100.00%</t>
  </si>
  <si>
    <t>Sale/ Leaseback Arrangements - Additional Information (Detail) $ in Millions</t>
  </si>
  <si>
    <t>Sale Leaseback Transaction [Line Items]</t>
  </si>
  <si>
    <t>Deferred gain amortization from sale leaseback transactions | $</t>
  </si>
  <si>
    <t>Sale/Leaseback Arrangement</t>
  </si>
  <si>
    <t>Number of vessels operating</t>
  </si>
  <si>
    <t>Number of vessels stacked</t>
  </si>
  <si>
    <t>Schedule of Future Minimum Lease Payments (Detail) $ in Thousands</t>
  </si>
  <si>
    <t>Remaining three months of 2017</t>
  </si>
  <si>
    <t>Thereafter</t>
  </si>
  <si>
    <t>Total future lease payments</t>
  </si>
  <si>
    <t>Fiscal 2015 Sale/Leasebacks</t>
  </si>
  <si>
    <t>Fiscal 2014 Sale/Leasebacks</t>
  </si>
  <si>
    <t>Restructuring Charge - Additional Information (Detail) - USD ($) $ in Thousands</t>
  </si>
  <si>
    <t>Restructuring Charges Incurred by Segment and Cost Type (Detail) - USD ($) $ in Thousands</t>
  </si>
  <si>
    <t>Restructuring Cost And Reserve [Line Items]</t>
  </si>
  <si>
    <t>Restructuring charges</t>
  </si>
  <si>
    <t>Americas | Crew Costs</t>
  </si>
  <si>
    <t>Americas | Other Vessel Costs</t>
  </si>
  <si>
    <t>Asia/Pacific | Crew Costs</t>
  </si>
  <si>
    <t>Asset Impairments - Additional Information (Detail) $ in Thousands</t>
  </si>
  <si>
    <t>Number of vessels impaired during the period | Vessel</t>
  </si>
  <si>
    <t>Fair value of assets incurring impairment</t>
  </si>
  <si>
    <t>Net book value of assets</t>
  </si>
  <si>
    <t>Total carrying value of vessels</t>
  </si>
  <si>
    <t>Stacked Vessels and Other Assets</t>
  </si>
  <si>
    <t>Active Vessels</t>
  </si>
  <si>
    <t>Number of vessels active | Vessel</t>
  </si>
  <si>
    <t>Stacked and Active Vessels</t>
  </si>
  <si>
    <t>Summary of Combined Fair Value of Assets Incurred Impairments (Detail) $ in Thousands</t>
  </si>
  <si>
    <t>Dec. 31, 2016USD ($)VesselVehicle</t>
  </si>
  <si>
    <t>Number of ROVs impaired during the period | Vehicle</t>
  </si>
  <si>
    <t>Amount of impairment incurred</t>
  </si>
  <si>
    <t>Combined fair value of assets incurring impairment</t>
  </si>
</sst>
</file>

<file path=xl/styles.xml><?xml version="1.0" encoding="utf-8"?>
<styleSheet xmlns="http://schemas.openxmlformats.org/spreadsheetml/2006/main">
  <numFmts count="8">
    <numFmt formatCode="_(&quot;$ &quot;#,##0_);_(&quot;$ &quot;(#,##0)" numFmtId="164"/>
    <numFmt formatCode="_(&quot;$ &quot;#,##0.00_);_(&quot;$ &quot;(#,##0.00)" numFmtId="165"/>
    <numFmt formatCode="_(&quot;NOK &quot;#,##0_);_(&quot;NOK &quot;(#,##0)" numFmtId="166"/>
    <numFmt formatCode="_(&quot;$ &quot;#,##0.0_);_(&quot;$ &quot;(#,##0.0)" numFmtId="167"/>
    <numFmt formatCode="_(&quot;January &quot;#,##0_);_(&quot;January &quot;(#,##0)" numFmtId="168"/>
    <numFmt formatCode="_(&quot;May &quot;#,##0_);_(&quot;May &quot;(#,##0)" numFmtId="169"/>
    <numFmt formatCode="_(&quot;BRL &quot;#,##0_);_(&quot;BRL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8222</v>
      </c>
    </row>
    <row r="12" spans="1:3">
      <c r="A12" s="4" t="s">
        <v>19</v>
      </c>
      <c r="B12" s="4" t="s">
        <v>20</v>
      </c>
    </row>
    <row r="13" spans="1:3">
      <c r="A13" s="4" t="s">
        <v>21</v>
      </c>
      <c r="B13" s="4" t="s">
        <v>22</v>
      </c>
    </row>
    <row r="14" spans="1:3">
      <c r="A14" s="4" t="s">
        <v>23</v>
      </c>
      <c r="C14" s="5" t="n">
        <v>47068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9804</v>
      </c>
      <c r="C3" s="7" t="n">
        <v>678438</v>
      </c>
    </row>
    <row r="4" spans="1:3">
      <c r="A4" s="4" t="s">
        <v>28</v>
      </c>
      <c r="B4" s="5" t="n">
        <v>174335</v>
      </c>
      <c r="C4" s="5" t="n">
        <v>228113</v>
      </c>
    </row>
    <row r="5" spans="1:3">
      <c r="A5" s="4" t="s">
        <v>29</v>
      </c>
      <c r="B5" s="5" t="n">
        <v>287592</v>
      </c>
      <c r="C5" s="5" t="n">
        <v>338595</v>
      </c>
    </row>
    <row r="6" spans="1:3">
      <c r="A6" s="4" t="s">
        <v>30</v>
      </c>
      <c r="B6" s="5" t="n">
        <v>30720</v>
      </c>
      <c r="C6" s="5" t="n">
        <v>33413</v>
      </c>
    </row>
    <row r="7" spans="1:3">
      <c r="A7" s="4" t="s">
        <v>31</v>
      </c>
      <c r="B7" s="5" t="n">
        <v>22053</v>
      </c>
      <c r="C7" s="5" t="n">
        <v>44755</v>
      </c>
    </row>
    <row r="8" spans="1:3">
      <c r="A8" s="4" t="s">
        <v>32</v>
      </c>
      <c r="B8" s="5" t="n">
        <v>1164504</v>
      </c>
      <c r="C8" s="5" t="n">
        <v>1323314</v>
      </c>
    </row>
    <row r="9" spans="1:3">
      <c r="A9" s="4" t="s">
        <v>33</v>
      </c>
      <c r="B9" s="5" t="n">
        <v>42516</v>
      </c>
      <c r="C9" s="5" t="n">
        <v>37502</v>
      </c>
    </row>
    <row r="10" spans="1:3">
      <c r="A10" s="3" t="s">
        <v>34</v>
      </c>
    </row>
    <row r="11" spans="1:3">
      <c r="A11" s="4" t="s">
        <v>35</v>
      </c>
      <c r="B11" s="5" t="n">
        <v>4204048</v>
      </c>
      <c r="C11" s="5" t="n">
        <v>4666749</v>
      </c>
    </row>
    <row r="12" spans="1:3">
      <c r="A12" s="4" t="s">
        <v>36</v>
      </c>
      <c r="B12" s="5" t="n">
        <v>77880</v>
      </c>
      <c r="C12" s="5" t="n">
        <v>92065</v>
      </c>
    </row>
    <row r="13" spans="1:3">
      <c r="A13" s="4" t="s">
        <v>37</v>
      </c>
      <c r="B13" s="5" t="n">
        <v>4281928</v>
      </c>
      <c r="C13" s="5" t="n">
        <v>4758814</v>
      </c>
    </row>
    <row r="14" spans="1:3">
      <c r="A14" s="4" t="s">
        <v>38</v>
      </c>
      <c r="B14" s="5" t="n">
        <v>1272521</v>
      </c>
      <c r="C14" s="5" t="n">
        <v>1207523</v>
      </c>
    </row>
    <row r="15" spans="1:3">
      <c r="A15" s="4" t="s">
        <v>39</v>
      </c>
      <c r="B15" s="5" t="n">
        <v>3009407</v>
      </c>
      <c r="C15" s="5" t="n">
        <v>3551291</v>
      </c>
    </row>
    <row r="16" spans="1:3">
      <c r="A16" s="4" t="s">
        <v>40</v>
      </c>
      <c r="B16" s="5" t="n">
        <v>98772</v>
      </c>
      <c r="C16" s="5" t="n">
        <v>71686</v>
      </c>
    </row>
    <row r="17" spans="1:3">
      <c r="A17" s="4" t="s">
        <v>41</v>
      </c>
      <c r="B17" s="5" t="n">
        <v>4315199</v>
      </c>
      <c r="C17" s="5" t="n">
        <v>4983793</v>
      </c>
    </row>
    <row r="18" spans="1:3">
      <c r="A18" s="3" t="s">
        <v>42</v>
      </c>
    </row>
    <row r="19" spans="1:3">
      <c r="A19" s="4" t="s">
        <v>43</v>
      </c>
      <c r="B19" s="5" t="n">
        <v>50754</v>
      </c>
      <c r="C19" s="5" t="n">
        <v>49130</v>
      </c>
    </row>
    <row r="20" spans="1:3">
      <c r="A20" s="4" t="s">
        <v>44</v>
      </c>
      <c r="B20" s="5" t="n">
        <v>67412</v>
      </c>
      <c r="C20" s="5" t="n">
        <v>91611</v>
      </c>
    </row>
    <row r="21" spans="1:3">
      <c r="A21" s="4" t="s">
        <v>45</v>
      </c>
      <c r="B21" s="5" t="n">
        <v>132836</v>
      </c>
      <c r="C21" s="5" t="n">
        <v>187971</v>
      </c>
    </row>
    <row r="22" spans="1:3">
      <c r="A22" s="4" t="s">
        <v>46</v>
      </c>
      <c r="B22" s="5" t="n">
        <v>3574</v>
      </c>
      <c r="C22" s="5" t="n">
        <v>3321</v>
      </c>
    </row>
    <row r="23" spans="1:3">
      <c r="A23" s="4" t="s">
        <v>47</v>
      </c>
      <c r="B23" s="5" t="n">
        <v>2036060</v>
      </c>
      <c r="C23" s="5" t="n">
        <v>2045516</v>
      </c>
    </row>
    <row r="24" spans="1:3">
      <c r="A24" s="4" t="s">
        <v>48</v>
      </c>
      <c r="B24" s="5" t="n">
        <v>50274</v>
      </c>
      <c r="C24" s="5" t="n">
        <v>74825</v>
      </c>
    </row>
    <row r="25" spans="1:3">
      <c r="A25" s="4" t="s">
        <v>49</v>
      </c>
      <c r="B25" s="5" t="n">
        <v>2340910</v>
      </c>
      <c r="C25" s="5" t="n">
        <v>2452374</v>
      </c>
    </row>
    <row r="26" spans="1:3">
      <c r="A26" s="4" t="s">
        <v>50</v>
      </c>
      <c r="B26" s="5" t="n">
        <v>56375</v>
      </c>
      <c r="C26" s="5" t="n">
        <v>34841</v>
      </c>
    </row>
    <row r="27" spans="1:3">
      <c r="A27" s="4" t="s">
        <v>46</v>
      </c>
      <c r="B27" s="5" t="n">
        <v>11113</v>
      </c>
      <c r="C27" s="5" t="n">
        <v>9478</v>
      </c>
    </row>
    <row r="28" spans="1:3">
      <c r="A28" s="4" t="s">
        <v>51</v>
      </c>
      <c r="B28" s="5" t="n">
        <v>159237</v>
      </c>
      <c r="C28" s="5" t="n">
        <v>181546</v>
      </c>
    </row>
    <row r="29" spans="1:3">
      <c r="A29" s="4" t="s">
        <v>52</v>
      </c>
      <c r="B29" s="4" t="s">
        <v>53</v>
      </c>
      <c r="C29" s="4" t="s">
        <v>53</v>
      </c>
    </row>
    <row r="30" spans="1:3">
      <c r="A30" s="3" t="s">
        <v>54</v>
      </c>
    </row>
    <row r="31" spans="1:3">
      <c r="A31" s="4" t="s">
        <v>55</v>
      </c>
      <c r="B31" s="5" t="n">
        <v>4707</v>
      </c>
      <c r="C31" s="5" t="n">
        <v>4707</v>
      </c>
    </row>
    <row r="32" spans="1:3">
      <c r="A32" s="4" t="s">
        <v>56</v>
      </c>
      <c r="B32" s="5" t="n">
        <v>171018</v>
      </c>
      <c r="C32" s="5" t="n">
        <v>166604</v>
      </c>
    </row>
    <row r="33" spans="1:3">
      <c r="A33" s="4" t="s">
        <v>57</v>
      </c>
      <c r="B33" s="5" t="n">
        <v>1570027</v>
      </c>
      <c r="C33" s="5" t="n">
        <v>2135075</v>
      </c>
    </row>
    <row r="34" spans="1:3">
      <c r="A34" s="4" t="s">
        <v>58</v>
      </c>
      <c r="B34" s="5" t="n">
        <v>-6446</v>
      </c>
      <c r="C34" s="5" t="n">
        <v>-6866</v>
      </c>
    </row>
    <row r="35" spans="1:3">
      <c r="A35" s="4" t="s">
        <v>59</v>
      </c>
      <c r="B35" s="5" t="n">
        <v>1739306</v>
      </c>
      <c r="C35" s="5" t="n">
        <v>2299520</v>
      </c>
    </row>
    <row r="36" spans="1:3">
      <c r="A36" s="4" t="s">
        <v>60</v>
      </c>
      <c r="B36" s="5" t="n">
        <v>8258</v>
      </c>
      <c r="C36" s="5" t="n">
        <v>6034</v>
      </c>
    </row>
    <row r="37" spans="1:3">
      <c r="A37" s="4" t="s">
        <v>61</v>
      </c>
      <c r="B37" s="5" t="n">
        <v>1747564</v>
      </c>
      <c r="C37" s="5" t="n">
        <v>2305554</v>
      </c>
    </row>
    <row r="38" spans="1:3">
      <c r="A38" s="4" t="s">
        <v>62</v>
      </c>
      <c r="B38" s="7" t="n">
        <v>4315199</v>
      </c>
      <c r="C38" s="7" t="n">
        <v>4983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row>
    <row r="6" spans="1:2">
      <c r="A6" s="4" t="s">
        <v>231</v>
      </c>
      <c r="B6" s="4" t="s">
        <v>236</v>
      </c>
    </row>
    <row r="7" spans="1:2">
      <c r="A7" s="4" t="s">
        <v>237</v>
      </c>
    </row>
    <row r="8" spans="1:2">
      <c r="A8" s="4" t="s">
        <v>231</v>
      </c>
      <c r="B8"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8" t="n">
        <v>0.1</v>
      </c>
      <c r="C3" s="8" t="n">
        <v>0.1</v>
      </c>
    </row>
    <row r="4" spans="1:3">
      <c r="A4" s="4" t="s">
        <v>66</v>
      </c>
      <c r="B4" s="5" t="n">
        <v>125000000</v>
      </c>
      <c r="C4" s="5" t="n">
        <v>125000000</v>
      </c>
    </row>
    <row r="5" spans="1:3">
      <c r="A5" s="4" t="s">
        <v>67</v>
      </c>
      <c r="B5" s="5" t="n">
        <v>47068450</v>
      </c>
      <c r="C5" s="5" t="n">
        <v>47067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08</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11</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278</v>
      </c>
      <c r="D1" s="2" t="s">
        <v>279</v>
      </c>
    </row>
    <row r="2" spans="1:4">
      <c r="A2" s="4" t="s">
        <v>280</v>
      </c>
    </row>
    <row r="3" spans="1:4">
      <c r="A3" s="3" t="s">
        <v>281</v>
      </c>
    </row>
    <row r="4" spans="1:4">
      <c r="A4" s="4" t="s">
        <v>282</v>
      </c>
      <c r="B4" s="4" t="s">
        <v>283</v>
      </c>
      <c r="C4" s="4" t="s">
        <v>283</v>
      </c>
      <c r="D4" s="4" t="s">
        <v>2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84</v>
      </c>
      <c r="B1" s="2" t="s">
        <v>69</v>
      </c>
      <c r="D1" s="2" t="s">
        <v>1</v>
      </c>
    </row>
    <row r="2" spans="1:5">
      <c r="B2" s="2" t="s">
        <v>2</v>
      </c>
      <c r="C2" s="2" t="s">
        <v>70</v>
      </c>
      <c r="D2" s="2" t="s">
        <v>2</v>
      </c>
      <c r="E2" s="2" t="s">
        <v>70</v>
      </c>
    </row>
    <row r="3" spans="1:5">
      <c r="A3" s="3" t="s">
        <v>175</v>
      </c>
    </row>
    <row r="4" spans="1:5">
      <c r="A4" s="4" t="s">
        <v>285</v>
      </c>
      <c r="B4" s="7" t="n">
        <v>0</v>
      </c>
      <c r="C4" s="7" t="n">
        <v>11811000</v>
      </c>
      <c r="D4" s="7" t="n">
        <v>0</v>
      </c>
      <c r="E4" s="7" t="n">
        <v>3496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86</v>
      </c>
      <c r="B1" s="2" t="s">
        <v>69</v>
      </c>
      <c r="D1" s="2" t="s">
        <v>1</v>
      </c>
    </row>
    <row r="2" spans="1:5">
      <c r="B2" s="2" t="s">
        <v>2</v>
      </c>
      <c r="C2" s="2" t="s">
        <v>70</v>
      </c>
      <c r="D2" s="2" t="s">
        <v>2</v>
      </c>
      <c r="E2" s="2" t="s">
        <v>70</v>
      </c>
    </row>
    <row r="3" spans="1:5">
      <c r="A3" s="3" t="s">
        <v>287</v>
      </c>
    </row>
    <row r="4" spans="1:5">
      <c r="A4" s="4" t="s">
        <v>285</v>
      </c>
      <c r="B4" s="7" t="n">
        <v>0</v>
      </c>
      <c r="C4" s="7" t="n">
        <v>11811000</v>
      </c>
      <c r="D4" s="7" t="n">
        <v>0</v>
      </c>
      <c r="E4" s="7" t="n">
        <v>34965000</v>
      </c>
    </row>
    <row r="5" spans="1:5">
      <c r="A5" s="4" t="s">
        <v>288</v>
      </c>
      <c r="C5" s="8" t="n">
        <v>0.25</v>
      </c>
      <c r="E5" s="8" t="n">
        <v>0.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125120</v>
      </c>
      <c r="D4" s="7" t="n">
        <v>212908</v>
      </c>
      <c r="E4" s="7" t="n">
        <v>426911</v>
      </c>
      <c r="F4" s="7" t="n">
        <v>775352</v>
      </c>
    </row>
    <row r="5" spans="1:6">
      <c r="A5" s="4" t="s">
        <v>73</v>
      </c>
      <c r="C5" s="5" t="n">
        <v>4095</v>
      </c>
      <c r="D5" s="5" t="n">
        <v>5283</v>
      </c>
      <c r="E5" s="5" t="n">
        <v>13951</v>
      </c>
      <c r="F5" s="5" t="n">
        <v>19536</v>
      </c>
    </row>
    <row r="6" spans="1:6">
      <c r="A6" s="4" t="s">
        <v>74</v>
      </c>
      <c r="C6" s="5" t="n">
        <v>129215</v>
      </c>
      <c r="D6" s="5" t="n">
        <v>218191</v>
      </c>
      <c r="E6" s="5" t="n">
        <v>440862</v>
      </c>
      <c r="F6" s="5" t="n">
        <v>794888</v>
      </c>
    </row>
    <row r="7" spans="1:6">
      <c r="A7" s="3" t="s">
        <v>75</v>
      </c>
    </row>
    <row r="8" spans="1:6">
      <c r="A8" s="4" t="s">
        <v>76</v>
      </c>
      <c r="C8" s="5" t="n">
        <v>82358</v>
      </c>
      <c r="D8" s="5" t="n">
        <v>125094</v>
      </c>
      <c r="E8" s="5" t="n">
        <v>278326</v>
      </c>
      <c r="F8" s="5" t="n">
        <v>462987</v>
      </c>
    </row>
    <row r="9" spans="1:6">
      <c r="A9" s="4" t="s">
        <v>77</v>
      </c>
      <c r="C9" s="5" t="n">
        <v>2714</v>
      </c>
      <c r="D9" s="5" t="n">
        <v>3778</v>
      </c>
      <c r="E9" s="5" t="n">
        <v>10040</v>
      </c>
      <c r="F9" s="5" t="n">
        <v>15624</v>
      </c>
    </row>
    <row r="10" spans="1:6">
      <c r="A10" s="4" t="s">
        <v>78</v>
      </c>
      <c r="C10" s="5" t="n">
        <v>34151</v>
      </c>
      <c r="D10" s="5" t="n">
        <v>35598</v>
      </c>
      <c r="E10" s="5" t="n">
        <v>104152</v>
      </c>
      <c r="F10" s="5" t="n">
        <v>116837</v>
      </c>
    </row>
    <row r="11" spans="1:6">
      <c r="A11" s="4" t="s">
        <v>79</v>
      </c>
      <c r="C11" s="5" t="n">
        <v>8441</v>
      </c>
      <c r="D11" s="5" t="n">
        <v>8441</v>
      </c>
      <c r="E11" s="5" t="n">
        <v>25323</v>
      </c>
      <c r="F11" s="5" t="n">
        <v>25325</v>
      </c>
    </row>
    <row r="12" spans="1:6">
      <c r="A12" s="4" t="s">
        <v>80</v>
      </c>
      <c r="C12" s="5" t="n">
        <v>41302</v>
      </c>
      <c r="D12" s="5" t="n">
        <v>45422</v>
      </c>
      <c r="E12" s="5" t="n">
        <v>129699</v>
      </c>
      <c r="F12" s="5" t="n">
        <v>137058</v>
      </c>
    </row>
    <row r="13" spans="1:6">
      <c r="A13" s="4" t="s">
        <v>81</v>
      </c>
      <c r="C13" s="5" t="n">
        <v>-6139</v>
      </c>
      <c r="D13" s="5" t="n">
        <v>-5883</v>
      </c>
      <c r="E13" s="5" t="n">
        <v>-18035</v>
      </c>
      <c r="F13" s="5" t="n">
        <v>-19345</v>
      </c>
    </row>
    <row r="14" spans="1:6">
      <c r="A14" s="4" t="s">
        <v>82</v>
      </c>
      <c r="B14" s="4" t="s">
        <v>83</v>
      </c>
      <c r="C14" s="5" t="n">
        <v>253422</v>
      </c>
      <c r="D14" s="5" t="n">
        <v>15141</v>
      </c>
      <c r="E14" s="5" t="n">
        <v>419870</v>
      </c>
      <c r="F14" s="5" t="n">
        <v>61771</v>
      </c>
    </row>
    <row r="15" spans="1:6">
      <c r="A15" s="4" t="s">
        <v>84</v>
      </c>
      <c r="B15" s="4" t="s">
        <v>85</v>
      </c>
      <c r="F15" s="5" t="n">
        <v>7586</v>
      </c>
    </row>
    <row r="16" spans="1:6">
      <c r="A16" s="4" t="s">
        <v>86</v>
      </c>
      <c r="C16" s="5" t="n">
        <v>416249</v>
      </c>
      <c r="D16" s="5" t="n">
        <v>227591</v>
      </c>
      <c r="E16" s="5" t="n">
        <v>949375</v>
      </c>
      <c r="F16" s="5" t="n">
        <v>807843</v>
      </c>
    </row>
    <row r="17" spans="1:6">
      <c r="A17" s="4" t="s">
        <v>87</v>
      </c>
      <c r="C17" s="5" t="n">
        <v>-287034</v>
      </c>
      <c r="D17" s="5" t="n">
        <v>-9400</v>
      </c>
      <c r="E17" s="5" t="n">
        <v>-508513</v>
      </c>
      <c r="F17" s="5" t="n">
        <v>-12955</v>
      </c>
    </row>
    <row r="18" spans="1:6">
      <c r="A18" s="3" t="s">
        <v>88</v>
      </c>
    </row>
    <row r="19" spans="1:6">
      <c r="A19" s="4" t="s">
        <v>89</v>
      </c>
      <c r="C19" s="5" t="n">
        <v>2970</v>
      </c>
      <c r="D19" s="5" t="n">
        <v>-469</v>
      </c>
      <c r="E19" s="5" t="n">
        <v>-2302</v>
      </c>
      <c r="F19" s="5" t="n">
        <v>-3758</v>
      </c>
    </row>
    <row r="20" spans="1:6">
      <c r="A20" s="4" t="s">
        <v>90</v>
      </c>
      <c r="C20" s="5" t="n">
        <v>1557</v>
      </c>
      <c r="D20" s="5" t="n">
        <v>-1710</v>
      </c>
      <c r="E20" s="5" t="n">
        <v>2869</v>
      </c>
      <c r="F20" s="5" t="n">
        <v>-7070</v>
      </c>
    </row>
    <row r="21" spans="1:6">
      <c r="A21" s="4" t="s">
        <v>91</v>
      </c>
      <c r="C21" s="5" t="n">
        <v>1437</v>
      </c>
      <c r="D21" s="5" t="n">
        <v>609</v>
      </c>
      <c r="E21" s="5" t="n">
        <v>3605</v>
      </c>
      <c r="F21" s="5" t="n">
        <v>1754</v>
      </c>
    </row>
    <row r="22" spans="1:6">
      <c r="A22" s="4" t="s">
        <v>92</v>
      </c>
      <c r="C22" s="5" t="n">
        <v>-18587</v>
      </c>
      <c r="D22" s="5" t="n">
        <v>-13312</v>
      </c>
      <c r="E22" s="5" t="n">
        <v>-54018</v>
      </c>
      <c r="F22" s="5" t="n">
        <v>-39741</v>
      </c>
    </row>
    <row r="23" spans="1:6">
      <c r="A23" s="4" t="s">
        <v>93</v>
      </c>
      <c r="C23" s="5" t="n">
        <v>-12623</v>
      </c>
      <c r="D23" s="5" t="n">
        <v>-14882</v>
      </c>
      <c r="E23" s="5" t="n">
        <v>-49846</v>
      </c>
      <c r="F23" s="5" t="n">
        <v>-48815</v>
      </c>
    </row>
    <row r="24" spans="1:6">
      <c r="A24" s="4" t="s">
        <v>94</v>
      </c>
      <c r="C24" s="5" t="n">
        <v>-299657</v>
      </c>
      <c r="D24" s="5" t="n">
        <v>-24282</v>
      </c>
      <c r="E24" s="5" t="n">
        <v>-558359</v>
      </c>
      <c r="F24" s="5" t="n">
        <v>-61770</v>
      </c>
    </row>
    <row r="25" spans="1:6">
      <c r="A25" s="4" t="s">
        <v>95</v>
      </c>
      <c r="C25" s="5" t="n">
        <v>-2884</v>
      </c>
      <c r="D25" s="5" t="n">
        <v>-4679</v>
      </c>
      <c r="E25" s="5" t="n">
        <v>4680</v>
      </c>
      <c r="F25" s="5" t="n">
        <v>16996</v>
      </c>
    </row>
    <row r="26" spans="1:6">
      <c r="A26" s="4" t="s">
        <v>96</v>
      </c>
      <c r="C26" s="5" t="n">
        <v>-296773</v>
      </c>
      <c r="D26" s="5" t="n">
        <v>-19603</v>
      </c>
      <c r="E26" s="5" t="n">
        <v>-563039</v>
      </c>
      <c r="F26" s="5" t="n">
        <v>-78766</v>
      </c>
    </row>
    <row r="27" spans="1:6">
      <c r="A27" s="4" t="s">
        <v>97</v>
      </c>
      <c r="C27" s="5" t="n">
        <v>903</v>
      </c>
      <c r="D27" s="5" t="n">
        <v>-94</v>
      </c>
      <c r="E27" s="5" t="n">
        <v>2224</v>
      </c>
      <c r="F27" s="5" t="n">
        <v>-370</v>
      </c>
    </row>
    <row r="28" spans="1:6">
      <c r="A28" s="4" t="s">
        <v>98</v>
      </c>
      <c r="C28" s="7" t="n">
        <v>-297676</v>
      </c>
      <c r="D28" s="7" t="n">
        <v>-19509</v>
      </c>
      <c r="E28" s="7" t="n">
        <v>-565263</v>
      </c>
      <c r="F28" s="7" t="n">
        <v>-78396</v>
      </c>
    </row>
    <row r="29" spans="1:6">
      <c r="A29" s="4" t="s">
        <v>99</v>
      </c>
      <c r="B29" s="4" t="s">
        <v>100</v>
      </c>
      <c r="C29" s="8" t="n">
        <v>-6.32</v>
      </c>
      <c r="D29" s="8" t="n">
        <v>-0.42</v>
      </c>
      <c r="E29" s="8" t="n">
        <v>-12.01</v>
      </c>
      <c r="F29" s="8" t="n">
        <v>-1.67</v>
      </c>
    </row>
    <row r="30" spans="1:6">
      <c r="A30" s="4" t="s">
        <v>101</v>
      </c>
      <c r="B30" s="4" t="s">
        <v>102</v>
      </c>
      <c r="C30" s="8" t="n">
        <v>-6.32</v>
      </c>
      <c r="D30" s="8" t="n">
        <v>-0.42</v>
      </c>
      <c r="E30" s="8" t="n">
        <v>-12.01</v>
      </c>
      <c r="F30" s="8" t="n">
        <v>-1.67</v>
      </c>
    </row>
    <row r="31" spans="1:6">
      <c r="A31" s="4" t="s">
        <v>103</v>
      </c>
      <c r="C31" s="5" t="n">
        <v>47068079</v>
      </c>
      <c r="D31" s="5" t="n">
        <v>46943705</v>
      </c>
      <c r="E31" s="5" t="n">
        <v>47067887</v>
      </c>
      <c r="F31" s="5" t="n">
        <v>46956041</v>
      </c>
    </row>
    <row r="32" spans="1:6">
      <c r="A32" s="4" t="s">
        <v>104</v>
      </c>
      <c r="C32" s="5" t="n">
        <v>47068079</v>
      </c>
      <c r="D32" s="5" t="n">
        <v>46943705</v>
      </c>
      <c r="E32" s="5" t="n">
        <v>47067887</v>
      </c>
      <c r="F32" s="5" t="n">
        <v>46956041</v>
      </c>
    </row>
    <row r="33" spans="1:6"/>
    <row r="34" spans="1:6">
      <c r="A34" s="4" t="s">
        <v>83</v>
      </c>
      <c r="B34" s="4" t="s">
        <v>105</v>
      </c>
    </row>
    <row r="35" spans="1:6">
      <c r="A35" s="4" t="s">
        <v>85</v>
      </c>
      <c r="B35" s="4" t="s">
        <v>106</v>
      </c>
    </row>
    <row r="36" spans="1:6">
      <c r="A36" s="4" t="s">
        <v>100</v>
      </c>
      <c r="B36" s="4" t="s">
        <v>107</v>
      </c>
    </row>
    <row r="37" spans="1:6">
      <c r="A37" s="4" t="s">
        <v>102</v>
      </c>
      <c r="B37" s="4" t="s">
        <v>108</v>
      </c>
    </row>
  </sheetData>
  <mergeCells count="8">
    <mergeCell ref="A1:B2"/>
    <mergeCell ref="C1:D1"/>
    <mergeCell ref="E1:F1"/>
    <mergeCell ref="A33:E33"/>
    <mergeCell ref="B34:E34"/>
    <mergeCell ref="B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9</v>
      </c>
      <c r="D1" s="2" t="s">
        <v>1</v>
      </c>
    </row>
    <row r="2" spans="1:5">
      <c r="B2" s="2" t="s">
        <v>2</v>
      </c>
      <c r="C2" s="2" t="s">
        <v>70</v>
      </c>
      <c r="D2" s="2" t="s">
        <v>2</v>
      </c>
      <c r="E2" s="2" t="s">
        <v>70</v>
      </c>
    </row>
    <row r="3" spans="1:5">
      <c r="A3" s="3" t="s">
        <v>290</v>
      </c>
    </row>
    <row r="4" spans="1:5">
      <c r="A4" s="4" t="s">
        <v>291</v>
      </c>
      <c r="D4" s="7" t="n">
        <v>2305554</v>
      </c>
      <c r="E4" s="7" t="n">
        <v>2480715</v>
      </c>
    </row>
    <row r="5" spans="1:5">
      <c r="A5" s="4" t="s">
        <v>291</v>
      </c>
      <c r="B5" s="7" t="n">
        <v>1747564</v>
      </c>
      <c r="C5" s="7" t="n">
        <v>2375932</v>
      </c>
      <c r="D5" s="5" t="n">
        <v>1747564</v>
      </c>
      <c r="E5" s="5" t="n">
        <v>2375932</v>
      </c>
    </row>
    <row r="6" spans="1:5">
      <c r="A6" s="4" t="s">
        <v>292</v>
      </c>
    </row>
    <row r="7" spans="1:5">
      <c r="A7" s="3" t="s">
        <v>290</v>
      </c>
    </row>
    <row r="8" spans="1:5">
      <c r="A8" s="4" t="s">
        <v>291</v>
      </c>
      <c r="B8" s="5" t="n">
        <v>72</v>
      </c>
      <c r="C8" s="5" t="n">
        <v>-444</v>
      </c>
      <c r="D8" s="5" t="n">
        <v>-208</v>
      </c>
      <c r="E8" s="5" t="n">
        <v>235</v>
      </c>
    </row>
    <row r="9" spans="1:5">
      <c r="A9" s="4" t="s">
        <v>293</v>
      </c>
      <c r="B9" s="5" t="n">
        <v>-188</v>
      </c>
      <c r="C9" s="5" t="n">
        <v>235</v>
      </c>
      <c r="D9" s="5" t="n">
        <v>-50</v>
      </c>
      <c r="E9" s="5" t="n">
        <v>-569</v>
      </c>
    </row>
    <row r="10" spans="1:5">
      <c r="A10" s="4" t="s">
        <v>294</v>
      </c>
      <c r="B10" s="5" t="n">
        <v>115</v>
      </c>
      <c r="C10" s="5" t="n">
        <v>-24</v>
      </c>
      <c r="D10" s="5" t="n">
        <v>257</v>
      </c>
      <c r="E10" s="5" t="n">
        <v>101</v>
      </c>
    </row>
    <row r="11" spans="1:5">
      <c r="A11" s="4" t="s">
        <v>295</v>
      </c>
      <c r="B11" s="5" t="n">
        <v>-73</v>
      </c>
      <c r="C11" s="5" t="n">
        <v>211</v>
      </c>
      <c r="D11" s="5" t="n">
        <v>207</v>
      </c>
      <c r="E11" s="5" t="n">
        <v>-468</v>
      </c>
    </row>
    <row r="12" spans="1:5">
      <c r="A12" s="4" t="s">
        <v>291</v>
      </c>
      <c r="B12" s="5" t="n">
        <v>-1</v>
      </c>
      <c r="C12" s="5" t="n">
        <v>-233</v>
      </c>
      <c r="D12" s="5" t="n">
        <v>-1</v>
      </c>
      <c r="E12" s="5" t="n">
        <v>-233</v>
      </c>
    </row>
    <row r="13" spans="1:5">
      <c r="A13" s="4" t="s">
        <v>296</v>
      </c>
    </row>
    <row r="14" spans="1:5">
      <c r="A14" s="3" t="s">
        <v>290</v>
      </c>
    </row>
    <row r="15" spans="1:5">
      <c r="A15" s="4" t="s">
        <v>291</v>
      </c>
      <c r="B15" s="5" t="n">
        <v>-9811</v>
      </c>
      <c r="C15" s="5" t="n">
        <v>-9811</v>
      </c>
      <c r="D15" s="5" t="n">
        <v>-9811</v>
      </c>
      <c r="E15" s="5" t="n">
        <v>-9811</v>
      </c>
    </row>
    <row r="16" spans="1:5">
      <c r="A16" s="4" t="s">
        <v>291</v>
      </c>
      <c r="B16" s="5" t="n">
        <v>-9811</v>
      </c>
      <c r="C16" s="5" t="n">
        <v>-9811</v>
      </c>
      <c r="D16" s="5" t="n">
        <v>-9811</v>
      </c>
      <c r="E16" s="5" t="n">
        <v>-9811</v>
      </c>
    </row>
    <row r="17" spans="1:5">
      <c r="A17" s="4" t="s">
        <v>297</v>
      </c>
    </row>
    <row r="18" spans="1:5">
      <c r="A18" s="3" t="s">
        <v>290</v>
      </c>
    </row>
    <row r="19" spans="1:5">
      <c r="A19" s="4" t="s">
        <v>291</v>
      </c>
      <c r="B19" s="5" t="n">
        <v>4683</v>
      </c>
      <c r="C19" s="5" t="n">
        <v>-9059</v>
      </c>
      <c r="D19" s="5" t="n">
        <v>4683</v>
      </c>
      <c r="E19" s="5" t="n">
        <v>-9129</v>
      </c>
    </row>
    <row r="20" spans="1:5">
      <c r="A20" s="4" t="s">
        <v>293</v>
      </c>
      <c r="E20" s="5" t="n">
        <v>70</v>
      </c>
    </row>
    <row r="21" spans="1:5">
      <c r="A21" s="4" t="s">
        <v>295</v>
      </c>
      <c r="E21" s="5" t="n">
        <v>70</v>
      </c>
    </row>
    <row r="22" spans="1:5">
      <c r="A22" s="4" t="s">
        <v>291</v>
      </c>
      <c r="B22" s="5" t="n">
        <v>4683</v>
      </c>
      <c r="C22" s="5" t="n">
        <v>-9059</v>
      </c>
      <c r="D22" s="5" t="n">
        <v>4683</v>
      </c>
      <c r="E22" s="5" t="n">
        <v>-9059</v>
      </c>
    </row>
    <row r="23" spans="1:5">
      <c r="A23" s="4" t="s">
        <v>298</v>
      </c>
    </row>
    <row r="24" spans="1:5">
      <c r="A24" s="3" t="s">
        <v>290</v>
      </c>
    </row>
    <row r="25" spans="1:5">
      <c r="A25" s="4" t="s">
        <v>291</v>
      </c>
      <c r="B25" s="5" t="n">
        <v>-1387</v>
      </c>
      <c r="C25" s="5" t="n">
        <v>-1314</v>
      </c>
      <c r="D25" s="5" t="n">
        <v>-1530</v>
      </c>
      <c r="E25" s="5" t="n">
        <v>-1673</v>
      </c>
    </row>
    <row r="26" spans="1:5">
      <c r="A26" s="4" t="s">
        <v>294</v>
      </c>
      <c r="B26" s="5" t="n">
        <v>70</v>
      </c>
      <c r="C26" s="5" t="n">
        <v>180</v>
      </c>
      <c r="D26" s="5" t="n">
        <v>213</v>
      </c>
      <c r="E26" s="5" t="n">
        <v>539</v>
      </c>
    </row>
    <row r="27" spans="1:5">
      <c r="A27" s="4" t="s">
        <v>295</v>
      </c>
      <c r="B27" s="5" t="n">
        <v>70</v>
      </c>
      <c r="C27" s="5" t="n">
        <v>180</v>
      </c>
      <c r="D27" s="5" t="n">
        <v>213</v>
      </c>
      <c r="E27" s="5" t="n">
        <v>539</v>
      </c>
    </row>
    <row r="28" spans="1:5">
      <c r="A28" s="4" t="s">
        <v>291</v>
      </c>
      <c r="B28" s="5" t="n">
        <v>-1317</v>
      </c>
      <c r="C28" s="5" t="n">
        <v>-1134</v>
      </c>
      <c r="D28" s="5" t="n">
        <v>-1317</v>
      </c>
      <c r="E28" s="5" t="n">
        <v>-1134</v>
      </c>
    </row>
    <row r="29" spans="1:5">
      <c r="A29" s="4" t="s">
        <v>58</v>
      </c>
    </row>
    <row r="30" spans="1:5">
      <c r="A30" s="3" t="s">
        <v>290</v>
      </c>
    </row>
    <row r="31" spans="1:5">
      <c r="A31" s="4" t="s">
        <v>291</v>
      </c>
      <c r="B31" s="5" t="n">
        <v>-6443</v>
      </c>
      <c r="C31" s="5" t="n">
        <v>-20628</v>
      </c>
      <c r="D31" s="5" t="n">
        <v>-6866</v>
      </c>
      <c r="E31" s="5" t="n">
        <v>-20378</v>
      </c>
    </row>
    <row r="32" spans="1:5">
      <c r="A32" s="4" t="s">
        <v>293</v>
      </c>
      <c r="B32" s="5" t="n">
        <v>-188</v>
      </c>
      <c r="C32" s="5" t="n">
        <v>235</v>
      </c>
      <c r="D32" s="5" t="n">
        <v>-50</v>
      </c>
      <c r="E32" s="5" t="n">
        <v>-499</v>
      </c>
    </row>
    <row r="33" spans="1:5">
      <c r="A33" s="4" t="s">
        <v>294</v>
      </c>
      <c r="B33" s="5" t="n">
        <v>185</v>
      </c>
      <c r="C33" s="5" t="n">
        <v>156</v>
      </c>
      <c r="D33" s="5" t="n">
        <v>470</v>
      </c>
      <c r="E33" s="5" t="n">
        <v>640</v>
      </c>
    </row>
    <row r="34" spans="1:5">
      <c r="A34" s="4" t="s">
        <v>295</v>
      </c>
      <c r="B34" s="5" t="n">
        <v>-3</v>
      </c>
      <c r="C34" s="5" t="n">
        <v>391</v>
      </c>
      <c r="D34" s="5" t="n">
        <v>420</v>
      </c>
      <c r="E34" s="5" t="n">
        <v>141</v>
      </c>
    </row>
    <row r="35" spans="1:5">
      <c r="A35" s="4" t="s">
        <v>291</v>
      </c>
      <c r="B35" s="7" t="n">
        <v>-6446</v>
      </c>
      <c r="C35" s="7" t="n">
        <v>-20237</v>
      </c>
      <c r="D35" s="7" t="n">
        <v>-6446</v>
      </c>
      <c r="E35" s="7" t="n">
        <v>-202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9</v>
      </c>
      <c r="D1" s="2" t="s">
        <v>1</v>
      </c>
    </row>
    <row r="2" spans="1:5">
      <c r="B2" s="2" t="s">
        <v>2</v>
      </c>
      <c r="C2" s="2" t="s">
        <v>70</v>
      </c>
      <c r="D2" s="2" t="s">
        <v>2</v>
      </c>
      <c r="E2" s="2" t="s">
        <v>70</v>
      </c>
    </row>
    <row r="3" spans="1:5">
      <c r="A3" s="3" t="s">
        <v>300</v>
      </c>
    </row>
    <row r="4" spans="1:5">
      <c r="A4" s="4" t="s">
        <v>91</v>
      </c>
      <c r="B4" s="7" t="n">
        <v>1437</v>
      </c>
      <c r="C4" s="7" t="n">
        <v>609</v>
      </c>
      <c r="D4" s="7" t="n">
        <v>3605</v>
      </c>
      <c r="E4" s="7" t="n">
        <v>1754</v>
      </c>
    </row>
    <row r="5" spans="1:5">
      <c r="A5" s="4" t="s">
        <v>301</v>
      </c>
      <c r="B5" s="5" t="n">
        <v>18587</v>
      </c>
      <c r="C5" s="5" t="n">
        <v>13312</v>
      </c>
      <c r="D5" s="5" t="n">
        <v>54018</v>
      </c>
      <c r="E5" s="5" t="n">
        <v>39741</v>
      </c>
    </row>
    <row r="6" spans="1:5">
      <c r="A6" s="4" t="s">
        <v>94</v>
      </c>
      <c r="B6" s="5" t="n">
        <v>-299657</v>
      </c>
      <c r="C6" s="5" t="n">
        <v>-24282</v>
      </c>
      <c r="D6" s="5" t="n">
        <v>-558359</v>
      </c>
      <c r="E6" s="5" t="n">
        <v>-61770</v>
      </c>
    </row>
    <row r="7" spans="1:5">
      <c r="A7" s="4" t="s">
        <v>302</v>
      </c>
      <c r="B7" s="5" t="n">
        <v>-2884</v>
      </c>
      <c r="C7" s="5" t="n">
        <v>-4679</v>
      </c>
      <c r="D7" s="5" t="n">
        <v>4680</v>
      </c>
      <c r="E7" s="5" t="n">
        <v>16996</v>
      </c>
    </row>
    <row r="8" spans="1:5">
      <c r="A8" s="4" t="s">
        <v>98</v>
      </c>
      <c r="B8" s="5" t="n">
        <v>-297676</v>
      </c>
      <c r="C8" s="5" t="n">
        <v>-19509</v>
      </c>
      <c r="D8" s="5" t="n">
        <v>-565263</v>
      </c>
      <c r="E8" s="5" t="n">
        <v>-78396</v>
      </c>
    </row>
    <row r="9" spans="1:5">
      <c r="A9" s="4" t="s">
        <v>303</v>
      </c>
    </row>
    <row r="10" spans="1:5">
      <c r="A10" s="3" t="s">
        <v>300</v>
      </c>
    </row>
    <row r="11" spans="1:5">
      <c r="A11" s="4" t="s">
        <v>94</v>
      </c>
      <c r="B11" s="5" t="n">
        <v>185</v>
      </c>
      <c r="C11" s="5" t="n">
        <v>240</v>
      </c>
      <c r="D11" s="5" t="n">
        <v>470</v>
      </c>
      <c r="E11" s="5" t="n">
        <v>984</v>
      </c>
    </row>
    <row r="12" spans="1:5">
      <c r="A12" s="4" t="s">
        <v>302</v>
      </c>
      <c r="C12" s="5" t="n">
        <v>84</v>
      </c>
      <c r="E12" s="5" t="n">
        <v>344</v>
      </c>
    </row>
    <row r="13" spans="1:5">
      <c r="A13" s="4" t="s">
        <v>98</v>
      </c>
      <c r="B13" s="5" t="n">
        <v>185</v>
      </c>
      <c r="C13" s="5" t="n">
        <v>156</v>
      </c>
      <c r="D13" s="5" t="n">
        <v>470</v>
      </c>
      <c r="E13" s="5" t="n">
        <v>640</v>
      </c>
    </row>
    <row r="14" spans="1:5">
      <c r="A14" s="4" t="s">
        <v>304</v>
      </c>
    </row>
    <row r="15" spans="1:5">
      <c r="A15" s="3" t="s">
        <v>300</v>
      </c>
    </row>
    <row r="16" spans="1:5">
      <c r="A16" s="4" t="s">
        <v>91</v>
      </c>
      <c r="B16" s="5" t="n">
        <v>115</v>
      </c>
      <c r="C16" s="5" t="n">
        <v>-37</v>
      </c>
      <c r="D16" s="5" t="n">
        <v>257</v>
      </c>
      <c r="E16" s="5" t="n">
        <v>155</v>
      </c>
    </row>
    <row r="17" spans="1:5">
      <c r="A17" s="4" t="s">
        <v>305</v>
      </c>
    </row>
    <row r="18" spans="1:5">
      <c r="A18" s="3" t="s">
        <v>300</v>
      </c>
    </row>
    <row r="19" spans="1:5">
      <c r="A19" s="4" t="s">
        <v>301</v>
      </c>
      <c r="B19" s="7" t="n">
        <v>70</v>
      </c>
      <c r="C19" s="7" t="n">
        <v>277</v>
      </c>
      <c r="D19" s="7" t="n">
        <v>213</v>
      </c>
      <c r="E19" s="7" t="n">
        <v>8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178</v>
      </c>
    </row>
    <row r="3" spans="1:2">
      <c r="A3" s="4" t="s">
        <v>308</v>
      </c>
      <c r="B3" s="7" t="n">
        <v>11438</v>
      </c>
    </row>
    <row r="4" spans="1:2">
      <c r="A4" s="4" t="s">
        <v>309</v>
      </c>
      <c r="B4" s="7" t="n">
        <v>129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07</v>
      </c>
    </row>
    <row r="3" spans="1:2">
      <c r="A3" s="3" t="s">
        <v>311</v>
      </c>
    </row>
    <row r="4" spans="1:2">
      <c r="A4" s="4" t="s">
        <v>312</v>
      </c>
      <c r="B4" s="7" t="n">
        <v>12367</v>
      </c>
    </row>
    <row r="5" spans="1:2">
      <c r="A5" s="4" t="s">
        <v>313</v>
      </c>
      <c r="B5" s="7" t="n">
        <v>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14</v>
      </c>
      <c r="B1" s="2" t="s">
        <v>69</v>
      </c>
      <c r="C1" s="2" t="s">
        <v>1</v>
      </c>
    </row>
    <row r="2" spans="1:4">
      <c r="B2" s="2" t="s">
        <v>2</v>
      </c>
      <c r="C2" s="2" t="s">
        <v>2</v>
      </c>
      <c r="D2" s="2" t="s">
        <v>70</v>
      </c>
    </row>
    <row r="3" spans="1:4">
      <c r="A3" s="4" t="s">
        <v>315</v>
      </c>
    </row>
    <row r="4" spans="1:4">
      <c r="A4" s="3" t="s">
        <v>316</v>
      </c>
    </row>
    <row r="5" spans="1:4">
      <c r="A5" s="4" t="s">
        <v>317</v>
      </c>
      <c r="B5" s="7" t="n">
        <v>0</v>
      </c>
      <c r="C5" s="7" t="n">
        <v>3000000</v>
      </c>
      <c r="D5" s="7" t="n">
        <v>0</v>
      </c>
    </row>
    <row r="6" spans="1:4">
      <c r="A6" s="4" t="s">
        <v>318</v>
      </c>
      <c r="C6" s="5" t="n">
        <v>0</v>
      </c>
    </row>
    <row r="7" spans="1:4">
      <c r="A7" s="4" t="s">
        <v>319</v>
      </c>
    </row>
    <row r="8" spans="1:4">
      <c r="A8" s="3" t="s">
        <v>316</v>
      </c>
    </row>
    <row r="9" spans="1:4">
      <c r="A9" s="4" t="s">
        <v>317</v>
      </c>
      <c r="B9" s="5" t="n">
        <v>100000</v>
      </c>
      <c r="C9" s="5" t="n">
        <v>200000</v>
      </c>
      <c r="D9" s="7" t="n">
        <v>0</v>
      </c>
    </row>
    <row r="10" spans="1:4">
      <c r="A10" s="4" t="s">
        <v>318</v>
      </c>
      <c r="C10" s="5" t="n">
        <v>0</v>
      </c>
    </row>
    <row r="11" spans="1:4">
      <c r="A11" s="4" t="s">
        <v>320</v>
      </c>
    </row>
    <row r="12" spans="1:4">
      <c r="A12" s="3" t="s">
        <v>316</v>
      </c>
    </row>
    <row r="13" spans="1:4">
      <c r="A13" s="4" t="s">
        <v>321</v>
      </c>
      <c r="B13" s="7" t="n">
        <v>300000</v>
      </c>
      <c r="C13" s="7" t="n">
        <v>19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181</v>
      </c>
    </row>
    <row r="3" spans="1:3">
      <c r="A3" s="4" t="s">
        <v>323</v>
      </c>
      <c r="B3" s="7" t="n">
        <v>8697</v>
      </c>
      <c r="C3" s="7" t="n">
        <v>8811</v>
      </c>
    </row>
    <row r="4" spans="1:3">
      <c r="A4" s="4" t="s">
        <v>324</v>
      </c>
      <c r="B4" s="5" t="n">
        <v>-1</v>
      </c>
      <c r="C4" s="5" t="n">
        <v>-208</v>
      </c>
    </row>
    <row r="5" spans="1:3">
      <c r="A5" s="4" t="s">
        <v>325</v>
      </c>
      <c r="C5" s="5" t="n">
        <v>-168</v>
      </c>
    </row>
    <row r="6" spans="1:3">
      <c r="A6" s="4" t="s">
        <v>326</v>
      </c>
      <c r="B6" s="7" t="n">
        <v>26043</v>
      </c>
      <c r="C6" s="7" t="n">
        <v>250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7</v>
      </c>
      <c r="B1" s="2" t="s">
        <v>69</v>
      </c>
      <c r="D1" s="2" t="s">
        <v>1</v>
      </c>
    </row>
    <row r="2" spans="1:5">
      <c r="B2" s="2" t="s">
        <v>2</v>
      </c>
      <c r="C2" s="2" t="s">
        <v>70</v>
      </c>
      <c r="D2" s="2" t="s">
        <v>2</v>
      </c>
      <c r="E2" s="2" t="s">
        <v>70</v>
      </c>
    </row>
    <row r="3" spans="1:5">
      <c r="A3" s="4" t="s">
        <v>328</v>
      </c>
    </row>
    <row r="4" spans="1:5">
      <c r="A4" s="3" t="s">
        <v>329</v>
      </c>
    </row>
    <row r="5" spans="1:5">
      <c r="A5" s="4" t="s">
        <v>330</v>
      </c>
      <c r="B5" s="7" t="n">
        <v>257</v>
      </c>
      <c r="C5" s="7" t="n">
        <v>234</v>
      </c>
      <c r="D5" s="7" t="n">
        <v>763</v>
      </c>
      <c r="E5" s="7" t="n">
        <v>702</v>
      </c>
    </row>
    <row r="6" spans="1:5">
      <c r="A6" s="4" t="s">
        <v>331</v>
      </c>
      <c r="B6" s="5" t="n">
        <v>941</v>
      </c>
      <c r="C6" s="5" t="n">
        <v>935</v>
      </c>
      <c r="D6" s="5" t="n">
        <v>2823</v>
      </c>
      <c r="E6" s="5" t="n">
        <v>2805</v>
      </c>
    </row>
    <row r="7" spans="1:5">
      <c r="A7" s="4" t="s">
        <v>332</v>
      </c>
      <c r="B7" s="5" t="n">
        <v>-548</v>
      </c>
      <c r="C7" s="5" t="n">
        <v>-530</v>
      </c>
      <c r="D7" s="5" t="n">
        <v>-1645</v>
      </c>
      <c r="E7" s="5" t="n">
        <v>-1590</v>
      </c>
    </row>
    <row r="8" spans="1:5">
      <c r="A8" s="4" t="s">
        <v>333</v>
      </c>
      <c r="B8" s="5" t="n">
        <v>2</v>
      </c>
      <c r="D8" s="5" t="n">
        <v>6</v>
      </c>
    </row>
    <row r="9" spans="1:5">
      <c r="A9" s="4" t="s">
        <v>334</v>
      </c>
      <c r="C9" s="5" t="n">
        <v>9</v>
      </c>
      <c r="E9" s="5" t="n">
        <v>27</v>
      </c>
    </row>
    <row r="10" spans="1:5">
      <c r="A10" s="4" t="s">
        <v>335</v>
      </c>
      <c r="B10" s="5" t="n">
        <v>446</v>
      </c>
      <c r="C10" s="5" t="n">
        <v>567</v>
      </c>
      <c r="D10" s="5" t="n">
        <v>1338</v>
      </c>
      <c r="E10" s="5" t="n">
        <v>1701</v>
      </c>
    </row>
    <row r="11" spans="1:5">
      <c r="A11" s="4" t="s">
        <v>336</v>
      </c>
      <c r="B11" s="5" t="n">
        <v>1098</v>
      </c>
      <c r="C11" s="5" t="n">
        <v>1215</v>
      </c>
      <c r="D11" s="5" t="n">
        <v>3285</v>
      </c>
      <c r="E11" s="5" t="n">
        <v>3645</v>
      </c>
    </row>
    <row r="12" spans="1:5">
      <c r="A12" s="4" t="s">
        <v>337</v>
      </c>
    </row>
    <row r="13" spans="1:5">
      <c r="A13" s="3" t="s">
        <v>329</v>
      </c>
    </row>
    <row r="14" spans="1:5">
      <c r="A14" s="4" t="s">
        <v>330</v>
      </c>
      <c r="B14" s="5" t="n">
        <v>20</v>
      </c>
      <c r="C14" s="5" t="n">
        <v>41</v>
      </c>
      <c r="D14" s="5" t="n">
        <v>60</v>
      </c>
      <c r="E14" s="5" t="n">
        <v>191</v>
      </c>
    </row>
    <row r="15" spans="1:5">
      <c r="A15" s="4" t="s">
        <v>331</v>
      </c>
      <c r="B15" s="5" t="n">
        <v>50</v>
      </c>
      <c r="C15" s="5" t="n">
        <v>103</v>
      </c>
      <c r="D15" s="5" t="n">
        <v>150</v>
      </c>
      <c r="E15" s="5" t="n">
        <v>524</v>
      </c>
    </row>
    <row r="16" spans="1:5">
      <c r="A16" s="4" t="s">
        <v>334</v>
      </c>
      <c r="B16" s="5" t="n">
        <v>-1086</v>
      </c>
      <c r="C16" s="5" t="n">
        <v>-899</v>
      </c>
      <c r="D16" s="5" t="n">
        <v>-3258</v>
      </c>
      <c r="E16" s="5" t="n">
        <v>-1920</v>
      </c>
    </row>
    <row r="17" spans="1:5">
      <c r="A17" s="4" t="s">
        <v>335</v>
      </c>
      <c r="B17" s="5" t="n">
        <v>-285</v>
      </c>
      <c r="C17" s="5" t="n">
        <v>-281</v>
      </c>
      <c r="D17" s="5" t="n">
        <v>-855</v>
      </c>
      <c r="E17" s="5" t="n">
        <v>-770</v>
      </c>
    </row>
    <row r="18" spans="1:5">
      <c r="A18" s="4" t="s">
        <v>336</v>
      </c>
      <c r="B18" s="7" t="n">
        <v>-1301</v>
      </c>
      <c r="C18" s="7" t="n">
        <v>-1036</v>
      </c>
      <c r="D18" s="7" t="n">
        <v>-3903</v>
      </c>
      <c r="E18" s="7" t="n">
        <v>-19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17"/>
    <col customWidth="1" max="5" min="5" width="21"/>
    <col customWidth="1" max="6" min="6" width="17"/>
  </cols>
  <sheetData>
    <row r="1" spans="1:6">
      <c r="A1" s="1" t="s">
        <v>338</v>
      </c>
      <c r="C1" s="2" t="s">
        <v>307</v>
      </c>
      <c r="D1" s="2" t="s">
        <v>339</v>
      </c>
      <c r="E1" s="2" t="s">
        <v>340</v>
      </c>
      <c r="F1" s="2" t="s">
        <v>341</v>
      </c>
    </row>
    <row r="2" spans="1:6">
      <c r="A2" s="3" t="s">
        <v>342</v>
      </c>
    </row>
    <row r="3" spans="1:6">
      <c r="A3" s="4" t="s">
        <v>343</v>
      </c>
      <c r="C3" s="7" t="n">
        <v>2043001</v>
      </c>
      <c r="E3" s="7" t="n">
        <v>2052270</v>
      </c>
    </row>
    <row r="4" spans="1:6">
      <c r="A4" s="4" t="s">
        <v>344</v>
      </c>
      <c r="C4" s="5" t="n">
        <v>6941</v>
      </c>
      <c r="E4" s="5" t="n">
        <v>6754</v>
      </c>
    </row>
    <row r="5" spans="1:6">
      <c r="A5" s="4" t="s">
        <v>345</v>
      </c>
      <c r="C5" s="5" t="n">
        <v>2036060</v>
      </c>
      <c r="E5" s="5" t="n">
        <v>2045516</v>
      </c>
    </row>
    <row r="6" spans="1:6">
      <c r="A6" s="4" t="s">
        <v>346</v>
      </c>
    </row>
    <row r="7" spans="1:6">
      <c r="A7" s="3" t="s">
        <v>342</v>
      </c>
    </row>
    <row r="8" spans="1:6">
      <c r="A8" s="4" t="s">
        <v>347</v>
      </c>
      <c r="B8" s="4" t="s">
        <v>348</v>
      </c>
      <c r="C8" s="5" t="n">
        <v>600000</v>
      </c>
      <c r="E8" s="5" t="n">
        <v>600000</v>
      </c>
    </row>
    <row r="9" spans="1:6">
      <c r="A9" s="4" t="s">
        <v>349</v>
      </c>
    </row>
    <row r="10" spans="1:6">
      <c r="A10" s="3" t="s">
        <v>342</v>
      </c>
    </row>
    <row r="11" spans="1:6">
      <c r="A11" s="4" t="s">
        <v>343</v>
      </c>
      <c r="B11" s="4" t="s">
        <v>83</v>
      </c>
      <c r="C11" s="5" t="n">
        <v>300000</v>
      </c>
      <c r="E11" s="5" t="n">
        <v>300000</v>
      </c>
    </row>
    <row r="12" spans="1:6">
      <c r="A12" s="4" t="s">
        <v>350</v>
      </c>
    </row>
    <row r="13" spans="1:6">
      <c r="A13" s="3" t="s">
        <v>342</v>
      </c>
    </row>
    <row r="14" spans="1:6">
      <c r="A14" s="4" t="s">
        <v>351</v>
      </c>
      <c r="C14" s="5" t="n">
        <v>500000</v>
      </c>
      <c r="E14" s="5" t="n">
        <v>500000</v>
      </c>
    </row>
    <row r="15" spans="1:6">
      <c r="A15" s="4" t="s">
        <v>352</v>
      </c>
    </row>
    <row r="16" spans="1:6">
      <c r="A16" s="3" t="s">
        <v>342</v>
      </c>
    </row>
    <row r="17" spans="1:6">
      <c r="A17" s="4" t="s">
        <v>351</v>
      </c>
      <c r="C17" s="5" t="n">
        <v>165000</v>
      </c>
      <c r="E17" s="5" t="n">
        <v>165000</v>
      </c>
    </row>
    <row r="18" spans="1:6">
      <c r="A18" s="4" t="s">
        <v>353</v>
      </c>
    </row>
    <row r="19" spans="1:6">
      <c r="A19" s="3" t="s">
        <v>342</v>
      </c>
    </row>
    <row r="20" spans="1:6">
      <c r="A20" s="4" t="s">
        <v>351</v>
      </c>
      <c r="C20" s="5" t="n">
        <v>382500</v>
      </c>
      <c r="E20" s="5" t="n">
        <v>382500</v>
      </c>
    </row>
    <row r="21" spans="1:6">
      <c r="A21" s="4" t="s">
        <v>354</v>
      </c>
    </row>
    <row r="22" spans="1:6">
      <c r="A22" s="3" t="s">
        <v>342</v>
      </c>
    </row>
    <row r="23" spans="1:6">
      <c r="A23" s="4" t="s">
        <v>343</v>
      </c>
      <c r="B23" s="4" t="s">
        <v>100</v>
      </c>
      <c r="C23" s="5" t="n">
        <v>27421</v>
      </c>
      <c r="E23" s="5" t="n">
        <v>30033</v>
      </c>
    </row>
    <row r="24" spans="1:6">
      <c r="A24" s="4" t="s">
        <v>355</v>
      </c>
    </row>
    <row r="25" spans="1:6">
      <c r="A25" s="3" t="s">
        <v>342</v>
      </c>
    </row>
    <row r="26" spans="1:6">
      <c r="A26" s="4" t="s">
        <v>343</v>
      </c>
      <c r="B26" s="4" t="s">
        <v>100</v>
      </c>
      <c r="C26" s="5" t="n">
        <v>25802</v>
      </c>
      <c r="E26" s="5" t="n">
        <v>27030</v>
      </c>
    </row>
    <row r="27" spans="1:6">
      <c r="A27" s="4" t="s">
        <v>356</v>
      </c>
    </row>
    <row r="28" spans="1:6">
      <c r="A28" s="3" t="s">
        <v>342</v>
      </c>
    </row>
    <row r="29" spans="1:6">
      <c r="A29" s="4" t="s">
        <v>343</v>
      </c>
      <c r="B29" s="4" t="s">
        <v>100</v>
      </c>
      <c r="C29" s="5" t="n">
        <v>27487</v>
      </c>
      <c r="D29" s="9" t="n">
        <v>237500</v>
      </c>
      <c r="E29" s="5" t="n">
        <v>30207</v>
      </c>
      <c r="F29" s="9" t="n">
        <v>250000</v>
      </c>
    </row>
    <row r="30" spans="1:6">
      <c r="A30" s="4" t="s">
        <v>357</v>
      </c>
    </row>
    <row r="31" spans="1:6">
      <c r="A31" s="3" t="s">
        <v>342</v>
      </c>
    </row>
    <row r="32" spans="1:6">
      <c r="A32" s="4" t="s">
        <v>343</v>
      </c>
      <c r="B32" s="4" t="s">
        <v>100</v>
      </c>
      <c r="C32" s="7" t="n">
        <v>14791</v>
      </c>
      <c r="D32" s="9" t="n">
        <v>127800</v>
      </c>
      <c r="E32" s="7" t="n">
        <v>17500</v>
      </c>
      <c r="F32" s="9" t="n">
        <v>144840</v>
      </c>
    </row>
    <row r="33" spans="1:6"/>
    <row r="34" spans="1:6">
      <c r="A34" s="4" t="s">
        <v>83</v>
      </c>
      <c r="B34" s="4" t="s">
        <v>358</v>
      </c>
    </row>
    <row r="35" spans="1:6">
      <c r="A35" s="4" t="s">
        <v>85</v>
      </c>
      <c r="B35" s="4" t="s">
        <v>359</v>
      </c>
    </row>
    <row r="36" spans="1:6">
      <c r="A36" s="4" t="s">
        <v>100</v>
      </c>
      <c r="B36" s="4" t="s">
        <v>360</v>
      </c>
    </row>
  </sheetData>
  <mergeCells count="5">
    <mergeCell ref="A1:B1"/>
    <mergeCell ref="A33:E33"/>
    <mergeCell ref="B34:E34"/>
    <mergeCell ref="B35:E35"/>
    <mergeCell ref="B36:E3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61</v>
      </c>
      <c r="C1" s="2" t="s">
        <v>2</v>
      </c>
      <c r="D1" s="2" t="s">
        <v>25</v>
      </c>
    </row>
    <row r="2" spans="1:4">
      <c r="A2" s="4" t="s">
        <v>354</v>
      </c>
    </row>
    <row r="3" spans="1:4">
      <c r="A3" s="3" t="s">
        <v>342</v>
      </c>
    </row>
    <row r="4" spans="1:4">
      <c r="A4" s="4" t="s">
        <v>362</v>
      </c>
      <c r="B4" s="4" t="s">
        <v>83</v>
      </c>
      <c r="C4" s="4" t="s">
        <v>363</v>
      </c>
      <c r="D4" s="4" t="s">
        <v>363</v>
      </c>
    </row>
    <row r="5" spans="1:4">
      <c r="A5" s="4" t="s">
        <v>355</v>
      </c>
    </row>
    <row r="6" spans="1:4">
      <c r="A6" s="3" t="s">
        <v>342</v>
      </c>
    </row>
    <row r="7" spans="1:4">
      <c r="A7" s="4" t="s">
        <v>362</v>
      </c>
      <c r="B7" s="4" t="s">
        <v>83</v>
      </c>
      <c r="C7" s="4" t="s">
        <v>364</v>
      </c>
      <c r="D7" s="4" t="s">
        <v>364</v>
      </c>
    </row>
    <row r="8" spans="1:4">
      <c r="A8" s="4" t="s">
        <v>356</v>
      </c>
    </row>
    <row r="9" spans="1:4">
      <c r="A9" s="3" t="s">
        <v>342</v>
      </c>
    </row>
    <row r="10" spans="1:4">
      <c r="A10" s="4" t="s">
        <v>362</v>
      </c>
      <c r="B10" s="4" t="s">
        <v>83</v>
      </c>
      <c r="C10" s="4" t="s">
        <v>365</v>
      </c>
      <c r="D10" s="4" t="s">
        <v>365</v>
      </c>
    </row>
    <row r="11" spans="1:4">
      <c r="A11" s="4" t="s">
        <v>357</v>
      </c>
    </row>
    <row r="12" spans="1:4">
      <c r="A12" s="3" t="s">
        <v>342</v>
      </c>
    </row>
    <row r="13" spans="1:4">
      <c r="A13" s="4" t="s">
        <v>362</v>
      </c>
      <c r="B13" s="4" t="s">
        <v>83</v>
      </c>
      <c r="C13" s="4" t="s">
        <v>366</v>
      </c>
      <c r="D13" s="4" t="s">
        <v>366</v>
      </c>
    </row>
    <row r="14" spans="1:4"/>
    <row r="15" spans="1:4">
      <c r="A15" s="4" t="s">
        <v>83</v>
      </c>
      <c r="B15" s="4" t="s">
        <v>360</v>
      </c>
    </row>
  </sheetData>
  <mergeCells count="3">
    <mergeCell ref="A1:B1"/>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67</v>
      </c>
      <c r="C1" s="2" t="s">
        <v>1</v>
      </c>
      <c r="D1" s="2" t="s">
        <v>368</v>
      </c>
    </row>
    <row r="2" spans="1:4">
      <c r="C2" s="2" t="s">
        <v>2</v>
      </c>
      <c r="D2" s="2" t="s">
        <v>25</v>
      </c>
    </row>
    <row r="3" spans="1:4">
      <c r="A3" s="3" t="s">
        <v>342</v>
      </c>
    </row>
    <row r="4" spans="1:4">
      <c r="A4" s="4" t="s">
        <v>343</v>
      </c>
      <c r="C4" s="7" t="n">
        <v>2043001</v>
      </c>
      <c r="D4" s="7" t="n">
        <v>2052270</v>
      </c>
    </row>
    <row r="5" spans="1:4">
      <c r="A5" s="4" t="s">
        <v>346</v>
      </c>
    </row>
    <row r="6" spans="1:4">
      <c r="A6" s="3" t="s">
        <v>342</v>
      </c>
    </row>
    <row r="7" spans="1:4">
      <c r="A7" s="4" t="s">
        <v>347</v>
      </c>
      <c r="B7" s="4" t="s">
        <v>348</v>
      </c>
      <c r="C7" s="5" t="n">
        <v>600000</v>
      </c>
      <c r="D7" s="5" t="n">
        <v>600000</v>
      </c>
    </row>
    <row r="8" spans="1:4">
      <c r="A8" s="4" t="s">
        <v>369</v>
      </c>
      <c r="C8" s="5" t="n">
        <v>330000</v>
      </c>
      <c r="D8" s="5" t="n">
        <v>600000</v>
      </c>
    </row>
    <row r="9" spans="1:4">
      <c r="A9" s="4" t="s">
        <v>349</v>
      </c>
    </row>
    <row r="10" spans="1:4">
      <c r="A10" s="3" t="s">
        <v>342</v>
      </c>
    </row>
    <row r="11" spans="1:4">
      <c r="A11" s="4" t="s">
        <v>343</v>
      </c>
      <c r="B11" s="4" t="s">
        <v>83</v>
      </c>
      <c r="C11" s="5" t="n">
        <v>300000</v>
      </c>
      <c r="D11" s="5" t="n">
        <v>300000</v>
      </c>
    </row>
    <row r="12" spans="1:4">
      <c r="A12" s="4" t="s">
        <v>370</v>
      </c>
      <c r="C12" s="5" t="n">
        <v>165000</v>
      </c>
      <c r="D12" s="5" t="n">
        <v>300000</v>
      </c>
    </row>
    <row r="13" spans="1:4">
      <c r="A13" s="4" t="s">
        <v>350</v>
      </c>
    </row>
    <row r="14" spans="1:4">
      <c r="A14" s="3" t="s">
        <v>342</v>
      </c>
    </row>
    <row r="15" spans="1:4">
      <c r="A15" s="4" t="s">
        <v>370</v>
      </c>
      <c r="C15" s="5" t="n">
        <v>275000</v>
      </c>
      <c r="D15" s="5" t="n">
        <v>342746</v>
      </c>
    </row>
    <row r="16" spans="1:4">
      <c r="A16" s="4" t="s">
        <v>351</v>
      </c>
      <c r="C16" s="7" t="n">
        <v>500000</v>
      </c>
      <c r="D16" s="7" t="n">
        <v>500000</v>
      </c>
    </row>
    <row r="17" spans="1:4">
      <c r="A17" s="4" t="s">
        <v>371</v>
      </c>
      <c r="B17" s="4" t="s">
        <v>100</v>
      </c>
      <c r="C17" s="4" t="s">
        <v>372</v>
      </c>
      <c r="D17" s="4" t="s">
        <v>373</v>
      </c>
    </row>
    <row r="18" spans="1:4">
      <c r="A18" s="4" t="s">
        <v>374</v>
      </c>
      <c r="C18" s="4" t="s">
        <v>375</v>
      </c>
      <c r="D18" s="4" t="s">
        <v>375</v>
      </c>
    </row>
    <row r="19" spans="1:4">
      <c r="A19" s="4" t="s">
        <v>352</v>
      </c>
    </row>
    <row r="20" spans="1:4">
      <c r="A20" s="3" t="s">
        <v>342</v>
      </c>
    </row>
    <row r="21" spans="1:4">
      <c r="A21" s="4" t="s">
        <v>370</v>
      </c>
      <c r="C21" s="7" t="n">
        <v>90750</v>
      </c>
      <c r="D21" s="7" t="n">
        <v>127148</v>
      </c>
    </row>
    <row r="22" spans="1:4">
      <c r="A22" s="4" t="s">
        <v>351</v>
      </c>
      <c r="C22" s="7" t="n">
        <v>165000</v>
      </c>
      <c r="D22" s="7" t="n">
        <v>165000</v>
      </c>
    </row>
    <row r="23" spans="1:4">
      <c r="A23" s="4" t="s">
        <v>371</v>
      </c>
      <c r="B23" s="4" t="s">
        <v>100</v>
      </c>
      <c r="C23" s="4" t="s">
        <v>376</v>
      </c>
      <c r="D23" s="4" t="s">
        <v>377</v>
      </c>
    </row>
    <row r="24" spans="1:4">
      <c r="A24" s="4" t="s">
        <v>374</v>
      </c>
      <c r="C24" s="4" t="s">
        <v>378</v>
      </c>
      <c r="D24" s="4" t="s">
        <v>378</v>
      </c>
    </row>
    <row r="25" spans="1:4">
      <c r="A25" s="4" t="s">
        <v>353</v>
      </c>
    </row>
    <row r="26" spans="1:4">
      <c r="A26" s="3" t="s">
        <v>342</v>
      </c>
    </row>
    <row r="27" spans="1:4">
      <c r="A27" s="4" t="s">
        <v>370</v>
      </c>
      <c r="C27" s="7" t="n">
        <v>210375</v>
      </c>
      <c r="D27" s="7" t="n">
        <v>302832</v>
      </c>
    </row>
    <row r="28" spans="1:4">
      <c r="A28" s="4" t="s">
        <v>351</v>
      </c>
      <c r="C28" s="7" t="n">
        <v>382500</v>
      </c>
      <c r="D28" s="7" t="n">
        <v>382500</v>
      </c>
    </row>
    <row r="29" spans="1:4">
      <c r="A29" s="4" t="s">
        <v>371</v>
      </c>
      <c r="B29" s="4" t="s">
        <v>100</v>
      </c>
      <c r="C29" s="4" t="s">
        <v>379</v>
      </c>
      <c r="D29" s="4" t="s">
        <v>380</v>
      </c>
    </row>
    <row r="30" spans="1:4">
      <c r="A30" s="4" t="s">
        <v>374</v>
      </c>
      <c r="C30" s="4" t="s">
        <v>381</v>
      </c>
      <c r="D30" s="4" t="s">
        <v>381</v>
      </c>
    </row>
    <row r="31" spans="1:4">
      <c r="A31" s="4" t="s">
        <v>354</v>
      </c>
    </row>
    <row r="32" spans="1:4">
      <c r="A32" s="3" t="s">
        <v>342</v>
      </c>
    </row>
    <row r="33" spans="1:4">
      <c r="A33" s="4" t="s">
        <v>343</v>
      </c>
      <c r="B33" s="4" t="s">
        <v>102</v>
      </c>
      <c r="C33" s="7" t="n">
        <v>27421</v>
      </c>
      <c r="D33" s="7" t="n">
        <v>30033</v>
      </c>
    </row>
    <row r="34" spans="1:4">
      <c r="A34" s="4" t="s">
        <v>370</v>
      </c>
      <c r="B34" s="4" t="s">
        <v>102</v>
      </c>
      <c r="C34" s="5" t="n">
        <v>27409</v>
      </c>
      <c r="D34" s="5" t="n">
        <v>30062</v>
      </c>
    </row>
    <row r="35" spans="1:4">
      <c r="A35" s="4" t="s">
        <v>355</v>
      </c>
    </row>
    <row r="36" spans="1:4">
      <c r="A36" s="3" t="s">
        <v>342</v>
      </c>
    </row>
    <row r="37" spans="1:4">
      <c r="A37" s="4" t="s">
        <v>343</v>
      </c>
      <c r="B37" s="4" t="s">
        <v>102</v>
      </c>
      <c r="C37" s="5" t="n">
        <v>25802</v>
      </c>
      <c r="D37" s="5" t="n">
        <v>27030</v>
      </c>
    </row>
    <row r="38" spans="1:4">
      <c r="A38" s="4" t="s">
        <v>370</v>
      </c>
      <c r="B38" s="4" t="s">
        <v>102</v>
      </c>
      <c r="C38" s="7" t="n">
        <v>25765</v>
      </c>
      <c r="D38" s="7" t="n">
        <v>27027</v>
      </c>
    </row>
    <row r="39" spans="1:4"/>
    <row r="40" spans="1:4">
      <c r="A40" s="4" t="s">
        <v>83</v>
      </c>
      <c r="B40" s="4" t="s">
        <v>358</v>
      </c>
    </row>
    <row r="41" spans="1:4">
      <c r="A41" s="4" t="s">
        <v>85</v>
      </c>
      <c r="B41" s="4" t="s">
        <v>359</v>
      </c>
    </row>
    <row r="42" spans="1:4">
      <c r="A42" s="4" t="s">
        <v>100</v>
      </c>
      <c r="B42" s="4" t="s">
        <v>382</v>
      </c>
    </row>
    <row r="43" spans="1:4">
      <c r="A43" s="4" t="s">
        <v>102</v>
      </c>
      <c r="B43" s="4" t="s">
        <v>360</v>
      </c>
    </row>
  </sheetData>
  <mergeCells count="6">
    <mergeCell ref="A1:B2"/>
    <mergeCell ref="A39:C39"/>
    <mergeCell ref="B40:C40"/>
    <mergeCell ref="B41:C41"/>
    <mergeCell ref="B42:C42"/>
    <mergeCell ref="B43:C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9</v>
      </c>
      <c r="D1" s="2" t="s">
        <v>1</v>
      </c>
    </row>
    <row r="2" spans="1:5">
      <c r="B2" s="2" t="s">
        <v>2</v>
      </c>
      <c r="C2" s="2" t="s">
        <v>70</v>
      </c>
      <c r="D2" s="2" t="s">
        <v>2</v>
      </c>
      <c r="E2" s="2" t="s">
        <v>70</v>
      </c>
    </row>
    <row r="3" spans="1:5">
      <c r="A3" s="3" t="s">
        <v>110</v>
      </c>
    </row>
    <row r="4" spans="1:5">
      <c r="A4" s="4" t="s">
        <v>111</v>
      </c>
      <c r="B4" s="7" t="n">
        <v>-296773</v>
      </c>
      <c r="C4" s="7" t="n">
        <v>-19603</v>
      </c>
      <c r="D4" s="7" t="n">
        <v>-563039</v>
      </c>
      <c r="E4" s="7" t="n">
        <v>-78766</v>
      </c>
    </row>
    <row r="5" spans="1:5">
      <c r="A5" s="3" t="s">
        <v>112</v>
      </c>
    </row>
    <row r="6" spans="1:5">
      <c r="A6" s="4" t="s">
        <v>113</v>
      </c>
      <c r="B6" s="5" t="n">
        <v>-73</v>
      </c>
      <c r="C6" s="5" t="n">
        <v>212</v>
      </c>
      <c r="D6" s="5" t="n">
        <v>207</v>
      </c>
      <c r="E6" s="5" t="n">
        <v>-467</v>
      </c>
    </row>
    <row r="7" spans="1:5">
      <c r="A7" s="4" t="s">
        <v>114</v>
      </c>
      <c r="B7" s="5" t="n">
        <v>70</v>
      </c>
      <c r="C7" s="5" t="n">
        <v>180</v>
      </c>
      <c r="D7" s="5" t="n">
        <v>213</v>
      </c>
      <c r="E7" s="5" t="n">
        <v>538</v>
      </c>
    </row>
    <row r="8" spans="1:5">
      <c r="A8" s="4" t="s">
        <v>115</v>
      </c>
      <c r="E8" s="5" t="n">
        <v>70</v>
      </c>
    </row>
    <row r="9" spans="1:5">
      <c r="A9" s="4" t="s">
        <v>116</v>
      </c>
      <c r="B9" s="7" t="n">
        <v>-296776</v>
      </c>
      <c r="C9" s="7" t="n">
        <v>-19211</v>
      </c>
      <c r="D9" s="7" t="n">
        <v>-562619</v>
      </c>
      <c r="E9" s="7" t="n">
        <v>-786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3</v>
      </c>
      <c r="C1" s="2" t="s">
        <v>1</v>
      </c>
    </row>
    <row r="2" spans="1:4">
      <c r="C2" s="2" t="s">
        <v>2</v>
      </c>
      <c r="D2" s="2" t="s">
        <v>25</v>
      </c>
    </row>
    <row r="3" spans="1:4">
      <c r="A3" s="4" t="s">
        <v>354</v>
      </c>
    </row>
    <row r="4" spans="1:4">
      <c r="A4" s="3" t="s">
        <v>342</v>
      </c>
    </row>
    <row r="5" spans="1:4">
      <c r="A5" s="4" t="s">
        <v>362</v>
      </c>
      <c r="B5" s="4" t="s">
        <v>83</v>
      </c>
      <c r="C5" s="4" t="s">
        <v>363</v>
      </c>
      <c r="D5" s="4" t="s">
        <v>363</v>
      </c>
    </row>
    <row r="6" spans="1:4">
      <c r="A6" s="4" t="s">
        <v>384</v>
      </c>
    </row>
    <row r="7" spans="1:4">
      <c r="A7" s="3" t="s">
        <v>342</v>
      </c>
    </row>
    <row r="8" spans="1:4">
      <c r="A8" s="4" t="s">
        <v>385</v>
      </c>
      <c r="C8" s="4" t="s">
        <v>386</v>
      </c>
    </row>
    <row r="9" spans="1:4">
      <c r="A9" s="4" t="s">
        <v>355</v>
      </c>
    </row>
    <row r="10" spans="1:4">
      <c r="A10" s="3" t="s">
        <v>342</v>
      </c>
    </row>
    <row r="11" spans="1:4">
      <c r="A11" s="4" t="s">
        <v>362</v>
      </c>
      <c r="B11" s="4" t="s">
        <v>83</v>
      </c>
      <c r="C11" s="4" t="s">
        <v>364</v>
      </c>
      <c r="D11" s="4" t="s">
        <v>364</v>
      </c>
    </row>
    <row r="12" spans="1:4">
      <c r="A12" s="4" t="s">
        <v>387</v>
      </c>
    </row>
    <row r="13" spans="1:4">
      <c r="A13" s="3" t="s">
        <v>342</v>
      </c>
    </row>
    <row r="14" spans="1:4">
      <c r="A14" s="4" t="s">
        <v>385</v>
      </c>
      <c r="C14" s="4" t="s">
        <v>386</v>
      </c>
    </row>
    <row r="15" spans="1:4"/>
    <row r="16" spans="1:4">
      <c r="A16" s="4" t="s">
        <v>83</v>
      </c>
      <c r="B16" s="4" t="s">
        <v>360</v>
      </c>
    </row>
  </sheetData>
  <mergeCells count="3">
    <mergeCell ref="A1:B2"/>
    <mergeCell ref="A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278</v>
      </c>
      <c r="D1" s="2" t="s">
        <v>279</v>
      </c>
      <c r="E1" s="2" t="s">
        <v>25</v>
      </c>
    </row>
    <row r="2" spans="1:5">
      <c r="A2" s="3" t="s">
        <v>342</v>
      </c>
    </row>
    <row r="3" spans="1:5">
      <c r="A3" s="4" t="s">
        <v>389</v>
      </c>
      <c r="B3" s="10" t="n">
        <v>6.9</v>
      </c>
      <c r="E3" s="10" t="n">
        <v>6.8</v>
      </c>
    </row>
    <row r="4" spans="1:5">
      <c r="A4" s="4" t="s">
        <v>280</v>
      </c>
    </row>
    <row r="5" spans="1:5">
      <c r="A5" s="3" t="s">
        <v>342</v>
      </c>
    </row>
    <row r="6" spans="1:5">
      <c r="A6" s="4" t="s">
        <v>282</v>
      </c>
      <c r="B6" s="4" t="s">
        <v>283</v>
      </c>
      <c r="C6" s="4" t="s">
        <v>283</v>
      </c>
      <c r="D6" s="4" t="s">
        <v>283</v>
      </c>
    </row>
    <row r="7" spans="1:5">
      <c r="A7" s="4" t="s">
        <v>390</v>
      </c>
    </row>
    <row r="8" spans="1:5">
      <c r="A8" s="3" t="s">
        <v>342</v>
      </c>
    </row>
    <row r="9" spans="1:5">
      <c r="A9" s="4" t="s">
        <v>391</v>
      </c>
      <c r="B9" s="11" t="n">
        <v>0.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17"/>
  </cols>
  <sheetData>
    <row r="1" spans="1:6">
      <c r="A1" s="1" t="s">
        <v>392</v>
      </c>
      <c r="C1" s="2" t="s">
        <v>307</v>
      </c>
      <c r="D1" s="2" t="s">
        <v>339</v>
      </c>
      <c r="E1" s="2" t="s">
        <v>340</v>
      </c>
      <c r="F1" s="2" t="s">
        <v>341</v>
      </c>
    </row>
    <row r="2" spans="1:6">
      <c r="A2" s="3" t="s">
        <v>342</v>
      </c>
    </row>
    <row r="3" spans="1:6">
      <c r="A3" s="4" t="s">
        <v>343</v>
      </c>
      <c r="C3" s="7" t="n">
        <v>2043001</v>
      </c>
      <c r="E3" s="7" t="n">
        <v>2052270</v>
      </c>
    </row>
    <row r="4" spans="1:6">
      <c r="A4" s="4" t="s">
        <v>356</v>
      </c>
    </row>
    <row r="5" spans="1:6">
      <c r="A5" s="3" t="s">
        <v>342</v>
      </c>
    </row>
    <row r="6" spans="1:6">
      <c r="A6" s="4" t="s">
        <v>343</v>
      </c>
      <c r="B6" s="4" t="s">
        <v>83</v>
      </c>
      <c r="C6" s="5" t="n">
        <v>27487</v>
      </c>
      <c r="D6" s="9" t="n">
        <v>237500</v>
      </c>
      <c r="E6" s="5" t="n">
        <v>30207</v>
      </c>
      <c r="F6" s="9" t="n">
        <v>250000</v>
      </c>
    </row>
    <row r="7" spans="1:6">
      <c r="A7" s="4" t="s">
        <v>393</v>
      </c>
      <c r="B7" s="4" t="s">
        <v>83</v>
      </c>
      <c r="C7" s="5" t="n">
        <v>27442</v>
      </c>
      <c r="E7" s="5" t="n">
        <v>30199</v>
      </c>
    </row>
    <row r="8" spans="1:6">
      <c r="A8" s="4" t="s">
        <v>357</v>
      </c>
    </row>
    <row r="9" spans="1:6">
      <c r="A9" s="3" t="s">
        <v>342</v>
      </c>
    </row>
    <row r="10" spans="1:6">
      <c r="A10" s="4" t="s">
        <v>343</v>
      </c>
      <c r="B10" s="4" t="s">
        <v>83</v>
      </c>
      <c r="C10" s="5" t="n">
        <v>14791</v>
      </c>
      <c r="D10" s="9" t="n">
        <v>127800</v>
      </c>
      <c r="E10" s="5" t="n">
        <v>17500</v>
      </c>
      <c r="F10" s="9" t="n">
        <v>144840</v>
      </c>
    </row>
    <row r="11" spans="1:6">
      <c r="A11" s="4" t="s">
        <v>393</v>
      </c>
      <c r="B11" s="4" t="s">
        <v>83</v>
      </c>
      <c r="C11" s="7" t="n">
        <v>14767</v>
      </c>
      <c r="E11" s="7" t="n">
        <v>17479</v>
      </c>
    </row>
    <row r="12" spans="1:6"/>
    <row r="13" spans="1:6">
      <c r="A13" s="4" t="s">
        <v>83</v>
      </c>
      <c r="B13" s="4" t="s">
        <v>360</v>
      </c>
    </row>
  </sheetData>
  <mergeCells count="3">
    <mergeCell ref="A1:B1"/>
    <mergeCell ref="A12:E12"/>
    <mergeCell ref="B13:E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4</v>
      </c>
      <c r="C1" s="2" t="s">
        <v>1</v>
      </c>
    </row>
    <row r="2" spans="1:4">
      <c r="C2" s="2" t="s">
        <v>2</v>
      </c>
      <c r="D2" s="2" t="s">
        <v>25</v>
      </c>
    </row>
    <row r="3" spans="1:4">
      <c r="A3" s="4" t="s">
        <v>356</v>
      </c>
    </row>
    <row r="4" spans="1:4">
      <c r="A4" s="3" t="s">
        <v>342</v>
      </c>
    </row>
    <row r="5" spans="1:4">
      <c r="A5" s="4" t="s">
        <v>395</v>
      </c>
      <c r="B5" s="4" t="s">
        <v>83</v>
      </c>
      <c r="C5" s="12" t="n">
        <v>2014</v>
      </c>
    </row>
    <row r="6" spans="1:4">
      <c r="A6" s="4" t="s">
        <v>362</v>
      </c>
      <c r="B6" s="4" t="s">
        <v>83</v>
      </c>
      <c r="C6" s="4" t="s">
        <v>365</v>
      </c>
      <c r="D6" s="4" t="s">
        <v>365</v>
      </c>
    </row>
    <row r="7" spans="1:4">
      <c r="A7" s="4" t="s">
        <v>396</v>
      </c>
    </row>
    <row r="8" spans="1:4">
      <c r="A8" s="3" t="s">
        <v>342</v>
      </c>
    </row>
    <row r="9" spans="1:4">
      <c r="A9" s="4" t="s">
        <v>385</v>
      </c>
      <c r="C9" s="4" t="s">
        <v>386</v>
      </c>
    </row>
    <row r="10" spans="1:4">
      <c r="A10" s="4" t="s">
        <v>357</v>
      </c>
    </row>
    <row r="11" spans="1:4">
      <c r="A11" s="3" t="s">
        <v>342</v>
      </c>
    </row>
    <row r="12" spans="1:4">
      <c r="A12" s="4" t="s">
        <v>395</v>
      </c>
      <c r="B12" s="4" t="s">
        <v>83</v>
      </c>
      <c r="C12" s="13" t="n">
        <v>2012</v>
      </c>
    </row>
    <row r="13" spans="1:4">
      <c r="A13" s="4" t="s">
        <v>362</v>
      </c>
      <c r="B13" s="4" t="s">
        <v>83</v>
      </c>
      <c r="C13" s="4" t="s">
        <v>366</v>
      </c>
      <c r="D13" s="4" t="s">
        <v>366</v>
      </c>
    </row>
    <row r="14" spans="1:4">
      <c r="A14" s="4" t="s">
        <v>397</v>
      </c>
    </row>
    <row r="15" spans="1:4">
      <c r="A15" s="3" t="s">
        <v>342</v>
      </c>
    </row>
    <row r="16" spans="1:4">
      <c r="A16" s="4" t="s">
        <v>385</v>
      </c>
      <c r="C16" s="4" t="s">
        <v>386</v>
      </c>
    </row>
    <row r="17" spans="1:4"/>
    <row r="18" spans="1:4">
      <c r="A18" s="4" t="s">
        <v>83</v>
      </c>
      <c r="B18" s="4" t="s">
        <v>360</v>
      </c>
    </row>
  </sheetData>
  <mergeCells count="3">
    <mergeCell ref="A1:B2"/>
    <mergeCell ref="A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98</v>
      </c>
      <c r="B1" s="2" t="s">
        <v>69</v>
      </c>
      <c r="D1" s="2" t="s">
        <v>1</v>
      </c>
    </row>
    <row r="2" spans="1:5">
      <c r="B2" s="2" t="s">
        <v>2</v>
      </c>
      <c r="C2" s="2" t="s">
        <v>70</v>
      </c>
      <c r="D2" s="2" t="s">
        <v>2</v>
      </c>
      <c r="E2" s="2" t="s">
        <v>70</v>
      </c>
    </row>
    <row r="3" spans="1:5">
      <c r="A3" s="3" t="s">
        <v>184</v>
      </c>
    </row>
    <row r="4" spans="1:5">
      <c r="A4" s="4" t="s">
        <v>399</v>
      </c>
      <c r="B4" s="7" t="n">
        <v>18587</v>
      </c>
      <c r="C4" s="7" t="n">
        <v>13312</v>
      </c>
      <c r="D4" s="7" t="n">
        <v>54018</v>
      </c>
      <c r="E4" s="7" t="n">
        <v>39741</v>
      </c>
    </row>
    <row r="5" spans="1:5">
      <c r="A5" s="4" t="s">
        <v>400</v>
      </c>
      <c r="B5" s="5" t="n">
        <v>1118</v>
      </c>
      <c r="C5" s="5" t="n">
        <v>2513</v>
      </c>
      <c r="D5" s="5" t="n">
        <v>3612</v>
      </c>
      <c r="E5" s="5" t="n">
        <v>8280</v>
      </c>
    </row>
    <row r="6" spans="1:5">
      <c r="A6" s="4" t="s">
        <v>401</v>
      </c>
      <c r="B6" s="7" t="n">
        <v>19705</v>
      </c>
      <c r="C6" s="7" t="n">
        <v>15825</v>
      </c>
      <c r="D6" s="7" t="n">
        <v>57630</v>
      </c>
      <c r="E6" s="7" t="n">
        <v>480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2</v>
      </c>
      <c r="C1" s="2" t="s">
        <v>69</v>
      </c>
      <c r="E1" s="2" t="s">
        <v>1</v>
      </c>
    </row>
    <row r="2" spans="1:6">
      <c r="C2" s="2" t="s">
        <v>2</v>
      </c>
      <c r="D2" s="2" t="s">
        <v>70</v>
      </c>
      <c r="E2" s="2" t="s">
        <v>2</v>
      </c>
      <c r="F2" s="2" t="s">
        <v>70</v>
      </c>
    </row>
    <row r="3" spans="1:6">
      <c r="A3" s="3" t="s">
        <v>187</v>
      </c>
    </row>
    <row r="4" spans="1:6">
      <c r="A4" s="4" t="s">
        <v>403</v>
      </c>
      <c r="C4" s="7" t="n">
        <v>-297676</v>
      </c>
      <c r="D4" s="7" t="n">
        <v>-19509</v>
      </c>
      <c r="E4" s="7" t="n">
        <v>-565263</v>
      </c>
      <c r="F4" s="7" t="n">
        <v>-78396</v>
      </c>
    </row>
    <row r="5" spans="1:6">
      <c r="A5" s="4" t="s">
        <v>404</v>
      </c>
      <c r="C5" s="5" t="n">
        <v>47068079</v>
      </c>
      <c r="D5" s="5" t="n">
        <v>46943705</v>
      </c>
      <c r="E5" s="5" t="n">
        <v>47067887</v>
      </c>
      <c r="F5" s="5" t="n">
        <v>46956041</v>
      </c>
    </row>
    <row r="6" spans="1:6">
      <c r="A6" s="4" t="s">
        <v>405</v>
      </c>
      <c r="C6" s="5" t="n">
        <v>47068079</v>
      </c>
      <c r="D6" s="5" t="n">
        <v>46943705</v>
      </c>
      <c r="E6" s="5" t="n">
        <v>47067887</v>
      </c>
      <c r="F6" s="5" t="n">
        <v>46956041</v>
      </c>
    </row>
    <row r="7" spans="1:6">
      <c r="A7" s="4" t="s">
        <v>406</v>
      </c>
      <c r="B7" s="4" t="s">
        <v>83</v>
      </c>
      <c r="C7" s="8" t="n">
        <v>-6.32</v>
      </c>
      <c r="D7" s="8" t="n">
        <v>-0.42</v>
      </c>
      <c r="E7" s="8" t="n">
        <v>-12.01</v>
      </c>
      <c r="F7" s="8" t="n">
        <v>-1.67</v>
      </c>
    </row>
    <row r="8" spans="1:6">
      <c r="A8" s="4" t="s">
        <v>407</v>
      </c>
      <c r="B8" s="4" t="s">
        <v>85</v>
      </c>
      <c r="C8" s="8" t="n">
        <v>-6.32</v>
      </c>
      <c r="D8" s="8" t="n">
        <v>-0.42</v>
      </c>
      <c r="E8" s="8" t="n">
        <v>-12.01</v>
      </c>
      <c r="F8" s="8" t="n">
        <v>-1.67</v>
      </c>
    </row>
    <row r="9" spans="1:6">
      <c r="A9" s="4" t="s">
        <v>408</v>
      </c>
      <c r="C9" s="5" t="n">
        <v>193238</v>
      </c>
      <c r="D9" s="5" t="n">
        <v>455663</v>
      </c>
      <c r="E9" s="5" t="n">
        <v>338039</v>
      </c>
      <c r="F9" s="5" t="n">
        <v>385073</v>
      </c>
    </row>
    <row r="10" spans="1:6"/>
    <row r="11" spans="1:6">
      <c r="A11" s="4" t="s">
        <v>83</v>
      </c>
      <c r="B11" s="4" t="s">
        <v>107</v>
      </c>
    </row>
    <row r="12" spans="1:6">
      <c r="A12" s="4" t="s">
        <v>85</v>
      </c>
      <c r="B12" s="4" t="s">
        <v>108</v>
      </c>
    </row>
  </sheetData>
  <mergeCells count="6">
    <mergeCell ref="A1:B2"/>
    <mergeCell ref="C1:D1"/>
    <mergeCell ref="E1:F1"/>
    <mergeCell ref="A10:E10"/>
    <mergeCell ref="B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80"/>
    <col customWidth="1" max="3" min="3" width="26"/>
    <col customWidth="1" max="4" min="4" width="27"/>
    <col customWidth="1" max="5" min="5" width="4"/>
  </cols>
  <sheetData>
    <row r="1" spans="1:5">
      <c r="A1" s="1" t="s">
        <v>409</v>
      </c>
      <c r="C1" s="2" t="s">
        <v>410</v>
      </c>
      <c r="D1" s="2" t="s">
        <v>1</v>
      </c>
    </row>
    <row r="2" spans="1:5">
      <c r="C2" s="2" t="s">
        <v>411</v>
      </c>
      <c r="D2" s="2" t="s">
        <v>412</v>
      </c>
    </row>
    <row r="3" spans="1:5">
      <c r="A3" s="4" t="s">
        <v>413</v>
      </c>
    </row>
    <row r="4" spans="1:5">
      <c r="A4" s="3" t="s">
        <v>414</v>
      </c>
    </row>
    <row r="5" spans="1:5">
      <c r="A5" s="4" t="s">
        <v>415</v>
      </c>
      <c r="D5" s="5" t="n">
        <v>3</v>
      </c>
    </row>
    <row r="6" spans="1:5">
      <c r="A6" s="4" t="s">
        <v>416</v>
      </c>
      <c r="D6" s="7" t="n">
        <v>164279</v>
      </c>
    </row>
    <row r="7" spans="1:5">
      <c r="A7" s="4" t="s">
        <v>417</v>
      </c>
      <c r="D7" s="5" t="n">
        <v>117624</v>
      </c>
    </row>
    <row r="8" spans="1:5">
      <c r="A8" s="4" t="s">
        <v>418</v>
      </c>
      <c r="D8" s="7" t="n">
        <v>46655</v>
      </c>
    </row>
    <row r="9" spans="1:5">
      <c r="A9" s="4" t="s">
        <v>419</v>
      </c>
    </row>
    <row r="10" spans="1:5">
      <c r="A10" s="3" t="s">
        <v>414</v>
      </c>
    </row>
    <row r="11" spans="1:5">
      <c r="A11" s="4" t="s">
        <v>420</v>
      </c>
      <c r="C11" s="5" t="n">
        <v>2</v>
      </c>
      <c r="D11" s="5" t="n">
        <v>3</v>
      </c>
      <c r="E11" s="4" t="s">
        <v>83</v>
      </c>
    </row>
    <row r="12" spans="1:5">
      <c r="A12" s="4" t="s">
        <v>421</v>
      </c>
      <c r="B12" s="4" t="s">
        <v>83</v>
      </c>
      <c r="D12" s="7" t="n">
        <v>164279</v>
      </c>
    </row>
    <row r="13" spans="1:5">
      <c r="A13" s="4" t="s">
        <v>422</v>
      </c>
      <c r="C13" s="7" t="n">
        <v>5400</v>
      </c>
      <c r="D13" s="5" t="n">
        <v>117624</v>
      </c>
      <c r="E13" s="4" t="s">
        <v>83</v>
      </c>
    </row>
    <row r="14" spans="1:5">
      <c r="A14" s="4" t="s">
        <v>423</v>
      </c>
      <c r="B14" s="4" t="s">
        <v>83</v>
      </c>
      <c r="D14" s="7" t="n">
        <v>46655</v>
      </c>
    </row>
    <row r="15" spans="1:5"/>
    <row r="16" spans="1:5">
      <c r="A16" s="4" t="s">
        <v>83</v>
      </c>
      <c r="B16" s="4" t="s">
        <v>424</v>
      </c>
    </row>
  </sheetData>
  <mergeCells count="5">
    <mergeCell ref="A1:B2"/>
    <mergeCell ref="D1:E1"/>
    <mergeCell ref="D2:E2"/>
    <mergeCell ref="A15:D15"/>
    <mergeCell ref="B16:D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425</v>
      </c>
      <c r="B1" s="2" t="s">
        <v>1</v>
      </c>
    </row>
    <row r="2" spans="1:2">
      <c r="B2" s="2" t="s">
        <v>426</v>
      </c>
    </row>
    <row r="3" spans="1:2">
      <c r="A3" s="4" t="s">
        <v>427</v>
      </c>
    </row>
    <row r="4" spans="1:2">
      <c r="A4" s="3" t="s">
        <v>414</v>
      </c>
    </row>
    <row r="5" spans="1:2">
      <c r="A5" s="4" t="s">
        <v>428</v>
      </c>
      <c r="B5"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1"/>
    <col customWidth="1" max="6" min="6" width="21"/>
    <col customWidth="1" max="7" min="7" width="23"/>
    <col customWidth="1" max="8" min="8" width="23"/>
    <col customWidth="1" max="9" min="9" width="27"/>
    <col customWidth="1" max="10" min="10" width="28"/>
    <col customWidth="1" max="11" min="11" width="4"/>
    <col customWidth="1" max="12" min="12" width="21"/>
    <col customWidth="1" max="13" min="13" width="21"/>
    <col customWidth="1" max="14" min="14" width="28"/>
    <col customWidth="1" max="15" min="15" width="4"/>
    <col customWidth="1" max="16" min="16" width="21"/>
    <col customWidth="1" max="17" min="17" width="21"/>
    <col customWidth="1" max="18" min="18" width="21"/>
  </cols>
  <sheetData>
    <row r="1" spans="1:18">
      <c r="A1" s="1" t="s">
        <v>429</v>
      </c>
      <c r="B1" s="2" t="s">
        <v>340</v>
      </c>
      <c r="C1" s="2" t="s">
        <v>430</v>
      </c>
      <c r="E1" s="2" t="s">
        <v>431</v>
      </c>
      <c r="F1" s="2" t="s">
        <v>432</v>
      </c>
      <c r="G1" s="2" t="s">
        <v>433</v>
      </c>
      <c r="H1" s="2" t="s">
        <v>434</v>
      </c>
      <c r="I1" s="2" t="s">
        <v>435</v>
      </c>
      <c r="J1" s="2" t="s">
        <v>430</v>
      </c>
      <c r="L1" s="2" t="s">
        <v>340</v>
      </c>
      <c r="M1" s="2" t="s">
        <v>340</v>
      </c>
      <c r="N1" s="2" t="s">
        <v>430</v>
      </c>
      <c r="P1" s="2" t="s">
        <v>436</v>
      </c>
      <c r="Q1" s="2" t="s">
        <v>437</v>
      </c>
      <c r="R1" s="2" t="s">
        <v>340</v>
      </c>
    </row>
    <row r="2" spans="1:18">
      <c r="A2" s="3" t="s">
        <v>414</v>
      </c>
    </row>
    <row r="3" spans="1:18">
      <c r="A3" s="4" t="s">
        <v>135</v>
      </c>
      <c r="N3" s="7" t="n">
        <v>25565</v>
      </c>
      <c r="P3" s="7" t="n">
        <v>36190</v>
      </c>
    </row>
    <row r="4" spans="1:18">
      <c r="A4" s="4" t="s">
        <v>438</v>
      </c>
    </row>
    <row r="5" spans="1:18">
      <c r="A5" s="3" t="s">
        <v>414</v>
      </c>
    </row>
    <row r="6" spans="1:18">
      <c r="A6" s="4" t="s">
        <v>420</v>
      </c>
      <c r="N6" s="5" t="n">
        <v>1</v>
      </c>
    </row>
    <row r="7" spans="1:18">
      <c r="A7" s="4" t="s">
        <v>439</v>
      </c>
      <c r="N7" s="7" t="n">
        <v>2400</v>
      </c>
    </row>
    <row r="8" spans="1:18">
      <c r="A8" s="4" t="s">
        <v>440</v>
      </c>
      <c r="N8" s="4" t="s">
        <v>441</v>
      </c>
    </row>
    <row r="9" spans="1:18">
      <c r="A9" s="4" t="s">
        <v>442</v>
      </c>
      <c r="N9" s="7" t="n">
        <v>2400</v>
      </c>
    </row>
    <row r="10" spans="1:18">
      <c r="A10" s="4" t="s">
        <v>443</v>
      </c>
    </row>
    <row r="11" spans="1:18">
      <c r="A11" s="3" t="s">
        <v>414</v>
      </c>
    </row>
    <row r="12" spans="1:18">
      <c r="A12" s="4" t="s">
        <v>444</v>
      </c>
      <c r="C12" s="7" t="n">
        <v>5600</v>
      </c>
      <c r="J12" s="7" t="n">
        <v>5600</v>
      </c>
      <c r="N12" s="5" t="n">
        <v>5600</v>
      </c>
    </row>
    <row r="13" spans="1:18">
      <c r="A13" s="4" t="s">
        <v>413</v>
      </c>
    </row>
    <row r="14" spans="1:18">
      <c r="A14" s="3" t="s">
        <v>414</v>
      </c>
    </row>
    <row r="15" spans="1:18">
      <c r="A15" s="4" t="s">
        <v>418</v>
      </c>
      <c r="C15" s="7" t="n">
        <v>46655</v>
      </c>
      <c r="J15" s="7" t="n">
        <v>46655</v>
      </c>
      <c r="N15" s="7" t="n">
        <v>46655</v>
      </c>
    </row>
    <row r="16" spans="1:18">
      <c r="A16" s="4" t="s">
        <v>415</v>
      </c>
      <c r="C16" s="5" t="n">
        <v>3</v>
      </c>
      <c r="J16" s="5" t="n">
        <v>3</v>
      </c>
      <c r="N16" s="5" t="n">
        <v>3</v>
      </c>
    </row>
    <row r="17" spans="1:18">
      <c r="A17" s="4" t="s">
        <v>419</v>
      </c>
    </row>
    <row r="18" spans="1:18">
      <c r="A18" s="3" t="s">
        <v>414</v>
      </c>
    </row>
    <row r="19" spans="1:18">
      <c r="A19" s="4" t="s">
        <v>445</v>
      </c>
      <c r="C19" s="5" t="n">
        <v>5400</v>
      </c>
      <c r="I19" s="5" t="n">
        <v>3800</v>
      </c>
      <c r="J19" s="5" t="n">
        <v>5400</v>
      </c>
      <c r="N19" s="5" t="n">
        <v>5400</v>
      </c>
    </row>
    <row r="20" spans="1:18">
      <c r="A20" s="4" t="s">
        <v>420</v>
      </c>
      <c r="I20" s="5" t="n">
        <v>2</v>
      </c>
      <c r="N20" s="5" t="n">
        <v>3</v>
      </c>
      <c r="O20" s="4" t="s">
        <v>83</v>
      </c>
    </row>
    <row r="21" spans="1:18">
      <c r="A21" s="4" t="s">
        <v>446</v>
      </c>
      <c r="C21" s="7" t="n">
        <v>200</v>
      </c>
      <c r="E21" s="7" t="n">
        <v>14000</v>
      </c>
      <c r="F21" s="7" t="n">
        <v>11500</v>
      </c>
    </row>
    <row r="22" spans="1:18">
      <c r="A22" s="4" t="s">
        <v>135</v>
      </c>
      <c r="N22" s="7" t="n">
        <v>19100</v>
      </c>
    </row>
    <row r="23" spans="1:18">
      <c r="A23" s="4" t="s">
        <v>439</v>
      </c>
      <c r="L23" s="7" t="n">
        <v>1900</v>
      </c>
    </row>
    <row r="24" spans="1:18">
      <c r="A24" s="4" t="s">
        <v>447</v>
      </c>
      <c r="C24" s="5" t="n">
        <v>117624</v>
      </c>
      <c r="D24" s="4" t="s">
        <v>83</v>
      </c>
      <c r="I24" s="7" t="n">
        <v>5400</v>
      </c>
      <c r="J24" s="7" t="n">
        <v>117624</v>
      </c>
      <c r="K24" s="4" t="s">
        <v>83</v>
      </c>
      <c r="N24" s="5" t="n">
        <v>117624</v>
      </c>
      <c r="O24" s="4" t="s">
        <v>83</v>
      </c>
    </row>
    <row r="25" spans="1:18">
      <c r="A25" s="4" t="s">
        <v>448</v>
      </c>
      <c r="I25" s="5" t="n">
        <v>21700</v>
      </c>
    </row>
    <row r="26" spans="1:18">
      <c r="A26" s="4" t="s">
        <v>449</v>
      </c>
      <c r="I26" s="7" t="n">
        <v>11900</v>
      </c>
    </row>
    <row r="27" spans="1:18">
      <c r="A27" s="4" t="s">
        <v>450</v>
      </c>
      <c r="F27" s="5" t="n">
        <v>11700</v>
      </c>
    </row>
    <row r="28" spans="1:18">
      <c r="A28" s="4" t="s">
        <v>451</v>
      </c>
      <c r="F28" s="7" t="n">
        <v>200</v>
      </c>
    </row>
    <row r="29" spans="1:18">
      <c r="A29" s="4" t="s">
        <v>452</v>
      </c>
      <c r="C29" s="7" t="n">
        <v>50</v>
      </c>
      <c r="N29" s="7" t="n">
        <v>250</v>
      </c>
    </row>
    <row r="30" spans="1:18">
      <c r="A30" s="4" t="s">
        <v>453</v>
      </c>
      <c r="N30" s="4" t="s">
        <v>454</v>
      </c>
    </row>
    <row r="31" spans="1:18">
      <c r="A31" s="4" t="s">
        <v>455</v>
      </c>
    </row>
    <row r="32" spans="1:18">
      <c r="A32" s="3" t="s">
        <v>414</v>
      </c>
    </row>
    <row r="33" spans="1:18">
      <c r="A33" s="4" t="s">
        <v>445</v>
      </c>
      <c r="G33" s="5" t="n">
        <v>4700</v>
      </c>
      <c r="H33" s="5" t="n">
        <v>4700</v>
      </c>
    </row>
    <row r="34" spans="1:18">
      <c r="A34" s="4" t="s">
        <v>420</v>
      </c>
      <c r="G34" s="5" t="n">
        <v>6</v>
      </c>
      <c r="H34" s="5" t="n">
        <v>6</v>
      </c>
    </row>
    <row r="35" spans="1:18">
      <c r="A35" s="4" t="s">
        <v>456</v>
      </c>
      <c r="G35" s="5" t="n">
        <v>7145</v>
      </c>
      <c r="H35" s="5" t="n">
        <v>7145</v>
      </c>
    </row>
    <row r="36" spans="1:18">
      <c r="A36" s="4" t="s">
        <v>457</v>
      </c>
      <c r="B36" s="7" t="n">
        <v>5100</v>
      </c>
    </row>
    <row r="37" spans="1:18">
      <c r="A37" s="4" t="s">
        <v>135</v>
      </c>
      <c r="R37" s="7" t="n">
        <v>36000</v>
      </c>
    </row>
    <row r="38" spans="1:18">
      <c r="A38" s="4" t="s">
        <v>458</v>
      </c>
      <c r="R38" s="5" t="n">
        <v>50000</v>
      </c>
    </row>
    <row r="39" spans="1:18">
      <c r="A39" s="4" t="s">
        <v>459</v>
      </c>
      <c r="B39" s="7" t="n">
        <v>3500</v>
      </c>
      <c r="L39" s="7" t="n">
        <v>3500</v>
      </c>
      <c r="M39" s="7" t="n">
        <v>3500</v>
      </c>
      <c r="R39" s="7" t="n">
        <v>3500</v>
      </c>
    </row>
    <row r="40" spans="1:18">
      <c r="A40" s="4" t="s">
        <v>439</v>
      </c>
      <c r="M40" s="7" t="n">
        <v>800</v>
      </c>
    </row>
    <row r="41" spans="1:18">
      <c r="A41" s="4" t="s">
        <v>460</v>
      </c>
      <c r="J41" s="7" t="n">
        <v>800</v>
      </c>
    </row>
    <row r="42" spans="1:18">
      <c r="A42" s="4" t="s">
        <v>461</v>
      </c>
    </row>
    <row r="43" spans="1:18">
      <c r="A43" s="3" t="s">
        <v>414</v>
      </c>
    </row>
    <row r="44" spans="1:18">
      <c r="A44" s="4" t="s">
        <v>135</v>
      </c>
      <c r="Q44" s="7" t="n">
        <v>26000</v>
      </c>
    </row>
    <row r="45" spans="1:18">
      <c r="A45" s="4" t="s">
        <v>458</v>
      </c>
      <c r="Q45" s="5" t="n">
        <v>35000</v>
      </c>
    </row>
    <row r="46" spans="1:18">
      <c r="A46" s="4" t="s">
        <v>459</v>
      </c>
      <c r="Q46" s="7" t="n">
        <v>3800</v>
      </c>
    </row>
    <row r="47" spans="1:18">
      <c r="A47" s="4" t="s">
        <v>462</v>
      </c>
    </row>
    <row r="48" spans="1:18">
      <c r="A48" s="3" t="s">
        <v>414</v>
      </c>
    </row>
    <row r="49" spans="1:18">
      <c r="A49" s="4" t="s">
        <v>463</v>
      </c>
      <c r="N49" s="4" t="s">
        <v>464</v>
      </c>
    </row>
    <row r="50" spans="1:18">
      <c r="A50" s="4" t="s">
        <v>465</v>
      </c>
    </row>
    <row r="51" spans="1:18">
      <c r="A51" s="3" t="s">
        <v>414</v>
      </c>
    </row>
    <row r="52" spans="1:18">
      <c r="A52" s="4" t="s">
        <v>463</v>
      </c>
      <c r="N52" s="4" t="s">
        <v>466</v>
      </c>
    </row>
    <row r="53" spans="1:18"/>
    <row r="54" spans="1:18">
      <c r="A54" s="4" t="s">
        <v>83</v>
      </c>
      <c r="B54" s="4" t="s">
        <v>424</v>
      </c>
    </row>
  </sheetData>
  <mergeCells count="5">
    <mergeCell ref="C1:D1"/>
    <mergeCell ref="J1:K1"/>
    <mergeCell ref="N1:O1"/>
    <mergeCell ref="A53:R53"/>
    <mergeCell ref="B54:R5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467</v>
      </c>
      <c r="B1" s="2" t="s">
        <v>69</v>
      </c>
      <c r="D1" s="2" t="s">
        <v>1</v>
      </c>
      <c r="F1" s="2" t="s">
        <v>368</v>
      </c>
    </row>
    <row r="2" spans="1:6">
      <c r="B2" s="2" t="s">
        <v>412</v>
      </c>
      <c r="C2" s="2" t="s">
        <v>468</v>
      </c>
      <c r="D2" s="2" t="s">
        <v>412</v>
      </c>
      <c r="E2" s="2" t="s">
        <v>468</v>
      </c>
      <c r="F2" s="2" t="s">
        <v>469</v>
      </c>
    </row>
    <row r="3" spans="1:6">
      <c r="A3" s="3" t="s">
        <v>470</v>
      </c>
    </row>
    <row r="4" spans="1:6">
      <c r="A4" s="4" t="s">
        <v>29</v>
      </c>
      <c r="B4" s="7" t="n">
        <v>287592</v>
      </c>
      <c r="D4" s="7" t="n">
        <v>287592</v>
      </c>
      <c r="F4" s="7" t="n">
        <v>338595</v>
      </c>
    </row>
    <row r="5" spans="1:6">
      <c r="A5" s="4" t="s">
        <v>45</v>
      </c>
      <c r="B5" s="5" t="n">
        <v>132836</v>
      </c>
      <c r="D5" s="5" t="n">
        <v>132836</v>
      </c>
      <c r="F5" s="5" t="n">
        <v>187971</v>
      </c>
    </row>
    <row r="6" spans="1:6">
      <c r="A6" s="4" t="s">
        <v>72</v>
      </c>
      <c r="B6" s="5" t="n">
        <v>125120</v>
      </c>
      <c r="C6" s="7" t="n">
        <v>212908</v>
      </c>
      <c r="D6" s="5" t="n">
        <v>426911</v>
      </c>
      <c r="E6" s="7" t="n">
        <v>775352</v>
      </c>
    </row>
    <row r="7" spans="1:6">
      <c r="A7" s="4" t="s">
        <v>33</v>
      </c>
      <c r="B7" s="5" t="n">
        <v>42516</v>
      </c>
      <c r="D7" s="5" t="n">
        <v>42516</v>
      </c>
      <c r="F7" s="5" t="n">
        <v>37502</v>
      </c>
    </row>
    <row r="8" spans="1:6">
      <c r="A8" s="4" t="s">
        <v>471</v>
      </c>
    </row>
    <row r="9" spans="1:6">
      <c r="A9" s="3" t="s">
        <v>470</v>
      </c>
    </row>
    <row r="10" spans="1:6">
      <c r="A10" s="4" t="s">
        <v>29</v>
      </c>
      <c r="B10" s="5" t="n">
        <v>288000</v>
      </c>
      <c r="D10" s="5" t="n">
        <v>288000</v>
      </c>
      <c r="F10" s="5" t="n">
        <v>339000</v>
      </c>
    </row>
    <row r="11" spans="1:6">
      <c r="A11" s="4" t="s">
        <v>472</v>
      </c>
      <c r="B11" s="5" t="n">
        <v>112000</v>
      </c>
      <c r="D11" s="5" t="n">
        <v>112000</v>
      </c>
    </row>
    <row r="12" spans="1:6">
      <c r="A12" s="4" t="s">
        <v>473</v>
      </c>
      <c r="D12" s="5" t="n">
        <v>69000</v>
      </c>
    </row>
    <row r="13" spans="1:6">
      <c r="A13" s="4" t="s">
        <v>45</v>
      </c>
      <c r="B13" s="7" t="n">
        <v>133000</v>
      </c>
      <c r="D13" s="7" t="n">
        <v>133000</v>
      </c>
      <c r="F13" s="5" t="n">
        <v>188000</v>
      </c>
    </row>
    <row r="14" spans="1:6">
      <c r="A14" s="4" t="s">
        <v>474</v>
      </c>
      <c r="B14" s="5" t="n">
        <v>7</v>
      </c>
      <c r="D14" s="5" t="n">
        <v>7</v>
      </c>
    </row>
    <row r="15" spans="1:6">
      <c r="A15" s="4" t="s">
        <v>475</v>
      </c>
      <c r="B15" s="5" t="n">
        <v>3</v>
      </c>
      <c r="D15" s="5" t="n">
        <v>3</v>
      </c>
    </row>
    <row r="16" spans="1:6">
      <c r="A16" s="4" t="s">
        <v>476</v>
      </c>
      <c r="B16" s="4" t="s">
        <v>477</v>
      </c>
      <c r="D16" s="4" t="s">
        <v>477</v>
      </c>
    </row>
    <row r="17" spans="1:6">
      <c r="A17" s="4" t="s">
        <v>33</v>
      </c>
      <c r="B17" s="7" t="n">
        <v>43000</v>
      </c>
      <c r="D17" s="7" t="n">
        <v>43000</v>
      </c>
      <c r="F17" s="7" t="n">
        <v>37000</v>
      </c>
    </row>
    <row r="18" spans="1:6">
      <c r="A18" s="4" t="s">
        <v>478</v>
      </c>
      <c r="D18" s="4" t="s">
        <v>479</v>
      </c>
    </row>
    <row r="19" spans="1:6">
      <c r="A19" s="4" t="s">
        <v>480</v>
      </c>
      <c r="D19" s="4" t="s">
        <v>481</v>
      </c>
    </row>
    <row r="20" spans="1:6">
      <c r="A20" s="4" t="s">
        <v>482</v>
      </c>
    </row>
    <row r="21" spans="1:6">
      <c r="A21" s="3" t="s">
        <v>470</v>
      </c>
    </row>
    <row r="22" spans="1:6">
      <c r="A22" s="4" t="s">
        <v>483</v>
      </c>
      <c r="D22" s="7" t="n">
        <v>80000</v>
      </c>
    </row>
    <row r="23" spans="1:6">
      <c r="A23" s="4" t="s">
        <v>72</v>
      </c>
      <c r="D23" s="7" t="n">
        <v>101000</v>
      </c>
      <c r="E23" s="7" t="n">
        <v>172000</v>
      </c>
    </row>
    <row r="24" spans="1:6">
      <c r="A24" s="4" t="s">
        <v>484</v>
      </c>
      <c r="D24" s="4" t="s">
        <v>485</v>
      </c>
      <c r="E24" s="4" t="s">
        <v>486</v>
      </c>
    </row>
    <row r="25" spans="1:6">
      <c r="A25" s="4" t="s">
        <v>474</v>
      </c>
      <c r="B25" s="5" t="n">
        <v>59</v>
      </c>
      <c r="C25" s="5" t="n">
        <v>66</v>
      </c>
      <c r="D25" s="5" t="n">
        <v>59</v>
      </c>
      <c r="E25" s="5" t="n">
        <v>66</v>
      </c>
    </row>
    <row r="26" spans="1:6">
      <c r="A26" s="4" t="s">
        <v>475</v>
      </c>
      <c r="B26" s="5" t="n">
        <v>19</v>
      </c>
      <c r="C26" s="5" t="n">
        <v>8</v>
      </c>
      <c r="D26" s="5" t="n">
        <v>19</v>
      </c>
      <c r="E26" s="5" t="n">
        <v>8</v>
      </c>
    </row>
    <row r="27" spans="1:6">
      <c r="A27" s="4" t="s">
        <v>487</v>
      </c>
      <c r="D27" s="5" t="n">
        <v>18</v>
      </c>
      <c r="F27" s="5" t="n">
        <v>23</v>
      </c>
    </row>
    <row r="28" spans="1:6">
      <c r="A28" s="4" t="s">
        <v>488</v>
      </c>
    </row>
    <row r="29" spans="1:6">
      <c r="A29" s="3" t="s">
        <v>470</v>
      </c>
    </row>
    <row r="30" spans="1:6">
      <c r="A30" s="4" t="s">
        <v>483</v>
      </c>
      <c r="D30" s="7" t="n">
        <v>73000</v>
      </c>
    </row>
    <row r="31" spans="1:6">
      <c r="A31" s="4" t="s">
        <v>489</v>
      </c>
    </row>
    <row r="32" spans="1:6">
      <c r="A32" s="3" t="s">
        <v>470</v>
      </c>
    </row>
    <row r="33" spans="1:6">
      <c r="A33" s="4" t="s">
        <v>483</v>
      </c>
      <c r="D33" s="5" t="n">
        <v>7000</v>
      </c>
    </row>
    <row r="34" spans="1:6">
      <c r="A34" s="4" t="s">
        <v>490</v>
      </c>
    </row>
    <row r="35" spans="1:6">
      <c r="A35" s="3" t="s">
        <v>470</v>
      </c>
    </row>
    <row r="36" spans="1:6">
      <c r="A36" s="4" t="s">
        <v>491</v>
      </c>
      <c r="B36" s="7" t="n">
        <v>86000</v>
      </c>
      <c r="D36" s="7" t="n">
        <v>8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69</v>
      </c>
      <c r="D1" s="2" t="s">
        <v>1</v>
      </c>
    </row>
    <row r="2" spans="1:5">
      <c r="B2" s="2" t="s">
        <v>2</v>
      </c>
      <c r="C2" s="2" t="s">
        <v>70</v>
      </c>
      <c r="D2" s="2" t="s">
        <v>2</v>
      </c>
      <c r="E2" s="2" t="s">
        <v>70</v>
      </c>
    </row>
    <row r="3" spans="1:5">
      <c r="A3" s="3" t="s">
        <v>110</v>
      </c>
    </row>
    <row r="4" spans="1:5">
      <c r="A4" s="4" t="s">
        <v>118</v>
      </c>
      <c r="B4" s="7" t="n">
        <v>0</v>
      </c>
      <c r="C4" s="7" t="n">
        <v>0</v>
      </c>
      <c r="D4" s="7" t="n">
        <v>0</v>
      </c>
      <c r="E4" s="7" t="n">
        <v>0</v>
      </c>
    </row>
    <row r="5" spans="1:5">
      <c r="A5" s="4" t="s">
        <v>119</v>
      </c>
      <c r="B5" s="5" t="n">
        <v>0</v>
      </c>
      <c r="C5" s="5" t="n">
        <v>0</v>
      </c>
      <c r="D5" s="5" t="n">
        <v>0</v>
      </c>
      <c r="E5" s="5" t="n">
        <v>0</v>
      </c>
    </row>
    <row r="6" spans="1:5">
      <c r="A6" s="4" t="s">
        <v>120</v>
      </c>
      <c r="B6" s="7" t="n">
        <v>0</v>
      </c>
      <c r="C6" s="7" t="n">
        <v>0</v>
      </c>
      <c r="D6" s="7" t="n">
        <v>0</v>
      </c>
      <c r="E6"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23"/>
    <col customWidth="1" max="5" min="5" width="21"/>
    <col customWidth="1" max="6" min="6" width="17"/>
  </cols>
  <sheetData>
    <row r="1" spans="1:6">
      <c r="A1" s="1" t="s">
        <v>492</v>
      </c>
      <c r="B1" s="2" t="s">
        <v>410</v>
      </c>
      <c r="E1" s="2" t="s">
        <v>1</v>
      </c>
    </row>
    <row r="2" spans="1:6">
      <c r="B2" s="2" t="s">
        <v>493</v>
      </c>
      <c r="C2" s="2" t="s">
        <v>494</v>
      </c>
      <c r="D2" s="2" t="s">
        <v>495</v>
      </c>
      <c r="E2" s="2" t="s">
        <v>307</v>
      </c>
      <c r="F2" s="2" t="s">
        <v>496</v>
      </c>
    </row>
    <row r="3" spans="1:6">
      <c r="A3" s="3" t="s">
        <v>190</v>
      </c>
    </row>
    <row r="4" spans="1:6">
      <c r="A4" s="4" t="s">
        <v>497</v>
      </c>
      <c r="D4" s="14" t="n">
        <v>155</v>
      </c>
      <c r="E4" s="10" t="n">
        <v>47.5</v>
      </c>
    </row>
    <row r="5" spans="1:6">
      <c r="A5" s="4" t="s">
        <v>498</v>
      </c>
      <c r="D5" s="5" t="n">
        <v>17</v>
      </c>
    </row>
    <row r="6" spans="1:6">
      <c r="A6" s="4" t="s">
        <v>497</v>
      </c>
      <c r="C6" s="14" t="n">
        <v>3</v>
      </c>
      <c r="E6" s="5" t="n">
        <v>1</v>
      </c>
    </row>
    <row r="7" spans="1:6">
      <c r="A7" s="4" t="s">
        <v>499</v>
      </c>
      <c r="B7" s="7" t="n">
        <v>3</v>
      </c>
    </row>
    <row r="8" spans="1:6">
      <c r="A8" s="4" t="s">
        <v>500</v>
      </c>
      <c r="E8" s="15" t="n">
        <v>9.199999999999999</v>
      </c>
      <c r="F8" s="14" t="n">
        <v>30</v>
      </c>
    </row>
    <row r="9" spans="1:6">
      <c r="A9" s="4" t="s">
        <v>501</v>
      </c>
      <c r="E9" s="10" t="n">
        <v>37.4</v>
      </c>
      <c r="F9" s="5" t="n">
        <v>122</v>
      </c>
    </row>
    <row r="10" spans="1:6">
      <c r="A10" s="4" t="s">
        <v>502</v>
      </c>
      <c r="F10" s="14" t="n">
        <v>155</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03</v>
      </c>
      <c r="B1" s="2" t="s">
        <v>1</v>
      </c>
    </row>
    <row r="2" spans="1:2">
      <c r="B2" s="2" t="s">
        <v>2</v>
      </c>
    </row>
    <row r="3" spans="1:2">
      <c r="A3" s="3" t="s">
        <v>190</v>
      </c>
    </row>
    <row r="4" spans="1:2">
      <c r="A4" s="4" t="s">
        <v>504</v>
      </c>
      <c r="B4" s="4" t="s">
        <v>5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06</v>
      </c>
      <c r="B1" s="2" t="s">
        <v>507</v>
      </c>
      <c r="C1" s="2" t="s">
        <v>508</v>
      </c>
      <c r="D1" s="2" t="s">
        <v>509</v>
      </c>
    </row>
    <row r="2" spans="1:4">
      <c r="A2" s="3" t="s">
        <v>470</v>
      </c>
    </row>
    <row r="3" spans="1:4">
      <c r="A3" s="4" t="s">
        <v>510</v>
      </c>
      <c r="B3" s="5" t="n">
        <v>2</v>
      </c>
    </row>
    <row r="4" spans="1:4">
      <c r="A4" s="4" t="s">
        <v>511</v>
      </c>
      <c r="B4" s="10" t="n">
        <v>53.7</v>
      </c>
      <c r="C4" s="10" t="n">
        <v>36.4</v>
      </c>
      <c r="D4" s="10" t="n">
        <v>46.4</v>
      </c>
    </row>
    <row r="5" spans="1:4">
      <c r="A5" s="4" t="s">
        <v>512</v>
      </c>
      <c r="C5" s="7" t="n">
        <v>10</v>
      </c>
    </row>
    <row r="6" spans="1:4">
      <c r="A6" s="4" t="s">
        <v>513</v>
      </c>
      <c r="C6" s="4" t="s">
        <v>514</v>
      </c>
    </row>
    <row r="7" spans="1:4">
      <c r="A7" s="4" t="s">
        <v>515</v>
      </c>
    </row>
    <row r="8" spans="1:4">
      <c r="A8" s="3" t="s">
        <v>470</v>
      </c>
    </row>
    <row r="9" spans="1:4">
      <c r="A9" s="4" t="s">
        <v>511</v>
      </c>
      <c r="B9" s="10" t="n">
        <v>14.8</v>
      </c>
    </row>
    <row r="10" spans="1:4">
      <c r="A10" s="4" t="s">
        <v>516</v>
      </c>
    </row>
    <row r="11" spans="1:4">
      <c r="A11" s="3" t="s">
        <v>470</v>
      </c>
    </row>
    <row r="12" spans="1:4">
      <c r="A12" s="4" t="s">
        <v>511</v>
      </c>
      <c r="C12" s="10" t="n">
        <v>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07</v>
      </c>
    </row>
    <row r="2" spans="1:2">
      <c r="A2" s="4" t="s">
        <v>518</v>
      </c>
    </row>
    <row r="3" spans="1:2">
      <c r="A3" s="3" t="s">
        <v>470</v>
      </c>
    </row>
    <row r="4" spans="1:2">
      <c r="A4" s="4" t="s">
        <v>519</v>
      </c>
      <c r="B4" s="7"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521</v>
      </c>
    </row>
    <row r="3" spans="1:3">
      <c r="A3" s="4" t="s">
        <v>522</v>
      </c>
      <c r="B3" s="7" t="n">
        <v>8697</v>
      </c>
      <c r="C3" s="7" t="n">
        <v>8811</v>
      </c>
    </row>
    <row r="4" spans="1:3">
      <c r="A4" s="4" t="s">
        <v>319</v>
      </c>
    </row>
    <row r="5" spans="1:3">
      <c r="A5" s="3" t="s">
        <v>521</v>
      </c>
    </row>
    <row r="6" spans="1:3">
      <c r="A6" s="4" t="s">
        <v>523</v>
      </c>
      <c r="B6" s="5" t="n">
        <v>8738</v>
      </c>
      <c r="C6" s="5" t="n">
        <v>8551</v>
      </c>
    </row>
    <row r="7" spans="1:3">
      <c r="A7" s="4" t="s">
        <v>524</v>
      </c>
      <c r="B7" s="5" t="n">
        <v>-40</v>
      </c>
      <c r="C7" s="5" t="n">
        <v>260</v>
      </c>
    </row>
    <row r="8" spans="1:3">
      <c r="A8" s="4" t="s">
        <v>522</v>
      </c>
      <c r="B8" s="5" t="n">
        <v>8698</v>
      </c>
      <c r="C8" s="5" t="n">
        <v>8811</v>
      </c>
    </row>
    <row r="9" spans="1:3">
      <c r="A9" s="4" t="s">
        <v>525</v>
      </c>
    </row>
    <row r="10" spans="1:3">
      <c r="A10" s="3" t="s">
        <v>521</v>
      </c>
    </row>
    <row r="11" spans="1:3">
      <c r="A11" s="4" t="s">
        <v>523</v>
      </c>
      <c r="B11" s="5" t="n">
        <v>1677</v>
      </c>
      <c r="C11" s="5" t="n">
        <v>1711</v>
      </c>
    </row>
    <row r="12" spans="1:3">
      <c r="A12" s="4" t="s">
        <v>524</v>
      </c>
      <c r="C12" s="5" t="n">
        <v>18</v>
      </c>
    </row>
    <row r="13" spans="1:3">
      <c r="A13" s="4" t="s">
        <v>522</v>
      </c>
      <c r="B13" s="5" t="n">
        <v>1677</v>
      </c>
      <c r="C13" s="5" t="n">
        <v>1729</v>
      </c>
    </row>
    <row r="14" spans="1:3">
      <c r="A14" s="4" t="s">
        <v>526</v>
      </c>
    </row>
    <row r="15" spans="1:3">
      <c r="A15" s="3" t="s">
        <v>521</v>
      </c>
    </row>
    <row r="16" spans="1:3">
      <c r="A16" s="4" t="s">
        <v>523</v>
      </c>
      <c r="B16" s="5" t="n">
        <v>6079</v>
      </c>
      <c r="C16" s="5" t="n">
        <v>5819</v>
      </c>
    </row>
    <row r="17" spans="1:3">
      <c r="A17" s="4" t="s">
        <v>524</v>
      </c>
      <c r="B17" s="5" t="n">
        <v>-40</v>
      </c>
      <c r="C17" s="5" t="n">
        <v>291</v>
      </c>
    </row>
    <row r="18" spans="1:3">
      <c r="A18" s="4" t="s">
        <v>522</v>
      </c>
      <c r="B18" s="5" t="n">
        <v>6039</v>
      </c>
      <c r="C18" s="5" t="n">
        <v>6110</v>
      </c>
    </row>
    <row r="19" spans="1:3">
      <c r="A19" s="4" t="s">
        <v>527</v>
      </c>
    </row>
    <row r="20" spans="1:3">
      <c r="A20" s="3" t="s">
        <v>521</v>
      </c>
    </row>
    <row r="21" spans="1:3">
      <c r="A21" s="4" t="s">
        <v>523</v>
      </c>
      <c r="B21" s="5" t="n">
        <v>982</v>
      </c>
      <c r="C21" s="5" t="n">
        <v>1021</v>
      </c>
    </row>
    <row r="22" spans="1:3">
      <c r="A22" s="4" t="s">
        <v>524</v>
      </c>
      <c r="C22" s="5" t="n">
        <v>-49</v>
      </c>
    </row>
    <row r="23" spans="1:3">
      <c r="A23" s="4" t="s">
        <v>522</v>
      </c>
      <c r="B23" s="5" t="n">
        <v>982</v>
      </c>
      <c r="C23" s="5" t="n">
        <v>972</v>
      </c>
    </row>
    <row r="24" spans="1:3">
      <c r="A24" s="4" t="s">
        <v>528</v>
      </c>
    </row>
    <row r="25" spans="1:3">
      <c r="A25" s="3" t="s">
        <v>521</v>
      </c>
    </row>
    <row r="26" spans="1:3">
      <c r="A26" s="4" t="s">
        <v>523</v>
      </c>
      <c r="B26" s="5" t="n">
        <v>5164</v>
      </c>
      <c r="C26" s="5" t="n">
        <v>4834</v>
      </c>
    </row>
    <row r="27" spans="1:3">
      <c r="A27" s="4" t="s">
        <v>529</v>
      </c>
    </row>
    <row r="28" spans="1:3">
      <c r="A28" s="3" t="s">
        <v>521</v>
      </c>
    </row>
    <row r="29" spans="1:3">
      <c r="A29" s="4" t="s">
        <v>523</v>
      </c>
      <c r="B29" s="5" t="n">
        <v>5164</v>
      </c>
      <c r="C29" s="5" t="n">
        <v>4834</v>
      </c>
    </row>
    <row r="30" spans="1:3">
      <c r="A30" s="4" t="s">
        <v>530</v>
      </c>
    </row>
    <row r="31" spans="1:3">
      <c r="A31" s="3" t="s">
        <v>521</v>
      </c>
    </row>
    <row r="32" spans="1:3">
      <c r="A32" s="4" t="s">
        <v>523</v>
      </c>
      <c r="B32" s="5" t="n">
        <v>3207</v>
      </c>
      <c r="C32" s="5" t="n">
        <v>3374</v>
      </c>
    </row>
    <row r="33" spans="1:3">
      <c r="A33" s="4" t="s">
        <v>531</v>
      </c>
    </row>
    <row r="34" spans="1:3">
      <c r="A34" s="3" t="s">
        <v>521</v>
      </c>
    </row>
    <row r="35" spans="1:3">
      <c r="A35" s="4" t="s">
        <v>523</v>
      </c>
      <c r="B35" s="5" t="n">
        <v>1622</v>
      </c>
      <c r="C35" s="5" t="n">
        <v>1663</v>
      </c>
    </row>
    <row r="36" spans="1:3">
      <c r="A36" s="4" t="s">
        <v>532</v>
      </c>
    </row>
    <row r="37" spans="1:3">
      <c r="A37" s="3" t="s">
        <v>521</v>
      </c>
    </row>
    <row r="38" spans="1:3">
      <c r="A38" s="4" t="s">
        <v>523</v>
      </c>
      <c r="B38" s="5" t="n">
        <v>860</v>
      </c>
      <c r="C38" s="5" t="n">
        <v>972</v>
      </c>
    </row>
    <row r="39" spans="1:3">
      <c r="A39" s="4" t="s">
        <v>533</v>
      </c>
    </row>
    <row r="40" spans="1:3">
      <c r="A40" s="3" t="s">
        <v>521</v>
      </c>
    </row>
    <row r="41" spans="1:3">
      <c r="A41" s="4" t="s">
        <v>523</v>
      </c>
      <c r="B41" s="5" t="n">
        <v>725</v>
      </c>
      <c r="C41" s="5" t="n">
        <v>739</v>
      </c>
    </row>
    <row r="42" spans="1:3">
      <c r="A42" s="4" t="s">
        <v>534</v>
      </c>
    </row>
    <row r="43" spans="1:3">
      <c r="A43" s="3" t="s">
        <v>521</v>
      </c>
    </row>
    <row r="44" spans="1:3">
      <c r="A44" s="4" t="s">
        <v>523</v>
      </c>
      <c r="B44" s="5" t="n">
        <v>367</v>
      </c>
      <c r="C44" s="5" t="n">
        <v>343</v>
      </c>
    </row>
    <row r="45" spans="1:3">
      <c r="A45" s="4" t="s">
        <v>535</v>
      </c>
    </row>
    <row r="46" spans="1:3">
      <c r="A46" s="3" t="s">
        <v>521</v>
      </c>
    </row>
    <row r="47" spans="1:3">
      <c r="A47" s="4" t="s">
        <v>523</v>
      </c>
      <c r="B47" s="5" t="n">
        <v>55</v>
      </c>
      <c r="C47" s="5" t="n">
        <v>48</v>
      </c>
    </row>
    <row r="48" spans="1:3">
      <c r="A48" s="4" t="s">
        <v>536</v>
      </c>
    </row>
    <row r="49" spans="1:3">
      <c r="A49" s="3" t="s">
        <v>521</v>
      </c>
    </row>
    <row r="50" spans="1:3">
      <c r="A50" s="4" t="s">
        <v>523</v>
      </c>
      <c r="B50" s="5" t="n">
        <v>55</v>
      </c>
      <c r="C50" s="5" t="n">
        <v>13</v>
      </c>
    </row>
    <row r="51" spans="1:3">
      <c r="A51" s="4" t="s">
        <v>537</v>
      </c>
    </row>
    <row r="52" spans="1:3">
      <c r="A52" s="3" t="s">
        <v>521</v>
      </c>
    </row>
    <row r="53" spans="1:3">
      <c r="A53" s="4" t="s">
        <v>523</v>
      </c>
      <c r="B53" s="7" t="n">
        <v>257</v>
      </c>
      <c r="C53" s="7" t="n">
        <v>2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29"/>
    <col customWidth="1" max="3" min="3" width="29"/>
  </cols>
  <sheetData>
    <row r="1" spans="1:3">
      <c r="A1" s="1" t="s">
        <v>538</v>
      </c>
      <c r="B1" s="2" t="s">
        <v>1</v>
      </c>
      <c r="C1" s="2" t="s">
        <v>368</v>
      </c>
    </row>
    <row r="2" spans="1:3">
      <c r="B2" s="2" t="s">
        <v>539</v>
      </c>
      <c r="C2" s="2" t="s">
        <v>540</v>
      </c>
    </row>
    <row r="3" spans="1:3">
      <c r="A3" s="3" t="s">
        <v>541</v>
      </c>
    </row>
    <row r="4" spans="1:3">
      <c r="A4" s="4" t="s">
        <v>542</v>
      </c>
      <c r="B4" s="4" t="s">
        <v>543</v>
      </c>
    </row>
    <row r="5" spans="1:3">
      <c r="A5" s="4" t="s">
        <v>544</v>
      </c>
      <c r="B5" s="5" t="n">
        <v>0</v>
      </c>
      <c r="C5" s="5" t="n">
        <v>2</v>
      </c>
    </row>
    <row r="6" spans="1:3">
      <c r="A6" s="4" t="s">
        <v>545</v>
      </c>
      <c r="C6" s="7" t="n">
        <v>1400000</v>
      </c>
    </row>
    <row r="7" spans="1:3">
      <c r="A7" s="4" t="s">
        <v>546</v>
      </c>
    </row>
    <row r="8" spans="1:3">
      <c r="A8" s="3" t="s">
        <v>541</v>
      </c>
    </row>
    <row r="9" spans="1:3">
      <c r="A9" s="4" t="s">
        <v>547</v>
      </c>
      <c r="B9" s="7" t="n">
        <v>700000</v>
      </c>
      <c r="C9" s="5" t="n">
        <v>100000</v>
      </c>
    </row>
    <row r="10" spans="1:3">
      <c r="A10" s="4" t="s">
        <v>548</v>
      </c>
      <c r="B10" s="7" t="n">
        <v>0</v>
      </c>
      <c r="C10"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521</v>
      </c>
    </row>
    <row r="3" spans="1:3">
      <c r="A3" s="4" t="s">
        <v>550</v>
      </c>
      <c r="B3" s="7" t="n">
        <v>612768</v>
      </c>
      <c r="C3" s="7" t="n">
        <v>643770</v>
      </c>
    </row>
    <row r="4" spans="1:3">
      <c r="A4" s="4" t="s">
        <v>551</v>
      </c>
    </row>
    <row r="5" spans="1:3">
      <c r="A5" s="3" t="s">
        <v>521</v>
      </c>
    </row>
    <row r="6" spans="1:3">
      <c r="A6" s="4" t="s">
        <v>550</v>
      </c>
      <c r="B6" s="5" t="n">
        <v>612768</v>
      </c>
      <c r="C6" s="5" t="n">
        <v>643770</v>
      </c>
    </row>
    <row r="7" spans="1:3">
      <c r="A7" s="4" t="s">
        <v>552</v>
      </c>
    </row>
    <row r="8" spans="1:3">
      <c r="A8" s="3" t="s">
        <v>521</v>
      </c>
    </row>
    <row r="9" spans="1:3">
      <c r="A9" s="4" t="s">
        <v>550</v>
      </c>
      <c r="B9" s="5" t="n">
        <v>612768</v>
      </c>
      <c r="C9" s="5" t="n">
        <v>643770</v>
      </c>
    </row>
    <row r="10" spans="1:3">
      <c r="A10" s="4" t="s">
        <v>553</v>
      </c>
    </row>
    <row r="11" spans="1:3">
      <c r="A11" s="3" t="s">
        <v>521</v>
      </c>
    </row>
    <row r="12" spans="1:3">
      <c r="A12" s="4" t="s">
        <v>550</v>
      </c>
      <c r="B12" s="7" t="n">
        <v>612768</v>
      </c>
      <c r="C12" s="7" t="n">
        <v>6437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4</v>
      </c>
      <c r="C1" s="2" t="s">
        <v>2</v>
      </c>
      <c r="D1" s="2" t="s">
        <v>25</v>
      </c>
    </row>
    <row r="2" spans="1:4">
      <c r="A2" s="3" t="s">
        <v>555</v>
      </c>
    </row>
    <row r="3" spans="1:4">
      <c r="A3" s="4" t="s">
        <v>556</v>
      </c>
      <c r="B3" s="4" t="s">
        <v>83</v>
      </c>
      <c r="C3" s="7" t="n">
        <v>50</v>
      </c>
      <c r="D3" s="7" t="n">
        <v>30285</v>
      </c>
    </row>
    <row r="4" spans="1:4">
      <c r="A4" s="4" t="s">
        <v>557</v>
      </c>
      <c r="C4" s="5" t="n">
        <v>12670</v>
      </c>
      <c r="D4" s="5" t="n">
        <v>8076</v>
      </c>
    </row>
    <row r="5" spans="1:4">
      <c r="A5" s="4" t="s">
        <v>558</v>
      </c>
      <c r="C5" s="5" t="n">
        <v>9333</v>
      </c>
      <c r="D5" s="5" t="n">
        <v>6394</v>
      </c>
    </row>
    <row r="6" spans="1:4">
      <c r="A6" s="4" t="s">
        <v>559</v>
      </c>
      <c r="C6" s="7" t="n">
        <v>22053</v>
      </c>
      <c r="D6" s="7" t="n">
        <v>44755</v>
      </c>
    </row>
    <row r="7" spans="1:4"/>
    <row r="8" spans="1:4">
      <c r="A8" s="4" t="s">
        <v>83</v>
      </c>
      <c r="B8" s="4" t="s">
        <v>560</v>
      </c>
    </row>
  </sheetData>
  <mergeCells count="3">
    <mergeCell ref="A1:B1"/>
    <mergeCell ref="A7:C7"/>
    <mergeCell ref="B8:C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1</v>
      </c>
      <c r="B1" s="2" t="s">
        <v>2</v>
      </c>
      <c r="C1" s="2" t="s">
        <v>25</v>
      </c>
    </row>
    <row r="2" spans="1:3">
      <c r="A2" s="3" t="s">
        <v>562</v>
      </c>
    </row>
    <row r="3" spans="1:3">
      <c r="A3" s="4" t="s">
        <v>563</v>
      </c>
      <c r="B3" s="7" t="n">
        <v>11047</v>
      </c>
      <c r="C3" s="7" t="n">
        <v>9412</v>
      </c>
    </row>
    <row r="4" spans="1:3">
      <c r="A4" s="4" t="s">
        <v>564</v>
      </c>
      <c r="B4" s="5" t="n">
        <v>55039</v>
      </c>
      <c r="C4" s="5" t="n">
        <v>33505</v>
      </c>
    </row>
    <row r="5" spans="1:3">
      <c r="A5" s="4" t="s">
        <v>565</v>
      </c>
      <c r="B5" s="5" t="n">
        <v>14452</v>
      </c>
      <c r="C5" s="5" t="n">
        <v>14472</v>
      </c>
    </row>
    <row r="6" spans="1:3">
      <c r="A6" s="4" t="s">
        <v>141</v>
      </c>
      <c r="B6" s="5" t="n">
        <v>18234</v>
      </c>
      <c r="C6" s="5" t="n">
        <v>14297</v>
      </c>
    </row>
    <row r="7" spans="1:3">
      <c r="A7" s="4" t="s">
        <v>566</v>
      </c>
      <c r="B7" s="7" t="n">
        <v>98772</v>
      </c>
      <c r="C7" s="7" t="n">
        <v>716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7</v>
      </c>
      <c r="B1" s="2" t="s">
        <v>2</v>
      </c>
      <c r="C1" s="2" t="s">
        <v>25</v>
      </c>
    </row>
    <row r="2" spans="1:3">
      <c r="A2" s="3" t="s">
        <v>568</v>
      </c>
    </row>
    <row r="3" spans="1:3">
      <c r="A3" s="4" t="s">
        <v>569</v>
      </c>
      <c r="B3" s="7" t="n">
        <v>11301</v>
      </c>
      <c r="C3" s="7" t="n">
        <v>12864</v>
      </c>
    </row>
    <row r="4" spans="1:3">
      <c r="A4" s="4" t="s">
        <v>570</v>
      </c>
      <c r="B4" s="5" t="n">
        <v>4140</v>
      </c>
      <c r="C4" s="5" t="n">
        <v>7193</v>
      </c>
    </row>
    <row r="5" spans="1:3">
      <c r="A5" s="4" t="s">
        <v>571</v>
      </c>
      <c r="B5" s="5" t="n">
        <v>37849</v>
      </c>
      <c r="C5" s="5" t="n">
        <v>45838</v>
      </c>
    </row>
    <row r="6" spans="1:3">
      <c r="A6" s="4" t="s">
        <v>572</v>
      </c>
      <c r="B6" s="5" t="n">
        <v>4902</v>
      </c>
      <c r="C6" s="5" t="n">
        <v>15120</v>
      </c>
    </row>
    <row r="7" spans="1:3">
      <c r="A7" s="4" t="s">
        <v>573</v>
      </c>
      <c r="B7" s="5" t="n">
        <v>9220</v>
      </c>
      <c r="C7" s="5" t="n">
        <v>10596</v>
      </c>
    </row>
    <row r="8" spans="1:3">
      <c r="A8" s="4" t="s">
        <v>574</v>
      </c>
      <c r="B8" s="7" t="n">
        <v>67412</v>
      </c>
      <c r="C8" s="7" t="n">
        <v>916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1</v>
      </c>
      <c r="C1" s="2" t="s">
        <v>1</v>
      </c>
    </row>
    <row r="2" spans="1:4">
      <c r="C2" s="2" t="s">
        <v>2</v>
      </c>
      <c r="D2" s="2" t="s">
        <v>70</v>
      </c>
    </row>
    <row r="3" spans="1:4">
      <c r="A3" s="3" t="s">
        <v>122</v>
      </c>
    </row>
    <row r="4" spans="1:4">
      <c r="A4" s="4" t="s">
        <v>111</v>
      </c>
      <c r="C4" s="7" t="n">
        <v>-563039</v>
      </c>
      <c r="D4" s="7" t="n">
        <v>-78766</v>
      </c>
    </row>
    <row r="5" spans="1:4">
      <c r="A5" s="3" t="s">
        <v>123</v>
      </c>
    </row>
    <row r="6" spans="1:4">
      <c r="A6" s="4" t="s">
        <v>80</v>
      </c>
      <c r="C6" s="5" t="n">
        <v>129699</v>
      </c>
      <c r="D6" s="5" t="n">
        <v>137058</v>
      </c>
    </row>
    <row r="7" spans="1:4">
      <c r="A7" s="4" t="s">
        <v>124</v>
      </c>
      <c r="D7" s="5" t="n">
        <v>192</v>
      </c>
    </row>
    <row r="8" spans="1:4">
      <c r="A8" s="4" t="s">
        <v>81</v>
      </c>
      <c r="C8" s="5" t="n">
        <v>-18035</v>
      </c>
      <c r="D8" s="5" t="n">
        <v>-19345</v>
      </c>
    </row>
    <row r="9" spans="1:4">
      <c r="A9" s="4" t="s">
        <v>82</v>
      </c>
      <c r="B9" s="4" t="s">
        <v>83</v>
      </c>
      <c r="C9" s="5" t="n">
        <v>419870</v>
      </c>
      <c r="D9" s="5" t="n">
        <v>61771</v>
      </c>
    </row>
    <row r="10" spans="1:4">
      <c r="A10" s="4" t="s">
        <v>125</v>
      </c>
      <c r="C10" s="5" t="n">
        <v>-2551</v>
      </c>
      <c r="D10" s="5" t="n">
        <v>22087</v>
      </c>
    </row>
    <row r="11" spans="1:4">
      <c r="A11" s="4" t="s">
        <v>126</v>
      </c>
      <c r="C11" s="5" t="n">
        <v>4166</v>
      </c>
      <c r="D11" s="5" t="n">
        <v>9960</v>
      </c>
    </row>
    <row r="12" spans="1:4">
      <c r="A12" s="3" t="s">
        <v>127</v>
      </c>
    </row>
    <row r="13" spans="1:4">
      <c r="A13" s="4" t="s">
        <v>128</v>
      </c>
      <c r="C13" s="5" t="n">
        <v>53778</v>
      </c>
      <c r="D13" s="5" t="n">
        <v>38726</v>
      </c>
    </row>
    <row r="14" spans="1:4">
      <c r="A14" s="4" t="s">
        <v>129</v>
      </c>
      <c r="C14" s="5" t="n">
        <v>-4132</v>
      </c>
      <c r="D14" s="5" t="n">
        <v>68177</v>
      </c>
    </row>
    <row r="15" spans="1:4">
      <c r="A15" s="4" t="s">
        <v>30</v>
      </c>
      <c r="C15" s="5" t="n">
        <v>2693</v>
      </c>
      <c r="D15" s="5" t="n">
        <v>9786</v>
      </c>
    </row>
    <row r="16" spans="1:4">
      <c r="A16" s="4" t="s">
        <v>31</v>
      </c>
      <c r="C16" s="5" t="n">
        <v>-6065</v>
      </c>
      <c r="D16" s="5" t="n">
        <v>1711</v>
      </c>
    </row>
    <row r="17" spans="1:4">
      <c r="A17" s="4" t="s">
        <v>43</v>
      </c>
      <c r="C17" s="5" t="n">
        <v>1341</v>
      </c>
      <c r="D17" s="5" t="n">
        <v>6862</v>
      </c>
    </row>
    <row r="18" spans="1:4">
      <c r="A18" s="4" t="s">
        <v>44</v>
      </c>
      <c r="C18" s="5" t="n">
        <v>-27954</v>
      </c>
      <c r="D18" s="5" t="n">
        <v>-51068</v>
      </c>
    </row>
    <row r="19" spans="1:4">
      <c r="A19" s="4" t="s">
        <v>46</v>
      </c>
      <c r="C19" s="5" t="n">
        <v>253</v>
      </c>
      <c r="D19" s="5" t="n">
        <v>-226</v>
      </c>
    </row>
    <row r="20" spans="1:4">
      <c r="A20" s="4" t="s">
        <v>48</v>
      </c>
      <c r="C20" s="5" t="n">
        <v>-22798</v>
      </c>
      <c r="D20" s="5" t="n">
        <v>-17239</v>
      </c>
    </row>
    <row r="21" spans="1:4">
      <c r="A21" s="4" t="s">
        <v>51</v>
      </c>
      <c r="C21" s="5" t="n">
        <v>-4541</v>
      </c>
      <c r="D21" s="5" t="n">
        <v>2406</v>
      </c>
    </row>
    <row r="22" spans="1:4">
      <c r="A22" s="4" t="s">
        <v>130</v>
      </c>
      <c r="C22" s="5" t="n">
        <v>-3014</v>
      </c>
      <c r="D22" s="5" t="n">
        <v>-699</v>
      </c>
    </row>
    <row r="23" spans="1:4">
      <c r="A23" s="4" t="s">
        <v>131</v>
      </c>
      <c r="C23" s="5" t="n">
        <v>-40329</v>
      </c>
      <c r="D23" s="5" t="n">
        <v>191393</v>
      </c>
    </row>
    <row r="24" spans="1:4">
      <c r="A24" s="3" t="s">
        <v>132</v>
      </c>
    </row>
    <row r="25" spans="1:4">
      <c r="A25" s="4" t="s">
        <v>133</v>
      </c>
      <c r="C25" s="5" t="n">
        <v>12333</v>
      </c>
      <c r="D25" s="5" t="n">
        <v>8218</v>
      </c>
    </row>
    <row r="26" spans="1:4">
      <c r="A26" s="4" t="s">
        <v>134</v>
      </c>
      <c r="C26" s="5" t="n">
        <v>-17144</v>
      </c>
      <c r="D26" s="5" t="n">
        <v>-152225</v>
      </c>
    </row>
    <row r="27" spans="1:4">
      <c r="A27" s="4" t="s">
        <v>135</v>
      </c>
      <c r="C27" s="5" t="n">
        <v>25565</v>
      </c>
      <c r="D27" s="5" t="n">
        <v>36190</v>
      </c>
    </row>
    <row r="28" spans="1:4">
      <c r="A28" s="4" t="s">
        <v>136</v>
      </c>
      <c r="C28" s="5" t="n">
        <v>20754</v>
      </c>
      <c r="D28" s="5" t="n">
        <v>-107817</v>
      </c>
    </row>
    <row r="29" spans="1:4">
      <c r="A29" s="3" t="s">
        <v>137</v>
      </c>
    </row>
    <row r="30" spans="1:4">
      <c r="A30" s="4" t="s">
        <v>138</v>
      </c>
      <c r="C30" s="5" t="n">
        <v>-7337</v>
      </c>
      <c r="D30" s="5" t="n">
        <v>-109163</v>
      </c>
    </row>
    <row r="31" spans="1:4">
      <c r="A31" s="4" t="s">
        <v>139</v>
      </c>
      <c r="D31" s="5" t="n">
        <v>31338</v>
      </c>
    </row>
    <row r="32" spans="1:4">
      <c r="A32" s="4" t="s">
        <v>140</v>
      </c>
      <c r="D32" s="5" t="n">
        <v>-35378</v>
      </c>
    </row>
    <row r="33" spans="1:4">
      <c r="A33" s="4" t="s">
        <v>141</v>
      </c>
      <c r="C33" s="5" t="n">
        <v>-1722</v>
      </c>
      <c r="D33" s="5" t="n">
        <v>-961</v>
      </c>
    </row>
    <row r="34" spans="1:4">
      <c r="A34" s="4" t="s">
        <v>142</v>
      </c>
      <c r="C34" s="5" t="n">
        <v>-9059</v>
      </c>
      <c r="D34" s="5" t="n">
        <v>-114164</v>
      </c>
    </row>
    <row r="35" spans="1:4">
      <c r="A35" s="4" t="s">
        <v>143</v>
      </c>
      <c r="C35" s="5" t="n">
        <v>-28634</v>
      </c>
      <c r="D35" s="5" t="n">
        <v>-30588</v>
      </c>
    </row>
    <row r="36" spans="1:4">
      <c r="A36" s="4" t="s">
        <v>144</v>
      </c>
      <c r="C36" s="5" t="n">
        <v>678438</v>
      </c>
      <c r="D36" s="5" t="n">
        <v>78568</v>
      </c>
    </row>
    <row r="37" spans="1:4">
      <c r="A37" s="4" t="s">
        <v>145</v>
      </c>
      <c r="C37" s="5" t="n">
        <v>649804</v>
      </c>
      <c r="D37" s="5" t="n">
        <v>47980</v>
      </c>
    </row>
    <row r="38" spans="1:4">
      <c r="A38" s="3" t="s">
        <v>146</v>
      </c>
    </row>
    <row r="39" spans="1:4">
      <c r="A39" s="4" t="s">
        <v>147</v>
      </c>
      <c r="C39" s="5" t="n">
        <v>62469</v>
      </c>
      <c r="D39" s="5" t="n">
        <v>47608</v>
      </c>
    </row>
    <row r="40" spans="1:4">
      <c r="A40" s="4" t="s">
        <v>148</v>
      </c>
      <c r="C40" s="5" t="n">
        <v>24749</v>
      </c>
      <c r="D40" s="5" t="n">
        <v>38208</v>
      </c>
    </row>
    <row r="41" spans="1:4">
      <c r="A41" s="3" t="s">
        <v>149</v>
      </c>
    </row>
    <row r="42" spans="1:4">
      <c r="A42" s="4" t="s">
        <v>134</v>
      </c>
      <c r="C42" s="7" t="n">
        <v>5330</v>
      </c>
      <c r="D42" s="7" t="n">
        <v>146</v>
      </c>
    </row>
    <row r="43" spans="1:4"/>
    <row r="44" spans="1:4">
      <c r="A44" s="4" t="s">
        <v>83</v>
      </c>
      <c r="B44" s="4" t="s">
        <v>105</v>
      </c>
    </row>
  </sheetData>
  <mergeCells count="4">
    <mergeCell ref="A1:B2"/>
    <mergeCell ref="C1:D1"/>
    <mergeCell ref="A43:C43"/>
    <mergeCell ref="B44:C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5</v>
      </c>
      <c r="B1" s="2" t="s">
        <v>2</v>
      </c>
      <c r="C1" s="2" t="s">
        <v>25</v>
      </c>
    </row>
    <row r="2" spans="1:3">
      <c r="A2" s="3" t="s">
        <v>576</v>
      </c>
    </row>
    <row r="3" spans="1:3">
      <c r="A3" s="4" t="s">
        <v>577</v>
      </c>
      <c r="B3" s="7" t="n">
        <v>24968</v>
      </c>
      <c r="C3" s="7" t="n">
        <v>45854</v>
      </c>
    </row>
    <row r="4" spans="1:3">
      <c r="A4" s="4" t="s">
        <v>578</v>
      </c>
      <c r="B4" s="5" t="n">
        <v>23798</v>
      </c>
      <c r="C4" s="5" t="n">
        <v>23798</v>
      </c>
    </row>
    <row r="5" spans="1:3">
      <c r="A5" s="4" t="s">
        <v>141</v>
      </c>
      <c r="B5" s="5" t="n">
        <v>1508</v>
      </c>
      <c r="C5" s="5" t="n">
        <v>5173</v>
      </c>
    </row>
    <row r="6" spans="1:3">
      <c r="A6" s="4" t="s">
        <v>579</v>
      </c>
      <c r="B6" s="7" t="n">
        <v>50274</v>
      </c>
      <c r="C6" s="7" t="n">
        <v>748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581</v>
      </c>
    </row>
    <row r="3" spans="1:3">
      <c r="A3" s="4" t="s">
        <v>582</v>
      </c>
      <c r="B3" s="7" t="n">
        <v>311</v>
      </c>
      <c r="C3" s="7" t="n">
        <v>4755</v>
      </c>
    </row>
    <row r="4" spans="1:3">
      <c r="A4" s="4" t="s">
        <v>583</v>
      </c>
      <c r="B4" s="5" t="n">
        <v>40289</v>
      </c>
      <c r="C4" s="5" t="n">
        <v>41690</v>
      </c>
    </row>
    <row r="5" spans="1:3">
      <c r="A5" s="4" t="s">
        <v>584</v>
      </c>
      <c r="B5" s="5" t="n">
        <v>94873</v>
      </c>
      <c r="C5" s="5" t="n">
        <v>112721</v>
      </c>
    </row>
    <row r="6" spans="1:3">
      <c r="A6" s="4" t="s">
        <v>141</v>
      </c>
      <c r="B6" s="5" t="n">
        <v>23764</v>
      </c>
      <c r="C6" s="5" t="n">
        <v>22380</v>
      </c>
    </row>
    <row r="7" spans="1:3">
      <c r="A7" s="4" t="s">
        <v>585</v>
      </c>
      <c r="B7" s="7" t="n">
        <v>159237</v>
      </c>
      <c r="C7" s="7" t="n">
        <v>1815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4"/>
  </cols>
  <sheetData>
    <row r="1" spans="1:8">
      <c r="A1" s="1" t="s">
        <v>586</v>
      </c>
      <c r="C1" s="2" t="s">
        <v>69</v>
      </c>
      <c r="F1" s="2" t="s">
        <v>1</v>
      </c>
    </row>
    <row r="2" spans="1:8">
      <c r="C2" s="2" t="s">
        <v>2</v>
      </c>
      <c r="D2" s="2" t="s">
        <v>70</v>
      </c>
      <c r="E2" s="2" t="s">
        <v>587</v>
      </c>
      <c r="F2" s="2" t="s">
        <v>2</v>
      </c>
      <c r="G2" s="2" t="s">
        <v>70</v>
      </c>
    </row>
    <row r="3" spans="1:8">
      <c r="A3" s="3" t="s">
        <v>588</v>
      </c>
    </row>
    <row r="4" spans="1:8">
      <c r="A4" s="4" t="s">
        <v>72</v>
      </c>
      <c r="C4" s="7" t="n">
        <v>125120</v>
      </c>
      <c r="D4" s="7" t="n">
        <v>212908</v>
      </c>
      <c r="F4" s="7" t="n">
        <v>426911</v>
      </c>
      <c r="G4" s="7" t="n">
        <v>775352</v>
      </c>
    </row>
    <row r="5" spans="1:8">
      <c r="A5" s="4" t="s">
        <v>73</v>
      </c>
      <c r="C5" s="5" t="n">
        <v>4095</v>
      </c>
      <c r="D5" s="5" t="n">
        <v>5283</v>
      </c>
      <c r="F5" s="5" t="n">
        <v>13951</v>
      </c>
      <c r="G5" s="5" t="n">
        <v>19536</v>
      </c>
    </row>
    <row r="6" spans="1:8">
      <c r="A6" s="4" t="s">
        <v>74</v>
      </c>
      <c r="C6" s="5" t="n">
        <v>129215</v>
      </c>
      <c r="D6" s="5" t="n">
        <v>218191</v>
      </c>
      <c r="F6" s="5" t="n">
        <v>440862</v>
      </c>
      <c r="G6" s="5" t="n">
        <v>794888</v>
      </c>
    </row>
    <row r="7" spans="1:8">
      <c r="A7" s="4" t="s">
        <v>589</v>
      </c>
      <c r="C7" s="5" t="n">
        <v>-26053</v>
      </c>
      <c r="D7" s="5" t="n">
        <v>8637</v>
      </c>
      <c r="F7" s="5" t="n">
        <v>-71154</v>
      </c>
      <c r="G7" s="5" t="n">
        <v>66925</v>
      </c>
    </row>
    <row r="8" spans="1:8">
      <c r="A8" s="4" t="s">
        <v>590</v>
      </c>
      <c r="C8" s="5" t="n">
        <v>-34151</v>
      </c>
      <c r="D8" s="5" t="n">
        <v>-35598</v>
      </c>
      <c r="F8" s="5" t="n">
        <v>-104152</v>
      </c>
      <c r="G8" s="5" t="n">
        <v>-116837</v>
      </c>
    </row>
    <row r="9" spans="1:8">
      <c r="A9" s="4" t="s">
        <v>80</v>
      </c>
      <c r="C9" s="5" t="n">
        <v>41302</v>
      </c>
      <c r="D9" s="5" t="n">
        <v>45422</v>
      </c>
      <c r="F9" s="5" t="n">
        <v>129699</v>
      </c>
      <c r="G9" s="5" t="n">
        <v>137058</v>
      </c>
    </row>
    <row r="10" spans="1:8">
      <c r="A10" s="4" t="s">
        <v>591</v>
      </c>
      <c r="C10" s="5" t="n">
        <v>-13698</v>
      </c>
      <c r="D10" s="5" t="n">
        <v>-8779</v>
      </c>
      <c r="F10" s="5" t="n">
        <v>-35524</v>
      </c>
      <c r="G10" s="5" t="n">
        <v>-29868</v>
      </c>
    </row>
    <row r="11" spans="1:8">
      <c r="A11" s="4" t="s">
        <v>81</v>
      </c>
      <c r="C11" s="5" t="n">
        <v>6139</v>
      </c>
      <c r="D11" s="5" t="n">
        <v>5883</v>
      </c>
      <c r="F11" s="5" t="n">
        <v>18035</v>
      </c>
      <c r="G11" s="5" t="n">
        <v>19345</v>
      </c>
    </row>
    <row r="12" spans="1:8">
      <c r="A12" s="4" t="s">
        <v>82</v>
      </c>
      <c r="B12" s="4" t="s">
        <v>83</v>
      </c>
      <c r="C12" s="5" t="n">
        <v>-253422</v>
      </c>
      <c r="D12" s="5" t="n">
        <v>-15141</v>
      </c>
      <c r="F12" s="5" t="n">
        <v>-419870</v>
      </c>
      <c r="G12" s="5" t="n">
        <v>-61771</v>
      </c>
    </row>
    <row r="13" spans="1:8">
      <c r="A13" s="4" t="s">
        <v>84</v>
      </c>
      <c r="E13" s="7" t="n">
        <v>-7600</v>
      </c>
      <c r="G13" s="5" t="n">
        <v>-7586</v>
      </c>
      <c r="H13" s="4" t="s">
        <v>85</v>
      </c>
    </row>
    <row r="14" spans="1:8">
      <c r="A14" s="4" t="s">
        <v>87</v>
      </c>
      <c r="C14" s="5" t="n">
        <v>-287034</v>
      </c>
      <c r="D14" s="5" t="n">
        <v>-9400</v>
      </c>
      <c r="F14" s="5" t="n">
        <v>-508513</v>
      </c>
      <c r="G14" s="5" t="n">
        <v>-12955</v>
      </c>
    </row>
    <row r="15" spans="1:8">
      <c r="A15" s="4" t="s">
        <v>89</v>
      </c>
      <c r="C15" s="5" t="n">
        <v>2970</v>
      </c>
      <c r="D15" s="5" t="n">
        <v>-469</v>
      </c>
      <c r="F15" s="5" t="n">
        <v>-2302</v>
      </c>
      <c r="G15" s="5" t="n">
        <v>-3758</v>
      </c>
    </row>
    <row r="16" spans="1:8">
      <c r="A16" s="4" t="s">
        <v>90</v>
      </c>
      <c r="C16" s="5" t="n">
        <v>1557</v>
      </c>
      <c r="D16" s="5" t="n">
        <v>-1710</v>
      </c>
      <c r="F16" s="5" t="n">
        <v>2869</v>
      </c>
      <c r="G16" s="5" t="n">
        <v>-7070</v>
      </c>
    </row>
    <row r="17" spans="1:8">
      <c r="A17" s="4" t="s">
        <v>91</v>
      </c>
      <c r="C17" s="5" t="n">
        <v>1437</v>
      </c>
      <c r="D17" s="5" t="n">
        <v>609</v>
      </c>
      <c r="F17" s="5" t="n">
        <v>3605</v>
      </c>
      <c r="G17" s="5" t="n">
        <v>1754</v>
      </c>
    </row>
    <row r="18" spans="1:8">
      <c r="A18" s="4" t="s">
        <v>92</v>
      </c>
      <c r="C18" s="5" t="n">
        <v>-18587</v>
      </c>
      <c r="D18" s="5" t="n">
        <v>-13312</v>
      </c>
      <c r="F18" s="5" t="n">
        <v>-54018</v>
      </c>
      <c r="G18" s="5" t="n">
        <v>-39741</v>
      </c>
    </row>
    <row r="19" spans="1:8">
      <c r="A19" s="4" t="s">
        <v>94</v>
      </c>
      <c r="C19" s="5" t="n">
        <v>-299657</v>
      </c>
      <c r="D19" s="5" t="n">
        <v>-24282</v>
      </c>
      <c r="F19" s="5" t="n">
        <v>-558359</v>
      </c>
      <c r="G19" s="5" t="n">
        <v>-61770</v>
      </c>
    </row>
    <row r="20" spans="1:8">
      <c r="A20" s="4" t="s">
        <v>134</v>
      </c>
      <c r="C20" s="5" t="n">
        <v>2489</v>
      </c>
      <c r="D20" s="5" t="n">
        <v>11909</v>
      </c>
      <c r="F20" s="5" t="n">
        <v>22474</v>
      </c>
      <c r="G20" s="5" t="n">
        <v>152370</v>
      </c>
    </row>
    <row r="21" spans="1:8">
      <c r="A21" s="4" t="s">
        <v>592</v>
      </c>
    </row>
    <row r="22" spans="1:8">
      <c r="A22" s="3" t="s">
        <v>588</v>
      </c>
    </row>
    <row r="23" spans="1:8">
      <c r="A23" s="4" t="s">
        <v>589</v>
      </c>
      <c r="C23" s="5" t="n">
        <v>116</v>
      </c>
      <c r="D23" s="5" t="n">
        <v>-626</v>
      </c>
      <c r="F23" s="5" t="n">
        <v>-1323</v>
      </c>
      <c r="G23" s="5" t="n">
        <v>-3120</v>
      </c>
    </row>
    <row r="24" spans="1:8">
      <c r="A24" s="4" t="s">
        <v>80</v>
      </c>
      <c r="C24" s="5" t="n">
        <v>855</v>
      </c>
      <c r="D24" s="5" t="n">
        <v>1369</v>
      </c>
      <c r="F24" s="5" t="n">
        <v>3575</v>
      </c>
      <c r="G24" s="5" t="n">
        <v>4285</v>
      </c>
    </row>
    <row r="25" spans="1:8">
      <c r="A25" s="4" t="s">
        <v>134</v>
      </c>
      <c r="D25" s="5" t="n">
        <v>26</v>
      </c>
      <c r="G25" s="5" t="n">
        <v>113</v>
      </c>
    </row>
    <row r="26" spans="1:8">
      <c r="A26" s="4" t="s">
        <v>593</v>
      </c>
    </row>
    <row r="27" spans="1:8">
      <c r="A27" s="3" t="s">
        <v>588</v>
      </c>
    </row>
    <row r="28" spans="1:8">
      <c r="A28" s="4" t="s">
        <v>589</v>
      </c>
      <c r="C28" s="5" t="n">
        <v>-26169</v>
      </c>
      <c r="D28" s="5" t="n">
        <v>9263</v>
      </c>
      <c r="F28" s="5" t="n">
        <v>-69831</v>
      </c>
      <c r="G28" s="5" t="n">
        <v>70045</v>
      </c>
    </row>
    <row r="29" spans="1:8">
      <c r="A29" s="4" t="s">
        <v>80</v>
      </c>
      <c r="C29" s="5" t="n">
        <v>39882</v>
      </c>
      <c r="D29" s="5" t="n">
        <v>42424</v>
      </c>
      <c r="F29" s="5" t="n">
        <v>124232</v>
      </c>
      <c r="G29" s="5" t="n">
        <v>128001</v>
      </c>
    </row>
    <row r="30" spans="1:8">
      <c r="A30" s="4" t="s">
        <v>134</v>
      </c>
      <c r="C30" s="5" t="n">
        <v>481</v>
      </c>
      <c r="D30" s="5" t="n">
        <v>3011</v>
      </c>
      <c r="F30" s="5" t="n">
        <v>1329</v>
      </c>
      <c r="G30" s="5" t="n">
        <v>48790</v>
      </c>
    </row>
    <row r="31" spans="1:8">
      <c r="A31" s="4" t="s">
        <v>594</v>
      </c>
    </row>
    <row r="32" spans="1:8">
      <c r="A32" s="3" t="s">
        <v>588</v>
      </c>
    </row>
    <row r="33" spans="1:8">
      <c r="A33" s="4" t="s">
        <v>72</v>
      </c>
      <c r="C33" s="5" t="n">
        <v>45577</v>
      </c>
      <c r="D33" s="5" t="n">
        <v>75963</v>
      </c>
      <c r="F33" s="5" t="n">
        <v>159310</v>
      </c>
      <c r="G33" s="5" t="n">
        <v>279345</v>
      </c>
    </row>
    <row r="34" spans="1:8">
      <c r="A34" s="4" t="s">
        <v>589</v>
      </c>
      <c r="C34" s="5" t="n">
        <v>-6242</v>
      </c>
      <c r="D34" s="5" t="n">
        <v>9289</v>
      </c>
      <c r="F34" s="5" t="n">
        <v>-11745</v>
      </c>
      <c r="G34" s="5" t="n">
        <v>41940</v>
      </c>
    </row>
    <row r="35" spans="1:8">
      <c r="A35" s="4" t="s">
        <v>80</v>
      </c>
      <c r="C35" s="5" t="n">
        <v>12039</v>
      </c>
      <c r="D35" s="5" t="n">
        <v>12029</v>
      </c>
      <c r="F35" s="5" t="n">
        <v>37517</v>
      </c>
      <c r="G35" s="5" t="n">
        <v>36311</v>
      </c>
    </row>
    <row r="36" spans="1:8">
      <c r="A36" s="4" t="s">
        <v>134</v>
      </c>
      <c r="C36" s="5" t="n">
        <v>18</v>
      </c>
      <c r="D36" s="5" t="n">
        <v>2064</v>
      </c>
      <c r="F36" s="5" t="n">
        <v>93</v>
      </c>
      <c r="G36" s="5" t="n">
        <v>44118</v>
      </c>
    </row>
    <row r="37" spans="1:8">
      <c r="A37" s="4" t="s">
        <v>595</v>
      </c>
    </row>
    <row r="38" spans="1:8">
      <c r="A38" s="3" t="s">
        <v>588</v>
      </c>
    </row>
    <row r="39" spans="1:8">
      <c r="A39" s="4" t="s">
        <v>72</v>
      </c>
      <c r="C39" s="5" t="n">
        <v>5586</v>
      </c>
      <c r="D39" s="5" t="n">
        <v>19144</v>
      </c>
      <c r="F39" s="5" t="n">
        <v>19617</v>
      </c>
      <c r="G39" s="5" t="n">
        <v>79254</v>
      </c>
    </row>
    <row r="40" spans="1:8">
      <c r="A40" s="4" t="s">
        <v>589</v>
      </c>
      <c r="C40" s="5" t="n">
        <v>-5586</v>
      </c>
      <c r="D40" s="5" t="n">
        <v>-3796</v>
      </c>
      <c r="F40" s="5" t="n">
        <v>-17256</v>
      </c>
      <c r="G40" s="5" t="n">
        <v>4122</v>
      </c>
    </row>
    <row r="41" spans="1:8">
      <c r="A41" s="4" t="s">
        <v>80</v>
      </c>
      <c r="C41" s="5" t="n">
        <v>5266</v>
      </c>
      <c r="D41" s="5" t="n">
        <v>5803</v>
      </c>
      <c r="F41" s="5" t="n">
        <v>16586</v>
      </c>
      <c r="G41" s="5" t="n">
        <v>16503</v>
      </c>
    </row>
    <row r="42" spans="1:8">
      <c r="A42" s="4" t="s">
        <v>134</v>
      </c>
      <c r="D42" s="5" t="n">
        <v>360</v>
      </c>
      <c r="G42" s="5" t="n">
        <v>2069</v>
      </c>
    </row>
    <row r="43" spans="1:8">
      <c r="A43" s="4" t="s">
        <v>596</v>
      </c>
    </row>
    <row r="44" spans="1:8">
      <c r="A44" s="3" t="s">
        <v>588</v>
      </c>
    </row>
    <row r="45" spans="1:8">
      <c r="A45" s="4" t="s">
        <v>72</v>
      </c>
      <c r="C45" s="5" t="n">
        <v>20647</v>
      </c>
      <c r="D45" s="5" t="n">
        <v>26256</v>
      </c>
      <c r="F45" s="5" t="n">
        <v>68323</v>
      </c>
      <c r="G45" s="5" t="n">
        <v>87193</v>
      </c>
    </row>
    <row r="46" spans="1:8">
      <c r="A46" s="4" t="s">
        <v>589</v>
      </c>
      <c r="C46" s="5" t="n">
        <v>-2782</v>
      </c>
      <c r="D46" s="5" t="n">
        <v>650</v>
      </c>
      <c r="F46" s="5" t="n">
        <v>-1890</v>
      </c>
      <c r="G46" s="5" t="n">
        <v>4898</v>
      </c>
    </row>
    <row r="47" spans="1:8">
      <c r="A47" s="4" t="s">
        <v>80</v>
      </c>
      <c r="C47" s="5" t="n">
        <v>5411</v>
      </c>
      <c r="D47" s="5" t="n">
        <v>4780</v>
      </c>
      <c r="F47" s="5" t="n">
        <v>15764</v>
      </c>
      <c r="G47" s="5" t="n">
        <v>14381</v>
      </c>
    </row>
    <row r="48" spans="1:8">
      <c r="A48" s="4" t="s">
        <v>134</v>
      </c>
      <c r="C48" s="5" t="n">
        <v>273</v>
      </c>
      <c r="D48" s="5" t="n">
        <v>127</v>
      </c>
      <c r="F48" s="5" t="n">
        <v>587</v>
      </c>
      <c r="G48" s="5" t="n">
        <v>776</v>
      </c>
    </row>
    <row r="49" spans="1:8">
      <c r="A49" s="4" t="s">
        <v>597</v>
      </c>
    </row>
    <row r="50" spans="1:8">
      <c r="A50" s="3" t="s">
        <v>588</v>
      </c>
    </row>
    <row r="51" spans="1:8">
      <c r="A51" s="4" t="s">
        <v>72</v>
      </c>
      <c r="C51" s="5" t="n">
        <v>53310</v>
      </c>
      <c r="D51" s="5" t="n">
        <v>91545</v>
      </c>
      <c r="F51" s="5" t="n">
        <v>179661</v>
      </c>
      <c r="G51" s="5" t="n">
        <v>329560</v>
      </c>
    </row>
    <row r="52" spans="1:8">
      <c r="A52" s="4" t="s">
        <v>589</v>
      </c>
      <c r="C52" s="5" t="n">
        <v>-11559</v>
      </c>
      <c r="D52" s="5" t="n">
        <v>3120</v>
      </c>
      <c r="F52" s="5" t="n">
        <v>-38940</v>
      </c>
      <c r="G52" s="5" t="n">
        <v>19085</v>
      </c>
    </row>
    <row r="53" spans="1:8">
      <c r="A53" s="4" t="s">
        <v>80</v>
      </c>
      <c r="C53" s="5" t="n">
        <v>17166</v>
      </c>
      <c r="D53" s="5" t="n">
        <v>19812</v>
      </c>
      <c r="F53" s="5" t="n">
        <v>54365</v>
      </c>
      <c r="G53" s="5" t="n">
        <v>60806</v>
      </c>
    </row>
    <row r="54" spans="1:8">
      <c r="A54" s="4" t="s">
        <v>134</v>
      </c>
      <c r="C54" s="5" t="n">
        <v>190</v>
      </c>
      <c r="D54" s="5" t="n">
        <v>460</v>
      </c>
      <c r="F54" s="5" t="n">
        <v>649</v>
      </c>
      <c r="G54" s="5" t="n">
        <v>1827</v>
      </c>
    </row>
    <row r="55" spans="1:8">
      <c r="A55" s="4" t="s">
        <v>598</v>
      </c>
    </row>
    <row r="56" spans="1:8">
      <c r="A56" s="3" t="s">
        <v>588</v>
      </c>
    </row>
    <row r="57" spans="1:8">
      <c r="A57" s="4" t="s">
        <v>590</v>
      </c>
      <c r="C57" s="5" t="n">
        <v>-13133</v>
      </c>
      <c r="D57" s="5" t="n">
        <v>-7150</v>
      </c>
      <c r="F57" s="5" t="n">
        <v>-33632</v>
      </c>
      <c r="G57" s="5" t="n">
        <v>-25096</v>
      </c>
    </row>
    <row r="58" spans="1:8">
      <c r="A58" s="4" t="s">
        <v>80</v>
      </c>
      <c r="C58" s="5" t="n">
        <v>565</v>
      </c>
      <c r="D58" s="5" t="n">
        <v>1629</v>
      </c>
      <c r="F58" s="5" t="n">
        <v>1892</v>
      </c>
      <c r="G58" s="5" t="n">
        <v>4772</v>
      </c>
    </row>
    <row r="59" spans="1:8">
      <c r="A59" s="4" t="s">
        <v>134</v>
      </c>
      <c r="B59" s="4" t="s">
        <v>100</v>
      </c>
      <c r="C59" s="7" t="n">
        <v>2008</v>
      </c>
      <c r="D59" s="7" t="n">
        <v>8872</v>
      </c>
      <c r="F59" s="7" t="n">
        <v>21145</v>
      </c>
      <c r="G59" s="7" t="n">
        <v>103467</v>
      </c>
    </row>
    <row r="60" spans="1:8"/>
    <row r="61" spans="1:8">
      <c r="A61" s="4" t="s">
        <v>83</v>
      </c>
      <c r="B61" s="4" t="s">
        <v>105</v>
      </c>
    </row>
    <row r="62" spans="1:8">
      <c r="A62" s="4" t="s">
        <v>85</v>
      </c>
      <c r="B62" s="4" t="s">
        <v>106</v>
      </c>
    </row>
    <row r="63" spans="1:8">
      <c r="A63" s="4" t="s">
        <v>100</v>
      </c>
      <c r="B63" s="4" t="s">
        <v>599</v>
      </c>
    </row>
  </sheetData>
  <mergeCells count="8">
    <mergeCell ref="A1:B2"/>
    <mergeCell ref="C1:E1"/>
    <mergeCell ref="F1:H1"/>
    <mergeCell ref="G2:H2"/>
    <mergeCell ref="A60:G60"/>
    <mergeCell ref="B61:G61"/>
    <mergeCell ref="B62:G62"/>
    <mergeCell ref="B63:G6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600</v>
      </c>
      <c r="C1" s="2" t="s">
        <v>2</v>
      </c>
      <c r="D1" s="2" t="s">
        <v>25</v>
      </c>
    </row>
    <row r="2" spans="1:4">
      <c r="A2" s="3" t="s">
        <v>601</v>
      </c>
    </row>
    <row r="3" spans="1:4">
      <c r="A3" s="4" t="s">
        <v>602</v>
      </c>
      <c r="C3" s="7" t="n">
        <v>4315199</v>
      </c>
      <c r="D3" s="7" t="n">
        <v>4983793</v>
      </c>
    </row>
    <row r="4" spans="1:4">
      <c r="A4" s="4" t="s">
        <v>603</v>
      </c>
      <c r="C4" s="5" t="n">
        <v>3452323</v>
      </c>
      <c r="D4" s="5" t="n">
        <v>4063801</v>
      </c>
    </row>
    <row r="5" spans="1:4">
      <c r="A5" s="4" t="s">
        <v>33</v>
      </c>
      <c r="C5" s="5" t="n">
        <v>42516</v>
      </c>
      <c r="D5" s="5" t="n">
        <v>37502</v>
      </c>
    </row>
    <row r="6" spans="1:4">
      <c r="A6" s="4" t="s">
        <v>604</v>
      </c>
      <c r="C6" s="5" t="n">
        <v>3494839</v>
      </c>
      <c r="D6" s="5" t="n">
        <v>4101303</v>
      </c>
    </row>
    <row r="7" spans="1:4">
      <c r="A7" s="4" t="s">
        <v>592</v>
      </c>
    </row>
    <row r="8" spans="1:4">
      <c r="A8" s="3" t="s">
        <v>601</v>
      </c>
    </row>
    <row r="9" spans="1:4">
      <c r="A9" s="4" t="s">
        <v>602</v>
      </c>
      <c r="C9" s="5" t="n">
        <v>23120</v>
      </c>
      <c r="D9" s="5" t="n">
        <v>42191</v>
      </c>
    </row>
    <row r="10" spans="1:4">
      <c r="A10" s="4" t="s">
        <v>593</v>
      </c>
    </row>
    <row r="11" spans="1:4">
      <c r="A11" s="3" t="s">
        <v>601</v>
      </c>
    </row>
    <row r="12" spans="1:4">
      <c r="A12" s="4" t="s">
        <v>602</v>
      </c>
      <c r="C12" s="5" t="n">
        <v>3429203</v>
      </c>
      <c r="D12" s="5" t="n">
        <v>4021610</v>
      </c>
    </row>
    <row r="13" spans="1:4">
      <c r="A13" s="4" t="s">
        <v>594</v>
      </c>
    </row>
    <row r="14" spans="1:4">
      <c r="A14" s="3" t="s">
        <v>601</v>
      </c>
    </row>
    <row r="15" spans="1:4">
      <c r="A15" s="4" t="s">
        <v>602</v>
      </c>
      <c r="C15" s="5" t="n">
        <v>832628</v>
      </c>
      <c r="D15" s="5" t="n">
        <v>1101699</v>
      </c>
    </row>
    <row r="16" spans="1:4">
      <c r="A16" s="4" t="s">
        <v>595</v>
      </c>
    </row>
    <row r="17" spans="1:4">
      <c r="A17" s="3" t="s">
        <v>601</v>
      </c>
    </row>
    <row r="18" spans="1:4">
      <c r="A18" s="4" t="s">
        <v>602</v>
      </c>
      <c r="C18" s="5" t="n">
        <v>346385</v>
      </c>
      <c r="D18" s="5" t="n">
        <v>514948</v>
      </c>
    </row>
    <row r="19" spans="1:4">
      <c r="A19" s="4" t="s">
        <v>596</v>
      </c>
    </row>
    <row r="20" spans="1:4">
      <c r="A20" s="3" t="s">
        <v>601</v>
      </c>
    </row>
    <row r="21" spans="1:4">
      <c r="A21" s="4" t="s">
        <v>602</v>
      </c>
      <c r="C21" s="5" t="n">
        <v>284767</v>
      </c>
      <c r="D21" s="5" t="n">
        <v>405420</v>
      </c>
    </row>
    <row r="22" spans="1:4">
      <c r="A22" s="4" t="s">
        <v>597</v>
      </c>
    </row>
    <row r="23" spans="1:4">
      <c r="A23" s="3" t="s">
        <v>601</v>
      </c>
    </row>
    <row r="24" spans="1:4">
      <c r="A24" s="4" t="s">
        <v>602</v>
      </c>
      <c r="C24" s="5" t="n">
        <v>1965423</v>
      </c>
      <c r="D24" s="5" t="n">
        <v>1999543</v>
      </c>
    </row>
    <row r="25" spans="1:4">
      <c r="A25" s="4" t="s">
        <v>598</v>
      </c>
    </row>
    <row r="26" spans="1:4">
      <c r="A26" s="3" t="s">
        <v>601</v>
      </c>
    </row>
    <row r="27" spans="1:4">
      <c r="A27" s="4" t="s">
        <v>602</v>
      </c>
      <c r="B27" s="4" t="s">
        <v>348</v>
      </c>
      <c r="C27" s="7" t="n">
        <v>820360</v>
      </c>
      <c r="D27" s="7" t="n">
        <v>882490</v>
      </c>
    </row>
    <row r="28" spans="1:4"/>
    <row r="29" spans="1:4">
      <c r="A29" s="4" t="s">
        <v>83</v>
      </c>
      <c r="B29" s="4" t="s">
        <v>605</v>
      </c>
    </row>
    <row r="30" spans="1:4">
      <c r="A30" s="4" t="s">
        <v>85</v>
      </c>
      <c r="B30" s="4" t="s">
        <v>606</v>
      </c>
    </row>
  </sheetData>
  <mergeCells count="4">
    <mergeCell ref="A1:B1"/>
    <mergeCell ref="A28:C28"/>
    <mergeCell ref="B29:C29"/>
    <mergeCell ref="B30:C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7</v>
      </c>
      <c r="B1" s="2" t="s">
        <v>1</v>
      </c>
      <c r="C1" s="2" t="s">
        <v>368</v>
      </c>
    </row>
    <row r="2" spans="1:3">
      <c r="B2" s="2" t="s">
        <v>2</v>
      </c>
      <c r="C2" s="2" t="s">
        <v>25</v>
      </c>
    </row>
    <row r="3" spans="1:3">
      <c r="A3" s="3" t="s">
        <v>601</v>
      </c>
    </row>
    <row r="4" spans="1:3">
      <c r="A4" s="4" t="s">
        <v>608</v>
      </c>
      <c r="B4" s="10" t="n">
        <v>610.7</v>
      </c>
      <c r="C4" s="10" t="n">
        <v>651.2</v>
      </c>
    </row>
    <row r="5" spans="1:3">
      <c r="A5" s="4" t="s">
        <v>609</v>
      </c>
      <c r="B5" s="10" t="n">
        <v>94.59999999999999</v>
      </c>
      <c r="C5" s="10" t="n">
        <v>13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69</v>
      </c>
      <c r="D1" s="2" t="s">
        <v>1</v>
      </c>
    </row>
    <row r="2" spans="1:5">
      <c r="B2" s="2" t="s">
        <v>2</v>
      </c>
      <c r="C2" s="2" t="s">
        <v>70</v>
      </c>
      <c r="D2" s="2" t="s">
        <v>2</v>
      </c>
      <c r="E2" s="2" t="s">
        <v>70</v>
      </c>
    </row>
    <row r="3" spans="1:5">
      <c r="A3" s="3" t="s">
        <v>601</v>
      </c>
    </row>
    <row r="4" spans="1:5">
      <c r="A4" s="4" t="s">
        <v>72</v>
      </c>
      <c r="B4" s="7" t="n">
        <v>125120</v>
      </c>
      <c r="C4" s="7" t="n">
        <v>212908</v>
      </c>
      <c r="D4" s="7" t="n">
        <v>426911</v>
      </c>
      <c r="E4" s="7" t="n">
        <v>775352</v>
      </c>
    </row>
    <row r="5" spans="1:5">
      <c r="A5" s="4" t="s">
        <v>611</v>
      </c>
    </row>
    <row r="6" spans="1:5">
      <c r="A6" s="3" t="s">
        <v>601</v>
      </c>
    </row>
    <row r="7" spans="1:5">
      <c r="A7" s="4" t="s">
        <v>72</v>
      </c>
      <c r="B7" s="7" t="n">
        <v>30846</v>
      </c>
      <c r="C7" s="7" t="n">
        <v>49792</v>
      </c>
      <c r="D7" s="7" t="n">
        <v>108503</v>
      </c>
      <c r="E7" s="7" t="n">
        <v>191720</v>
      </c>
    </row>
    <row r="8" spans="1:5">
      <c r="A8" s="4" t="s">
        <v>612</v>
      </c>
      <c r="B8" s="4" t="s">
        <v>613</v>
      </c>
      <c r="C8" s="4" t="s">
        <v>614</v>
      </c>
      <c r="D8" s="4" t="s">
        <v>613</v>
      </c>
      <c r="E8" s="4" t="s">
        <v>613</v>
      </c>
    </row>
    <row r="9" spans="1:5">
      <c r="A9" s="4" t="s">
        <v>615</v>
      </c>
    </row>
    <row r="10" spans="1:5">
      <c r="A10" s="3" t="s">
        <v>601</v>
      </c>
    </row>
    <row r="11" spans="1:5">
      <c r="A11" s="4" t="s">
        <v>72</v>
      </c>
      <c r="B11" s="7" t="n">
        <v>11905</v>
      </c>
      <c r="C11" s="7" t="n">
        <v>22254</v>
      </c>
      <c r="D11" s="7" t="n">
        <v>41823</v>
      </c>
      <c r="E11" s="7" t="n">
        <v>75890</v>
      </c>
    </row>
    <row r="12" spans="1:5">
      <c r="A12" s="4" t="s">
        <v>612</v>
      </c>
      <c r="B12" s="4" t="s">
        <v>616</v>
      </c>
      <c r="C12" s="4" t="s">
        <v>617</v>
      </c>
      <c r="D12" s="4" t="s">
        <v>618</v>
      </c>
      <c r="E12" s="4" t="s">
        <v>618</v>
      </c>
    </row>
    <row r="13" spans="1:5">
      <c r="A13" s="4" t="s">
        <v>619</v>
      </c>
    </row>
    <row r="14" spans="1:5">
      <c r="A14" s="3" t="s">
        <v>601</v>
      </c>
    </row>
    <row r="15" spans="1:5">
      <c r="A15" s="4" t="s">
        <v>72</v>
      </c>
      <c r="B15" s="7" t="n">
        <v>2826</v>
      </c>
      <c r="C15" s="7" t="n">
        <v>3917</v>
      </c>
      <c r="D15" s="7" t="n">
        <v>8984</v>
      </c>
      <c r="E15" s="7" t="n">
        <v>11735</v>
      </c>
    </row>
    <row r="16" spans="1:5">
      <c r="A16" s="4" t="s">
        <v>612</v>
      </c>
      <c r="B16" s="4" t="s">
        <v>620</v>
      </c>
      <c r="C16" s="4" t="s">
        <v>620</v>
      </c>
      <c r="D16" s="4" t="s">
        <v>620</v>
      </c>
      <c r="E16" s="4" t="s">
        <v>621</v>
      </c>
    </row>
    <row r="17" spans="1:5">
      <c r="A17" s="4" t="s">
        <v>622</v>
      </c>
    </row>
    <row r="18" spans="1:5">
      <c r="A18" s="3" t="s">
        <v>601</v>
      </c>
    </row>
    <row r="19" spans="1:5">
      <c r="A19" s="4" t="s">
        <v>72</v>
      </c>
      <c r="B19" s="7" t="n">
        <v>45577</v>
      </c>
      <c r="C19" s="7" t="n">
        <v>75963</v>
      </c>
      <c r="D19" s="7" t="n">
        <v>159310</v>
      </c>
      <c r="E19" s="7" t="n">
        <v>279345</v>
      </c>
    </row>
    <row r="20" spans="1:5">
      <c r="A20" s="4" t="s">
        <v>612</v>
      </c>
      <c r="B20" s="4" t="s">
        <v>623</v>
      </c>
      <c r="C20" s="4" t="s">
        <v>623</v>
      </c>
      <c r="D20" s="4" t="s">
        <v>624</v>
      </c>
      <c r="E20" s="4" t="s">
        <v>623</v>
      </c>
    </row>
    <row r="21" spans="1:5">
      <c r="A21" s="4" t="s">
        <v>625</v>
      </c>
    </row>
    <row r="22" spans="1:5">
      <c r="A22" s="3" t="s">
        <v>601</v>
      </c>
    </row>
    <row r="23" spans="1:5">
      <c r="A23" s="4" t="s">
        <v>72</v>
      </c>
      <c r="B23" s="7" t="n">
        <v>1652</v>
      </c>
      <c r="C23" s="7" t="n">
        <v>13267</v>
      </c>
      <c r="D23" s="7" t="n">
        <v>6114</v>
      </c>
      <c r="E23" s="7" t="n">
        <v>56535</v>
      </c>
    </row>
    <row r="24" spans="1:5">
      <c r="A24" s="4" t="s">
        <v>612</v>
      </c>
      <c r="B24" s="4" t="s">
        <v>621</v>
      </c>
      <c r="C24" s="4" t="s">
        <v>626</v>
      </c>
      <c r="D24" s="4" t="s">
        <v>620</v>
      </c>
      <c r="E24" s="4" t="s">
        <v>627</v>
      </c>
    </row>
    <row r="25" spans="1:5">
      <c r="A25" s="4" t="s">
        <v>628</v>
      </c>
    </row>
    <row r="26" spans="1:5">
      <c r="A26" s="3" t="s">
        <v>601</v>
      </c>
    </row>
    <row r="27" spans="1:5">
      <c r="A27" s="4" t="s">
        <v>72</v>
      </c>
      <c r="B27" s="7" t="n">
        <v>3934</v>
      </c>
      <c r="C27" s="7" t="n">
        <v>5877</v>
      </c>
      <c r="D27" s="7" t="n">
        <v>13503</v>
      </c>
      <c r="E27" s="7" t="n">
        <v>22719</v>
      </c>
    </row>
    <row r="28" spans="1:5">
      <c r="A28" s="4" t="s">
        <v>612</v>
      </c>
      <c r="B28" s="4" t="s">
        <v>629</v>
      </c>
      <c r="C28" s="4" t="s">
        <v>629</v>
      </c>
      <c r="D28" s="4" t="s">
        <v>629</v>
      </c>
      <c r="E28" s="4" t="s">
        <v>629</v>
      </c>
    </row>
    <row r="29" spans="1:5">
      <c r="A29" s="4" t="s">
        <v>630</v>
      </c>
    </row>
    <row r="30" spans="1:5">
      <c r="A30" s="3" t="s">
        <v>601</v>
      </c>
    </row>
    <row r="31" spans="1:5">
      <c r="A31" s="4" t="s">
        <v>72</v>
      </c>
      <c r="B31" s="7" t="n">
        <v>5586</v>
      </c>
      <c r="C31" s="7" t="n">
        <v>19144</v>
      </c>
      <c r="D31" s="7" t="n">
        <v>19617</v>
      </c>
      <c r="E31" s="7" t="n">
        <v>79254</v>
      </c>
    </row>
    <row r="32" spans="1:5">
      <c r="A32" s="4" t="s">
        <v>612</v>
      </c>
      <c r="B32" s="4" t="s">
        <v>631</v>
      </c>
      <c r="C32" s="4" t="s">
        <v>616</v>
      </c>
      <c r="D32" s="4" t="s">
        <v>632</v>
      </c>
      <c r="E32" s="4" t="s">
        <v>618</v>
      </c>
    </row>
    <row r="33" spans="1:5">
      <c r="A33" s="4" t="s">
        <v>633</v>
      </c>
    </row>
    <row r="34" spans="1:5">
      <c r="A34" s="3" t="s">
        <v>601</v>
      </c>
    </row>
    <row r="35" spans="1:5">
      <c r="A35" s="4" t="s">
        <v>72</v>
      </c>
      <c r="B35" s="7" t="n">
        <v>6953</v>
      </c>
      <c r="C35" s="7" t="n">
        <v>5359</v>
      </c>
      <c r="D35" s="7" t="n">
        <v>19979</v>
      </c>
      <c r="E35" s="7" t="n">
        <v>17800</v>
      </c>
    </row>
    <row r="36" spans="1:5">
      <c r="A36" s="4" t="s">
        <v>612</v>
      </c>
      <c r="B36" s="4" t="s">
        <v>626</v>
      </c>
      <c r="C36" s="4" t="s">
        <v>629</v>
      </c>
      <c r="D36" s="4" t="s">
        <v>632</v>
      </c>
      <c r="E36" s="4" t="s">
        <v>620</v>
      </c>
    </row>
    <row r="37" spans="1:5">
      <c r="A37" s="4" t="s">
        <v>634</v>
      </c>
    </row>
    <row r="38" spans="1:5">
      <c r="A38" s="3" t="s">
        <v>601</v>
      </c>
    </row>
    <row r="39" spans="1:5">
      <c r="A39" s="4" t="s">
        <v>72</v>
      </c>
      <c r="B39" s="7" t="n">
        <v>13694</v>
      </c>
      <c r="C39" s="7" t="n">
        <v>20897</v>
      </c>
      <c r="D39" s="7" t="n">
        <v>48344</v>
      </c>
      <c r="E39" s="7" t="n">
        <v>69393</v>
      </c>
    </row>
    <row r="40" spans="1:5">
      <c r="A40" s="4" t="s">
        <v>612</v>
      </c>
      <c r="B40" s="4" t="s">
        <v>617</v>
      </c>
      <c r="C40" s="4" t="s">
        <v>616</v>
      </c>
      <c r="D40" s="4" t="s">
        <v>617</v>
      </c>
      <c r="E40" s="4" t="s">
        <v>616</v>
      </c>
    </row>
    <row r="41" spans="1:5">
      <c r="A41" s="4" t="s">
        <v>635</v>
      </c>
    </row>
    <row r="42" spans="1:5">
      <c r="A42" s="3" t="s">
        <v>601</v>
      </c>
    </row>
    <row r="43" spans="1:5">
      <c r="A43" s="4" t="s">
        <v>72</v>
      </c>
      <c r="B43" s="7" t="n">
        <v>20647</v>
      </c>
      <c r="C43" s="7" t="n">
        <v>26256</v>
      </c>
      <c r="D43" s="7" t="n">
        <v>68323</v>
      </c>
      <c r="E43" s="7" t="n">
        <v>87193</v>
      </c>
    </row>
    <row r="44" spans="1:5">
      <c r="A44" s="4" t="s">
        <v>612</v>
      </c>
      <c r="B44" s="4" t="s">
        <v>636</v>
      </c>
      <c r="C44" s="4" t="s">
        <v>637</v>
      </c>
      <c r="D44" s="4" t="s">
        <v>638</v>
      </c>
      <c r="E44" s="4" t="s">
        <v>617</v>
      </c>
    </row>
    <row r="45" spans="1:5">
      <c r="A45" s="4" t="s">
        <v>639</v>
      </c>
    </row>
    <row r="46" spans="1:5">
      <c r="A46" s="3" t="s">
        <v>601</v>
      </c>
    </row>
    <row r="47" spans="1:5">
      <c r="A47" s="4" t="s">
        <v>72</v>
      </c>
      <c r="B47" s="7" t="n">
        <v>21748</v>
      </c>
      <c r="C47" s="7" t="n">
        <v>42692</v>
      </c>
      <c r="D47" s="7" t="n">
        <v>79342</v>
      </c>
      <c r="E47" s="7" t="n">
        <v>165327</v>
      </c>
    </row>
    <row r="48" spans="1:5">
      <c r="A48" s="4" t="s">
        <v>612</v>
      </c>
      <c r="B48" s="4" t="s">
        <v>636</v>
      </c>
      <c r="C48" s="4" t="s">
        <v>640</v>
      </c>
      <c r="D48" s="4" t="s">
        <v>641</v>
      </c>
      <c r="E48" s="4" t="s">
        <v>486</v>
      </c>
    </row>
    <row r="49" spans="1:5">
      <c r="A49" s="4" t="s">
        <v>642</v>
      </c>
    </row>
    <row r="50" spans="1:5">
      <c r="A50" s="3" t="s">
        <v>601</v>
      </c>
    </row>
    <row r="51" spans="1:5">
      <c r="A51" s="4" t="s">
        <v>72</v>
      </c>
      <c r="B51" s="7" t="n">
        <v>26087</v>
      </c>
      <c r="C51" s="7" t="n">
        <v>36084</v>
      </c>
      <c r="D51" s="7" t="n">
        <v>79938</v>
      </c>
      <c r="E51" s="7" t="n">
        <v>120995</v>
      </c>
    </row>
    <row r="52" spans="1:5">
      <c r="A52" s="4" t="s">
        <v>612</v>
      </c>
      <c r="B52" s="4" t="s">
        <v>643</v>
      </c>
      <c r="C52" s="4" t="s">
        <v>636</v>
      </c>
      <c r="D52" s="4" t="s">
        <v>644</v>
      </c>
      <c r="E52" s="4" t="s">
        <v>645</v>
      </c>
    </row>
    <row r="53" spans="1:5">
      <c r="A53" s="4" t="s">
        <v>646</v>
      </c>
    </row>
    <row r="54" spans="1:5">
      <c r="A54" s="3" t="s">
        <v>601</v>
      </c>
    </row>
    <row r="55" spans="1:5">
      <c r="A55" s="4" t="s">
        <v>72</v>
      </c>
      <c r="B55" s="7" t="n">
        <v>5475</v>
      </c>
      <c r="C55" s="7" t="n">
        <v>12769</v>
      </c>
      <c r="D55" s="7" t="n">
        <v>20381</v>
      </c>
      <c r="E55" s="7" t="n">
        <v>43238</v>
      </c>
    </row>
    <row r="56" spans="1:5">
      <c r="A56" s="4" t="s">
        <v>612</v>
      </c>
      <c r="B56" s="4" t="s">
        <v>632</v>
      </c>
      <c r="C56" s="4" t="s">
        <v>626</v>
      </c>
      <c r="D56" s="4" t="s">
        <v>632</v>
      </c>
      <c r="E56" s="4" t="s">
        <v>626</v>
      </c>
    </row>
    <row r="57" spans="1:5">
      <c r="A57" s="4" t="s">
        <v>647</v>
      </c>
    </row>
    <row r="58" spans="1:5">
      <c r="A58" s="3" t="s">
        <v>601</v>
      </c>
    </row>
    <row r="59" spans="1:5">
      <c r="A59" s="4" t="s">
        <v>72</v>
      </c>
      <c r="B59" s="7" t="n">
        <v>53310</v>
      </c>
      <c r="C59" s="7" t="n">
        <v>91545</v>
      </c>
      <c r="D59" s="7" t="n">
        <v>179661</v>
      </c>
      <c r="E59" s="7" t="n">
        <v>329560</v>
      </c>
    </row>
    <row r="60" spans="1:5">
      <c r="A60" s="4" t="s">
        <v>612</v>
      </c>
      <c r="B60" s="4" t="s">
        <v>648</v>
      </c>
      <c r="C60" s="4" t="s">
        <v>648</v>
      </c>
      <c r="D60" s="4" t="s">
        <v>649</v>
      </c>
      <c r="E60" s="4" t="s">
        <v>648</v>
      </c>
    </row>
    <row r="61" spans="1:5">
      <c r="A61" s="4" t="s">
        <v>650</v>
      </c>
    </row>
    <row r="62" spans="1:5">
      <c r="A62" s="3" t="s">
        <v>601</v>
      </c>
    </row>
    <row r="63" spans="1:5">
      <c r="A63" s="4" t="s">
        <v>72</v>
      </c>
      <c r="B63" s="7" t="n">
        <v>61199</v>
      </c>
      <c r="C63" s="7" t="n">
        <v>111110</v>
      </c>
      <c r="D63" s="7" t="n">
        <v>213938</v>
      </c>
      <c r="E63" s="7" t="n">
        <v>431382</v>
      </c>
    </row>
    <row r="64" spans="1:5">
      <c r="A64" s="4" t="s">
        <v>612</v>
      </c>
      <c r="B64" s="4" t="s">
        <v>477</v>
      </c>
      <c r="C64" s="4" t="s">
        <v>651</v>
      </c>
      <c r="D64" s="4" t="s">
        <v>505</v>
      </c>
      <c r="E64" s="4" t="s">
        <v>652</v>
      </c>
    </row>
    <row r="65" spans="1:5">
      <c r="A65" s="4" t="s">
        <v>653</v>
      </c>
    </row>
    <row r="66" spans="1:5">
      <c r="A66" s="3" t="s">
        <v>601</v>
      </c>
    </row>
    <row r="67" spans="1:5">
      <c r="A67" s="4" t="s">
        <v>72</v>
      </c>
      <c r="B67" s="7" t="n">
        <v>55620</v>
      </c>
      <c r="C67" s="7" t="n">
        <v>85112</v>
      </c>
      <c r="D67" s="7" t="n">
        <v>183608</v>
      </c>
      <c r="E67" s="7" t="n">
        <v>288997</v>
      </c>
    </row>
    <row r="68" spans="1:5">
      <c r="A68" s="4" t="s">
        <v>612</v>
      </c>
      <c r="B68" s="4" t="s">
        <v>654</v>
      </c>
      <c r="C68" s="4" t="s">
        <v>655</v>
      </c>
      <c r="D68" s="4" t="s">
        <v>648</v>
      </c>
      <c r="E68" s="4" t="s">
        <v>624</v>
      </c>
    </row>
    <row r="69" spans="1:5">
      <c r="A69" s="4" t="s">
        <v>656</v>
      </c>
    </row>
    <row r="70" spans="1:5">
      <c r="A70" s="3" t="s">
        <v>601</v>
      </c>
    </row>
    <row r="71" spans="1:5">
      <c r="A71" s="4" t="s">
        <v>72</v>
      </c>
      <c r="B71" s="7" t="n">
        <v>8301</v>
      </c>
      <c r="C71" s="7" t="n">
        <v>16686</v>
      </c>
      <c r="D71" s="7" t="n">
        <v>29365</v>
      </c>
      <c r="E71" s="7" t="n">
        <v>54973</v>
      </c>
    </row>
    <row r="72" spans="1:5">
      <c r="A72" s="4" t="s">
        <v>612</v>
      </c>
      <c r="B72" s="4" t="s">
        <v>627</v>
      </c>
      <c r="C72" s="4" t="s">
        <v>657</v>
      </c>
      <c r="D72" s="4" t="s">
        <v>627</v>
      </c>
      <c r="E72" s="4" t="s">
        <v>627</v>
      </c>
    </row>
    <row r="73" spans="1:5">
      <c r="A73" s="4" t="s">
        <v>658</v>
      </c>
    </row>
    <row r="74" spans="1:5">
      <c r="A74" s="3" t="s">
        <v>601</v>
      </c>
    </row>
    <row r="75" spans="1:5">
      <c r="A75" s="4" t="s">
        <v>72</v>
      </c>
      <c r="B75" s="7" t="n">
        <v>125120</v>
      </c>
      <c r="C75" s="7" t="n">
        <v>212908</v>
      </c>
      <c r="D75" s="7" t="n">
        <v>426911</v>
      </c>
      <c r="E75" s="7" t="n">
        <v>775352</v>
      </c>
    </row>
    <row r="76" spans="1:5">
      <c r="A76" s="4" t="s">
        <v>612</v>
      </c>
      <c r="B76" s="4" t="s">
        <v>659</v>
      </c>
      <c r="C76" s="4" t="s">
        <v>659</v>
      </c>
      <c r="D76" s="4" t="s">
        <v>659</v>
      </c>
      <c r="E76" s="4" t="s">
        <v>65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7"/>
    <col customWidth="1" max="3" min="3" width="27"/>
  </cols>
  <sheetData>
    <row r="1" spans="1:3">
      <c r="A1" s="1" t="s">
        <v>660</v>
      </c>
      <c r="B1" s="2" t="s">
        <v>69</v>
      </c>
      <c r="C1" s="2" t="s">
        <v>1</v>
      </c>
    </row>
    <row r="2" spans="1:3">
      <c r="B2" s="2" t="s">
        <v>412</v>
      </c>
      <c r="C2" s="2" t="s">
        <v>412</v>
      </c>
    </row>
    <row r="3" spans="1:3">
      <c r="A3" s="3" t="s">
        <v>661</v>
      </c>
    </row>
    <row r="4" spans="1:3">
      <c r="A4" s="4" t="s">
        <v>662</v>
      </c>
      <c r="B4" s="10" t="n">
        <v>5.8</v>
      </c>
      <c r="C4" s="10" t="n">
        <v>17.5</v>
      </c>
    </row>
    <row r="5" spans="1:3">
      <c r="A5" s="4" t="s">
        <v>663</v>
      </c>
    </row>
    <row r="6" spans="1:3">
      <c r="A6" s="3" t="s">
        <v>661</v>
      </c>
    </row>
    <row r="7" spans="1:3">
      <c r="A7" s="4" t="s">
        <v>664</v>
      </c>
      <c r="B7" s="5" t="n">
        <v>16</v>
      </c>
      <c r="C7" s="5" t="n">
        <v>16</v>
      </c>
    </row>
    <row r="8" spans="1:3">
      <c r="A8" s="4" t="s">
        <v>665</v>
      </c>
      <c r="B8" s="5" t="n">
        <v>10</v>
      </c>
      <c r="C8" s="5" t="n">
        <v>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21"/>
  </cols>
  <sheetData>
    <row r="1" spans="1:2">
      <c r="A1" s="1" t="s">
        <v>666</v>
      </c>
      <c r="B1" s="2" t="s">
        <v>307</v>
      </c>
    </row>
    <row r="2" spans="1:2">
      <c r="A2" s="3" t="s">
        <v>661</v>
      </c>
    </row>
    <row r="3" spans="1:2">
      <c r="A3" s="4" t="s">
        <v>667</v>
      </c>
      <c r="B3" s="7" t="n">
        <v>7591</v>
      </c>
    </row>
    <row r="4" spans="1:2">
      <c r="A4" s="5" t="n">
        <v>2018</v>
      </c>
      <c r="B4" s="5" t="n">
        <v>33090</v>
      </c>
    </row>
    <row r="5" spans="1:2">
      <c r="A5" s="5" t="n">
        <v>2019</v>
      </c>
      <c r="B5" s="5" t="n">
        <v>35034</v>
      </c>
    </row>
    <row r="6" spans="1:2">
      <c r="A6" s="5" t="n">
        <v>2020</v>
      </c>
      <c r="B6" s="5" t="n">
        <v>37016</v>
      </c>
    </row>
    <row r="7" spans="1:2">
      <c r="A7" s="5" t="n">
        <v>2021</v>
      </c>
      <c r="B7" s="5" t="n">
        <v>31573</v>
      </c>
    </row>
    <row r="8" spans="1:2">
      <c r="A8" s="4" t="s">
        <v>668</v>
      </c>
      <c r="B8" s="5" t="n">
        <v>39336</v>
      </c>
    </row>
    <row r="9" spans="1:2">
      <c r="A9" s="4" t="s">
        <v>669</v>
      </c>
      <c r="B9" s="5" t="n">
        <v>183640</v>
      </c>
    </row>
    <row r="10" spans="1:2">
      <c r="A10" s="4" t="s">
        <v>670</v>
      </c>
    </row>
    <row r="11" spans="1:2">
      <c r="A11" s="3" t="s">
        <v>661</v>
      </c>
    </row>
    <row r="12" spans="1:2">
      <c r="A12" s="4" t="s">
        <v>667</v>
      </c>
      <c r="B12" s="5" t="n">
        <v>2371</v>
      </c>
    </row>
    <row r="13" spans="1:2">
      <c r="A13" s="5" t="n">
        <v>2018</v>
      </c>
      <c r="B13" s="5" t="n">
        <v>9604</v>
      </c>
    </row>
    <row r="14" spans="1:2">
      <c r="A14" s="5" t="n">
        <v>2019</v>
      </c>
      <c r="B14" s="5" t="n">
        <v>10234</v>
      </c>
    </row>
    <row r="15" spans="1:2">
      <c r="A15" s="5" t="n">
        <v>2020</v>
      </c>
      <c r="B15" s="5" t="n">
        <v>11497</v>
      </c>
    </row>
    <row r="16" spans="1:2">
      <c r="A16" s="5" t="n">
        <v>2021</v>
      </c>
      <c r="B16" s="5" t="n">
        <v>11594</v>
      </c>
    </row>
    <row r="17" spans="1:2">
      <c r="A17" s="4" t="s">
        <v>668</v>
      </c>
      <c r="B17" s="5" t="n">
        <v>19273</v>
      </c>
    </row>
    <row r="18" spans="1:2">
      <c r="A18" s="4" t="s">
        <v>669</v>
      </c>
      <c r="B18" s="5" t="n">
        <v>64573</v>
      </c>
    </row>
    <row r="19" spans="1:2">
      <c r="A19" s="4" t="s">
        <v>671</v>
      </c>
    </row>
    <row r="20" spans="1:2">
      <c r="A20" s="3" t="s">
        <v>661</v>
      </c>
    </row>
    <row r="21" spans="1:2">
      <c r="A21" s="4" t="s">
        <v>667</v>
      </c>
      <c r="B21" s="5" t="n">
        <v>5220</v>
      </c>
    </row>
    <row r="22" spans="1:2">
      <c r="A22" s="5" t="n">
        <v>2018</v>
      </c>
      <c r="B22" s="5" t="n">
        <v>23486</v>
      </c>
    </row>
    <row r="23" spans="1:2">
      <c r="A23" s="5" t="n">
        <v>2019</v>
      </c>
      <c r="B23" s="5" t="n">
        <v>24800</v>
      </c>
    </row>
    <row r="24" spans="1:2">
      <c r="A24" s="5" t="n">
        <v>2020</v>
      </c>
      <c r="B24" s="5" t="n">
        <v>25519</v>
      </c>
    </row>
    <row r="25" spans="1:2">
      <c r="A25" s="5" t="n">
        <v>2021</v>
      </c>
      <c r="B25" s="5" t="n">
        <v>19979</v>
      </c>
    </row>
    <row r="26" spans="1:2">
      <c r="A26" s="4" t="s">
        <v>668</v>
      </c>
      <c r="B26" s="5" t="n">
        <v>20063</v>
      </c>
    </row>
    <row r="27" spans="1:2">
      <c r="A27" s="4" t="s">
        <v>669</v>
      </c>
      <c r="B27" s="7" t="n">
        <v>1190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672</v>
      </c>
      <c r="B1" s="2" t="s">
        <v>69</v>
      </c>
      <c r="C1" s="2" t="s">
        <v>1</v>
      </c>
    </row>
    <row r="2" spans="1:4">
      <c r="B2" s="2" t="s">
        <v>587</v>
      </c>
      <c r="C2" s="2" t="s">
        <v>70</v>
      </c>
    </row>
    <row r="3" spans="1:4">
      <c r="A3" s="3" t="s">
        <v>208</v>
      </c>
    </row>
    <row r="4" spans="1:4">
      <c r="A4" s="4" t="s">
        <v>84</v>
      </c>
      <c r="B4" s="7" t="n">
        <v>7600</v>
      </c>
      <c r="C4" s="7" t="n">
        <v>7586</v>
      </c>
      <c r="D4" s="4" t="s">
        <v>83</v>
      </c>
    </row>
    <row r="5" spans="1:4"/>
    <row r="6" spans="1:4">
      <c r="A6" s="4" t="s">
        <v>83</v>
      </c>
      <c r="B6" s="4" t="s">
        <v>106</v>
      </c>
    </row>
  </sheetData>
  <mergeCells count="5">
    <mergeCell ref="A1:A2"/>
    <mergeCell ref="C1:D1"/>
    <mergeCell ref="C2:D2"/>
    <mergeCell ref="A5:D5"/>
    <mergeCell ref="B6:D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673</v>
      </c>
      <c r="B1" s="2" t="s">
        <v>69</v>
      </c>
      <c r="C1" s="2" t="s">
        <v>1</v>
      </c>
    </row>
    <row r="2" spans="1:4">
      <c r="B2" s="2" t="s">
        <v>587</v>
      </c>
      <c r="C2" s="2" t="s">
        <v>70</v>
      </c>
    </row>
    <row r="3" spans="1:4">
      <c r="A3" s="3" t="s">
        <v>674</v>
      </c>
    </row>
    <row r="4" spans="1:4">
      <c r="A4" s="4" t="s">
        <v>675</v>
      </c>
      <c r="B4" s="7" t="n">
        <v>7600</v>
      </c>
      <c r="C4" s="7" t="n">
        <v>7586</v>
      </c>
      <c r="D4" s="4" t="s">
        <v>83</v>
      </c>
    </row>
    <row r="5" spans="1:4">
      <c r="A5" s="4" t="s">
        <v>676</v>
      </c>
    </row>
    <row r="6" spans="1:4">
      <c r="A6" s="3" t="s">
        <v>674</v>
      </c>
    </row>
    <row r="7" spans="1:4">
      <c r="A7" s="4" t="s">
        <v>675</v>
      </c>
      <c r="C7" s="5" t="n">
        <v>3410</v>
      </c>
    </row>
    <row r="8" spans="1:4">
      <c r="A8" s="4" t="s">
        <v>677</v>
      </c>
    </row>
    <row r="9" spans="1:4">
      <c r="A9" s="3" t="s">
        <v>674</v>
      </c>
    </row>
    <row r="10" spans="1:4">
      <c r="A10" s="4" t="s">
        <v>675</v>
      </c>
      <c r="C10" s="5" t="n">
        <v>203</v>
      </c>
    </row>
    <row r="11" spans="1:4">
      <c r="A11" s="4" t="s">
        <v>678</v>
      </c>
    </row>
    <row r="12" spans="1:4">
      <c r="A12" s="3" t="s">
        <v>674</v>
      </c>
    </row>
    <row r="13" spans="1:4">
      <c r="A13" s="4" t="s">
        <v>675</v>
      </c>
      <c r="C13" s="7" t="n">
        <v>3973</v>
      </c>
    </row>
    <row r="14" spans="1:4"/>
    <row r="15" spans="1:4">
      <c r="A15" s="4" t="s">
        <v>83</v>
      </c>
      <c r="B15" s="4" t="s">
        <v>106</v>
      </c>
    </row>
  </sheetData>
  <mergeCells count="5">
    <mergeCell ref="A1:A2"/>
    <mergeCell ref="C1:D1"/>
    <mergeCell ref="C2:D2"/>
    <mergeCell ref="A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27"/>
    <col customWidth="1" max="5" min="5" width="18"/>
    <col customWidth="1" max="6" min="6" width="37"/>
    <col customWidth="1" max="7" min="7" width="25"/>
  </cols>
  <sheetData>
    <row r="1" spans="1:7">
      <c r="A1" s="1" t="s">
        <v>150</v>
      </c>
      <c r="B1" s="2" t="s">
        <v>151</v>
      </c>
      <c r="C1" s="2" t="s">
        <v>152</v>
      </c>
      <c r="D1" s="2" t="s">
        <v>56</v>
      </c>
      <c r="E1" s="2" t="s">
        <v>57</v>
      </c>
      <c r="F1" s="2" t="s">
        <v>58</v>
      </c>
      <c r="G1" s="2" t="s">
        <v>153</v>
      </c>
    </row>
    <row r="2" spans="1:7">
      <c r="A2" s="4" t="s">
        <v>154</v>
      </c>
      <c r="B2" s="7" t="n">
        <v>2480715000</v>
      </c>
      <c r="C2" s="7" t="n">
        <v>4703000</v>
      </c>
      <c r="D2" s="7" t="n">
        <v>159940000</v>
      </c>
      <c r="E2" s="7" t="n">
        <v>2330223000</v>
      </c>
      <c r="F2" s="7" t="n">
        <v>-20378000</v>
      </c>
      <c r="G2" s="7" t="n">
        <v>6227000</v>
      </c>
    </row>
    <row r="3" spans="1:7">
      <c r="A3" s="4" t="s">
        <v>116</v>
      </c>
      <c r="B3" s="5" t="n">
        <v>-78625000</v>
      </c>
      <c r="E3" s="5" t="n">
        <v>-78396000</v>
      </c>
      <c r="F3" s="5" t="n">
        <v>141000</v>
      </c>
      <c r="G3" s="5" t="n">
        <v>-370000</v>
      </c>
    </row>
    <row r="4" spans="1:7">
      <c r="A4" s="4" t="s">
        <v>155</v>
      </c>
      <c r="B4" s="5" t="n">
        <v>609000</v>
      </c>
      <c r="D4" s="5" t="n">
        <v>609000</v>
      </c>
    </row>
    <row r="5" spans="1:7">
      <c r="A5" s="4" t="s">
        <v>156</v>
      </c>
      <c r="B5" s="5" t="n">
        <v>-34965000</v>
      </c>
      <c r="E5" s="5" t="n">
        <v>-34965000</v>
      </c>
    </row>
    <row r="6" spans="1:7">
      <c r="A6" s="4" t="s">
        <v>157</v>
      </c>
      <c r="B6" s="5" t="n">
        <v>7844000</v>
      </c>
      <c r="C6" s="5" t="n">
        <v>1000</v>
      </c>
      <c r="D6" s="5" t="n">
        <v>7843000</v>
      </c>
    </row>
    <row r="7" spans="1:7">
      <c r="A7" s="4" t="s">
        <v>158</v>
      </c>
      <c r="B7" s="5" t="n">
        <v>354000</v>
      </c>
      <c r="C7" s="5" t="n">
        <v>-7000</v>
      </c>
      <c r="D7" s="5" t="n">
        <v>361000</v>
      </c>
    </row>
    <row r="8" spans="1:7">
      <c r="A8" s="4" t="s">
        <v>159</v>
      </c>
      <c r="B8" s="5" t="n">
        <v>2375932000</v>
      </c>
      <c r="C8" s="5" t="n">
        <v>4697000</v>
      </c>
      <c r="D8" s="5" t="n">
        <v>168753000</v>
      </c>
      <c r="E8" s="5" t="n">
        <v>2216862000</v>
      </c>
      <c r="F8" s="5" t="n">
        <v>-20237000</v>
      </c>
      <c r="G8" s="5" t="n">
        <v>5857000</v>
      </c>
    </row>
    <row r="9" spans="1:7">
      <c r="A9" s="4" t="s">
        <v>160</v>
      </c>
      <c r="F9" s="5" t="n">
        <v>-20628000</v>
      </c>
    </row>
    <row r="10" spans="1:7">
      <c r="A10" s="4" t="s">
        <v>116</v>
      </c>
      <c r="B10" s="5" t="n">
        <v>-19211000</v>
      </c>
    </row>
    <row r="11" spans="1:7">
      <c r="A11" s="4" t="s">
        <v>156</v>
      </c>
      <c r="B11" s="5" t="n">
        <v>-11811000</v>
      </c>
    </row>
    <row r="12" spans="1:7">
      <c r="A12" s="4" t="s">
        <v>159</v>
      </c>
      <c r="B12" s="5" t="n">
        <v>2375932000</v>
      </c>
      <c r="C12" s="5" t="n">
        <v>4697000</v>
      </c>
      <c r="D12" s="5" t="n">
        <v>168753000</v>
      </c>
      <c r="E12" s="5" t="n">
        <v>2216862000</v>
      </c>
      <c r="F12" s="5" t="n">
        <v>-20237000</v>
      </c>
      <c r="G12" s="5" t="n">
        <v>5857000</v>
      </c>
    </row>
    <row r="13" spans="1:7">
      <c r="A13" s="4" t="s">
        <v>161</v>
      </c>
      <c r="B13" s="5" t="n">
        <v>2305554000</v>
      </c>
      <c r="C13" s="5" t="n">
        <v>4707000</v>
      </c>
      <c r="D13" s="5" t="n">
        <v>166604000</v>
      </c>
      <c r="E13" s="5" t="n">
        <v>2135075000</v>
      </c>
      <c r="F13" s="5" t="n">
        <v>-6866000</v>
      </c>
      <c r="G13" s="5" t="n">
        <v>6034000</v>
      </c>
    </row>
    <row r="14" spans="1:7">
      <c r="A14" s="4" t="s">
        <v>116</v>
      </c>
      <c r="B14" s="5" t="n">
        <v>-562619000</v>
      </c>
      <c r="E14" s="5" t="n">
        <v>-565263000</v>
      </c>
      <c r="F14" s="5" t="n">
        <v>420000</v>
      </c>
      <c r="G14" s="5" t="n">
        <v>2224000</v>
      </c>
    </row>
    <row r="15" spans="1:7">
      <c r="A15" s="4" t="s">
        <v>155</v>
      </c>
      <c r="B15" s="5" t="n">
        <v>877000</v>
      </c>
      <c r="D15" s="5" t="n">
        <v>877000</v>
      </c>
    </row>
    <row r="16" spans="1:7">
      <c r="A16" s="4" t="s">
        <v>162</v>
      </c>
      <c r="B16" s="5" t="n">
        <v>215000</v>
      </c>
      <c r="E16" s="5" t="n">
        <v>215000</v>
      </c>
    </row>
    <row r="17" spans="1:7">
      <c r="A17" s="4" t="s">
        <v>156</v>
      </c>
      <c r="B17" s="5" t="n">
        <v>0</v>
      </c>
    </row>
    <row r="18" spans="1:7">
      <c r="A18" s="4" t="s">
        <v>158</v>
      </c>
      <c r="B18" s="5" t="n">
        <v>3537000</v>
      </c>
      <c r="D18" s="5" t="n">
        <v>3537000</v>
      </c>
    </row>
    <row r="19" spans="1:7">
      <c r="A19" s="4" t="s">
        <v>163</v>
      </c>
      <c r="B19" s="5" t="n">
        <v>1747564000</v>
      </c>
      <c r="C19" s="5" t="n">
        <v>4707000</v>
      </c>
      <c r="D19" s="5" t="n">
        <v>171018000</v>
      </c>
      <c r="E19" s="5" t="n">
        <v>1570027000</v>
      </c>
      <c r="F19" s="5" t="n">
        <v>-6446000</v>
      </c>
      <c r="G19" s="5" t="n">
        <v>8258000</v>
      </c>
    </row>
    <row r="20" spans="1:7">
      <c r="A20" s="4" t="s">
        <v>164</v>
      </c>
      <c r="F20" s="5" t="n">
        <v>-6443000</v>
      </c>
    </row>
    <row r="21" spans="1:7">
      <c r="A21" s="4" t="s">
        <v>116</v>
      </c>
      <c r="B21" s="5" t="n">
        <v>-296776000</v>
      </c>
    </row>
    <row r="22" spans="1:7">
      <c r="A22" s="4" t="s">
        <v>156</v>
      </c>
      <c r="B22" s="5" t="n">
        <v>0</v>
      </c>
    </row>
    <row r="23" spans="1:7">
      <c r="A23" s="4" t="s">
        <v>163</v>
      </c>
      <c r="B23" s="7" t="n">
        <v>1747564000</v>
      </c>
      <c r="C23" s="7" t="n">
        <v>4707000</v>
      </c>
      <c r="D23" s="7" t="n">
        <v>171018000</v>
      </c>
      <c r="E23" s="7" t="n">
        <v>1570027000</v>
      </c>
      <c r="F23" s="7" t="n">
        <v>-6446000</v>
      </c>
      <c r="G23" s="7" t="n">
        <v>8258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7"/>
    <col customWidth="1" max="2" min="2" width="80"/>
    <col customWidth="1" max="3" min="3" width="27"/>
    <col customWidth="1" max="4" min="4" width="27"/>
    <col customWidth="1" max="5" min="5" width="27"/>
    <col customWidth="1" max="6" min="6" width="27"/>
    <col customWidth="1" max="7" min="7" width="21"/>
  </cols>
  <sheetData>
    <row r="1" spans="1:7">
      <c r="A1" s="1" t="s">
        <v>679</v>
      </c>
      <c r="C1" s="2" t="s">
        <v>69</v>
      </c>
      <c r="E1" s="2" t="s">
        <v>1</v>
      </c>
    </row>
    <row r="2" spans="1:7">
      <c r="C2" s="2" t="s">
        <v>412</v>
      </c>
      <c r="D2" s="2" t="s">
        <v>468</v>
      </c>
      <c r="E2" s="2" t="s">
        <v>412</v>
      </c>
      <c r="F2" s="2" t="s">
        <v>468</v>
      </c>
      <c r="G2" s="2" t="s">
        <v>340</v>
      </c>
    </row>
    <row r="3" spans="1:7">
      <c r="A3" s="3" t="s">
        <v>541</v>
      </c>
    </row>
    <row r="4" spans="1:7">
      <c r="A4" s="4" t="s">
        <v>82</v>
      </c>
      <c r="B4" s="4" t="s">
        <v>83</v>
      </c>
      <c r="C4" s="7" t="n">
        <v>253422</v>
      </c>
      <c r="D4" s="7" t="n">
        <v>15141</v>
      </c>
      <c r="E4" s="7" t="n">
        <v>419870</v>
      </c>
      <c r="F4" s="7" t="n">
        <v>61771</v>
      </c>
    </row>
    <row r="5" spans="1:7">
      <c r="A5" s="4" t="s">
        <v>680</v>
      </c>
      <c r="C5" s="5" t="n">
        <v>74</v>
      </c>
      <c r="D5" s="5" t="n">
        <v>14</v>
      </c>
      <c r="E5" s="5" t="n">
        <v>115</v>
      </c>
      <c r="F5" s="5" t="n">
        <v>47</v>
      </c>
    </row>
    <row r="6" spans="1:7">
      <c r="A6" s="4" t="s">
        <v>681</v>
      </c>
      <c r="C6" s="7" t="n">
        <v>523495</v>
      </c>
      <c r="D6" s="7" t="n">
        <v>90010</v>
      </c>
      <c r="E6" s="7" t="n">
        <v>813851</v>
      </c>
      <c r="F6" s="7" t="n">
        <v>244310</v>
      </c>
    </row>
    <row r="7" spans="1:7">
      <c r="A7" s="4" t="s">
        <v>682</v>
      </c>
      <c r="C7" s="5" t="n">
        <v>3009407</v>
      </c>
      <c r="E7" s="5" t="n">
        <v>3009407</v>
      </c>
      <c r="G7" s="7" t="n">
        <v>3551291</v>
      </c>
    </row>
    <row r="8" spans="1:7">
      <c r="A8" s="4" t="s">
        <v>683</v>
      </c>
      <c r="C8" s="5" t="n">
        <v>4204048</v>
      </c>
      <c r="E8" s="7" t="n">
        <v>4204048</v>
      </c>
      <c r="G8" s="7" t="n">
        <v>4666749</v>
      </c>
    </row>
    <row r="9" spans="1:7">
      <c r="A9" s="4" t="s">
        <v>684</v>
      </c>
    </row>
    <row r="10" spans="1:7">
      <c r="A10" s="3" t="s">
        <v>541</v>
      </c>
    </row>
    <row r="11" spans="1:7">
      <c r="A11" s="4" t="s">
        <v>82</v>
      </c>
      <c r="C11" s="7" t="n">
        <v>84100</v>
      </c>
    </row>
    <row r="12" spans="1:7">
      <c r="A12" s="4" t="s">
        <v>680</v>
      </c>
      <c r="C12" s="5" t="n">
        <v>26</v>
      </c>
    </row>
    <row r="13" spans="1:7">
      <c r="A13" s="4" t="s">
        <v>681</v>
      </c>
      <c r="C13" s="7" t="n">
        <v>219900</v>
      </c>
    </row>
    <row r="14" spans="1:7">
      <c r="A14" s="4" t="s">
        <v>475</v>
      </c>
      <c r="C14" s="5" t="n">
        <v>80</v>
      </c>
      <c r="E14" s="5" t="n">
        <v>80</v>
      </c>
    </row>
    <row r="15" spans="1:7">
      <c r="A15" s="4" t="s">
        <v>682</v>
      </c>
      <c r="C15" s="7" t="n">
        <v>752300</v>
      </c>
      <c r="E15" s="7" t="n">
        <v>752300</v>
      </c>
    </row>
    <row r="16" spans="1:7">
      <c r="A16" s="4" t="s">
        <v>685</v>
      </c>
    </row>
    <row r="17" spans="1:7">
      <c r="A17" s="3" t="s">
        <v>541</v>
      </c>
    </row>
    <row r="18" spans="1:7">
      <c r="A18" s="4" t="s">
        <v>82</v>
      </c>
      <c r="C18" s="7" t="n">
        <v>169300</v>
      </c>
    </row>
    <row r="19" spans="1:7">
      <c r="A19" s="4" t="s">
        <v>680</v>
      </c>
      <c r="C19" s="5" t="n">
        <v>48</v>
      </c>
    </row>
    <row r="20" spans="1:7">
      <c r="A20" s="4" t="s">
        <v>681</v>
      </c>
      <c r="C20" s="7" t="n">
        <v>303600</v>
      </c>
    </row>
    <row r="21" spans="1:7">
      <c r="A21" s="4" t="s">
        <v>682</v>
      </c>
      <c r="C21" s="7" t="n">
        <v>1600000</v>
      </c>
      <c r="E21" s="7" t="n">
        <v>1600000</v>
      </c>
    </row>
    <row r="22" spans="1:7">
      <c r="A22" s="4" t="s">
        <v>686</v>
      </c>
      <c r="C22" s="5" t="n">
        <v>92</v>
      </c>
      <c r="E22" s="5" t="n">
        <v>92</v>
      </c>
    </row>
    <row r="23" spans="1:7">
      <c r="A23" s="4" t="s">
        <v>687</v>
      </c>
    </row>
    <row r="24" spans="1:7">
      <c r="A24" s="3" t="s">
        <v>541</v>
      </c>
    </row>
    <row r="25" spans="1:7">
      <c r="A25" s="4" t="s">
        <v>474</v>
      </c>
      <c r="C25" s="5" t="n">
        <v>246</v>
      </c>
      <c r="E25" s="5" t="n">
        <v>246</v>
      </c>
    </row>
    <row r="26" spans="1:7">
      <c r="A26" s="4" t="s">
        <v>683</v>
      </c>
      <c r="C26" s="7" t="n">
        <v>2900000</v>
      </c>
      <c r="E26" s="7" t="n">
        <v>2900000</v>
      </c>
    </row>
    <row r="27" spans="1:7"/>
    <row r="28" spans="1:7">
      <c r="A28" s="4" t="s">
        <v>83</v>
      </c>
      <c r="B28" s="4" t="s">
        <v>105</v>
      </c>
    </row>
  </sheetData>
  <mergeCells count="5">
    <mergeCell ref="A1:B2"/>
    <mergeCell ref="C1:D1"/>
    <mergeCell ref="E1:F1"/>
    <mergeCell ref="A27:F27"/>
    <mergeCell ref="B28:F2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34"/>
    <col customWidth="1" max="6" min="6" width="27"/>
  </cols>
  <sheetData>
    <row r="1" spans="1:6">
      <c r="A1" s="1" t="s">
        <v>688</v>
      </c>
      <c r="C1" s="2" t="s">
        <v>69</v>
      </c>
      <c r="E1" s="2" t="s">
        <v>1</v>
      </c>
    </row>
    <row r="2" spans="1:6">
      <c r="C2" s="2" t="s">
        <v>412</v>
      </c>
      <c r="D2" s="2" t="s">
        <v>468</v>
      </c>
      <c r="E2" s="2" t="s">
        <v>689</v>
      </c>
      <c r="F2" s="2" t="s">
        <v>468</v>
      </c>
    </row>
    <row r="3" spans="1:6">
      <c r="A3" s="3" t="s">
        <v>211</v>
      </c>
    </row>
    <row r="4" spans="1:6">
      <c r="A4" s="4" t="s">
        <v>680</v>
      </c>
      <c r="C4" s="5" t="n">
        <v>74</v>
      </c>
      <c r="D4" s="5" t="n">
        <v>14</v>
      </c>
      <c r="E4" s="5" t="n">
        <v>115</v>
      </c>
      <c r="F4" s="5" t="n">
        <v>47</v>
      </c>
    </row>
    <row r="5" spans="1:6">
      <c r="A5" s="4" t="s">
        <v>690</v>
      </c>
      <c r="E5" s="5" t="n">
        <v>8</v>
      </c>
    </row>
    <row r="6" spans="1:6">
      <c r="A6" s="4" t="s">
        <v>691</v>
      </c>
      <c r="B6" s="4" t="s">
        <v>83</v>
      </c>
      <c r="C6" s="7" t="n">
        <v>253422</v>
      </c>
      <c r="D6" s="7" t="n">
        <v>15141</v>
      </c>
      <c r="E6" s="7" t="n">
        <v>419870</v>
      </c>
      <c r="F6" s="7" t="n">
        <v>61771</v>
      </c>
    </row>
    <row r="7" spans="1:6">
      <c r="A7" s="4" t="s">
        <v>692</v>
      </c>
      <c r="C7" s="7" t="n">
        <v>523495</v>
      </c>
      <c r="D7" s="7" t="n">
        <v>90010</v>
      </c>
      <c r="E7" s="7" t="n">
        <v>813851</v>
      </c>
      <c r="F7" s="7" t="n">
        <v>244310</v>
      </c>
    </row>
    <row r="8" spans="1:6"/>
    <row r="9" spans="1:6">
      <c r="A9" s="4" t="s">
        <v>83</v>
      </c>
      <c r="B9" s="4" t="s">
        <v>105</v>
      </c>
    </row>
  </sheetData>
  <mergeCells count="5">
    <mergeCell ref="A1:B2"/>
    <mergeCell ref="C1:D1"/>
    <mergeCell ref="E1:F1"/>
    <mergeCell ref="A8:E8"/>
    <mergeCell ref="B9:E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5</v>
      </c>
      <c r="B1" s="2" t="s">
        <v>69</v>
      </c>
      <c r="C1" s="2" t="s">
        <v>1</v>
      </c>
    </row>
    <row r="2" spans="1:3">
      <c r="B2" s="2" t="s">
        <v>70</v>
      </c>
      <c r="C2" s="2" t="s">
        <v>70</v>
      </c>
    </row>
    <row r="3" spans="1:3">
      <c r="A3" s="3" t="s">
        <v>166</v>
      </c>
    </row>
    <row r="4" spans="1:3">
      <c r="A4" s="4" t="s">
        <v>167</v>
      </c>
      <c r="B4" s="8" t="n">
        <v>0.25</v>
      </c>
      <c r="C4" s="8" t="n">
        <v>0.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17:37Z</dcterms:created>
  <dcterms:modified xmlns:dcterms="http://purl.org/dc/terms/" xmlns:xsi="http://www.w3.org/2001/XMLSchema-instance" xsi:type="dcterms:W3CDTF">2017-02-08T16:17:37Z</dcterms:modified>
</cp:coreProperties>
</file>